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Acquisitions, Goodwill and Inta" sheetId="11" state="visible" r:id="rId11"/>
    <sheet xmlns:r="http://schemas.openxmlformats.org/officeDocument/2006/relationships" name="Other Assets" sheetId="12" state="visible" r:id="rId12"/>
    <sheet xmlns:r="http://schemas.openxmlformats.org/officeDocument/2006/relationships" name="Reserves for Losses and Loss Ad" sheetId="13" state="visible" r:id="rId13"/>
    <sheet xmlns:r="http://schemas.openxmlformats.org/officeDocument/2006/relationships" name="Reinsurance" sheetId="14" state="visible" r:id="rId14"/>
    <sheet xmlns:r="http://schemas.openxmlformats.org/officeDocument/2006/relationships" name="Revolving Credit Facility and N" sheetId="15" state="visible" r:id="rId15"/>
    <sheet xmlns:r="http://schemas.openxmlformats.org/officeDocument/2006/relationships" name="Subordinated Debt Securiti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Regulatory Capital Restrictions" sheetId="19" state="visible" r:id="rId19"/>
    <sheet xmlns:r="http://schemas.openxmlformats.org/officeDocument/2006/relationships" name="Share-based Payment Arrangement"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Concentrations of Credit Risk" sheetId="26" state="visible" r:id="rId26"/>
    <sheet xmlns:r="http://schemas.openxmlformats.org/officeDocument/2006/relationships" name="Schedule II - Condensed Financi"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I -Supplemental Infor" sheetId="30" state="visible" r:id="rId30"/>
    <sheet xmlns:r="http://schemas.openxmlformats.org/officeDocument/2006/relationships" name="Accounting Policies (Polici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Acquisitions, Goodwill and In_2" sheetId="34" state="visible" r:id="rId34"/>
    <sheet xmlns:r="http://schemas.openxmlformats.org/officeDocument/2006/relationships" name="Other Assets (Tables)" sheetId="35" state="visible" r:id="rId35"/>
    <sheet xmlns:r="http://schemas.openxmlformats.org/officeDocument/2006/relationships" name="Reserves for Unpaid Losses and " sheetId="36" state="visible" r:id="rId36"/>
    <sheet xmlns:r="http://schemas.openxmlformats.org/officeDocument/2006/relationships" name="Reinsurance (Tables)"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Share-based Payment Arrangeme_2"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Supplemental Cash Flow Inform_2" sheetId="43" state="visible" r:id="rId43"/>
    <sheet xmlns:r="http://schemas.openxmlformats.org/officeDocument/2006/relationships" name="Commitments and Contingencies (" sheetId="44" state="visible" r:id="rId44"/>
    <sheet xmlns:r="http://schemas.openxmlformats.org/officeDocument/2006/relationships" name="Changes in Accumulated Other _2" sheetId="45" state="visible" r:id="rId45"/>
    <sheet xmlns:r="http://schemas.openxmlformats.org/officeDocument/2006/relationships" name="Accounting Policies (Narrative)" sheetId="46" state="visible" r:id="rId46"/>
    <sheet xmlns:r="http://schemas.openxmlformats.org/officeDocument/2006/relationships" name="Investments (Narrative) (Detail" sheetId="47" state="visible" r:id="rId47"/>
    <sheet xmlns:r="http://schemas.openxmlformats.org/officeDocument/2006/relationships" name="Investments (Amortized Cost and" sheetId="48" state="visible" r:id="rId48"/>
    <sheet xmlns:r="http://schemas.openxmlformats.org/officeDocument/2006/relationships" name="Investments (Major Categories o" sheetId="49" state="visible" r:id="rId49"/>
    <sheet xmlns:r="http://schemas.openxmlformats.org/officeDocument/2006/relationships" name="Investments (Major Categories_2" sheetId="50" state="visible" r:id="rId50"/>
    <sheet xmlns:r="http://schemas.openxmlformats.org/officeDocument/2006/relationships" name="Investments (Summary of Gross U" sheetId="51" state="visible" r:id="rId51"/>
    <sheet xmlns:r="http://schemas.openxmlformats.org/officeDocument/2006/relationships" name="Investments (Carrying Value of " sheetId="52" state="visible" r:id="rId52"/>
    <sheet xmlns:r="http://schemas.openxmlformats.org/officeDocument/2006/relationships" name="Investments (Schedule of Amorti" sheetId="53" state="visible" r:id="rId53"/>
    <sheet xmlns:r="http://schemas.openxmlformats.org/officeDocument/2006/relationships" name="Fair Value (Narrative) (Details" sheetId="54" state="visible" r:id="rId54"/>
    <sheet xmlns:r="http://schemas.openxmlformats.org/officeDocument/2006/relationships" name="Fair Value (Fair Value of Asset" sheetId="55" state="visible" r:id="rId55"/>
    <sheet xmlns:r="http://schemas.openxmlformats.org/officeDocument/2006/relationships" name="Fair Value (Fair Value, Assets " sheetId="56" state="visible" r:id="rId56"/>
    <sheet xmlns:r="http://schemas.openxmlformats.org/officeDocument/2006/relationships" name="Acquisitions, Goodwill and In_3" sheetId="57" state="visible" r:id="rId57"/>
    <sheet xmlns:r="http://schemas.openxmlformats.org/officeDocument/2006/relationships" name="Acquisitions, Goodwill and In_4" sheetId="58" state="visible" r:id="rId58"/>
    <sheet xmlns:r="http://schemas.openxmlformats.org/officeDocument/2006/relationships" name="Acquisitions, Goodwill and In_5" sheetId="59" state="visible" r:id="rId59"/>
    <sheet xmlns:r="http://schemas.openxmlformats.org/officeDocument/2006/relationships" name="Acquisitions, Goodwill and In_6" sheetId="60" state="visible" r:id="rId60"/>
    <sheet xmlns:r="http://schemas.openxmlformats.org/officeDocument/2006/relationships" name="Other Assets (Schedule of Other" sheetId="61" state="visible" r:id="rId61"/>
    <sheet xmlns:r="http://schemas.openxmlformats.org/officeDocument/2006/relationships" name="Reserves for Unpaid Losses an_2" sheetId="62" state="visible" r:id="rId62"/>
    <sheet xmlns:r="http://schemas.openxmlformats.org/officeDocument/2006/relationships" name="Reserves for Unpaid Losses an_3" sheetId="63" state="visible" r:id="rId63"/>
    <sheet xmlns:r="http://schemas.openxmlformats.org/officeDocument/2006/relationships" name="Reserves for Unpaid Losses an_4" sheetId="64" state="visible" r:id="rId64"/>
    <sheet xmlns:r="http://schemas.openxmlformats.org/officeDocument/2006/relationships" name="Reserves for Unpaid Losses an_5" sheetId="65" state="visible" r:id="rId65"/>
    <sheet xmlns:r="http://schemas.openxmlformats.org/officeDocument/2006/relationships" name="Reserves for Unpaid Losses an_6" sheetId="66" state="visible" r:id="rId66"/>
    <sheet xmlns:r="http://schemas.openxmlformats.org/officeDocument/2006/relationships" name="Reserves for Unpaid Losses an_7" sheetId="67" state="visible" r:id="rId67"/>
    <sheet xmlns:r="http://schemas.openxmlformats.org/officeDocument/2006/relationships" name="Reserves for Unpaid Losses an_8" sheetId="68" state="visible" r:id="rId68"/>
    <sheet xmlns:r="http://schemas.openxmlformats.org/officeDocument/2006/relationships" name="Reserves for Unpaid Losses an_9" sheetId="69" state="visible" r:id="rId69"/>
    <sheet xmlns:r="http://schemas.openxmlformats.org/officeDocument/2006/relationships" name="Reinsurance (Narrative) (Detail" sheetId="70" state="visible" r:id="rId70"/>
    <sheet xmlns:r="http://schemas.openxmlformats.org/officeDocument/2006/relationships" name="Reinsurance (Schedule of Reinsu" sheetId="71" state="visible" r:id="rId71"/>
    <sheet xmlns:r="http://schemas.openxmlformats.org/officeDocument/2006/relationships" name="Revolving Credit Facility and_2" sheetId="72" state="visible" r:id="rId72"/>
    <sheet xmlns:r="http://schemas.openxmlformats.org/officeDocument/2006/relationships" name="Subordinated Debt Securities (N"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 xmlns:r="http://schemas.openxmlformats.org/officeDocument/2006/relationships" name="Segment Information (Schedule_2" sheetId="76" state="visible" r:id="rId76"/>
    <sheet xmlns:r="http://schemas.openxmlformats.org/officeDocument/2006/relationships" name="Earnings Per Share (Narrative) " sheetId="77" state="visible" r:id="rId77"/>
    <sheet xmlns:r="http://schemas.openxmlformats.org/officeDocument/2006/relationships" name="Earnings Per Share (Schedule of" sheetId="78" state="visible" r:id="rId78"/>
    <sheet xmlns:r="http://schemas.openxmlformats.org/officeDocument/2006/relationships" name="Regulatory Capital Restrictio_2" sheetId="79" state="visible" r:id="rId79"/>
    <sheet xmlns:r="http://schemas.openxmlformats.org/officeDocument/2006/relationships" name="Share-based Payment Arrangeme_3" sheetId="80" state="visible" r:id="rId80"/>
    <sheet xmlns:r="http://schemas.openxmlformats.org/officeDocument/2006/relationships" name="Share-based Payment Arrangeme_4" sheetId="81" state="visible" r:id="rId81"/>
    <sheet xmlns:r="http://schemas.openxmlformats.org/officeDocument/2006/relationships" name="Share-based Payment Arrangeme_5" sheetId="82" state="visible" r:id="rId82"/>
    <sheet xmlns:r="http://schemas.openxmlformats.org/officeDocument/2006/relationships" name="Share-Based Payment Arrangeme_6" sheetId="83" state="visible" r:id="rId83"/>
    <sheet xmlns:r="http://schemas.openxmlformats.org/officeDocument/2006/relationships" name="Retirement Plans (Narrative) (D" sheetId="84" state="visible" r:id="rId84"/>
    <sheet xmlns:r="http://schemas.openxmlformats.org/officeDocument/2006/relationships" name="Retirement Plans (Changes in Be" sheetId="85" state="visible" r:id="rId85"/>
    <sheet xmlns:r="http://schemas.openxmlformats.org/officeDocument/2006/relationships" name="Retirement Plans (Estimated Fut" sheetId="86" state="visible" r:id="rId86"/>
    <sheet xmlns:r="http://schemas.openxmlformats.org/officeDocument/2006/relationships" name="Retirement Plans (Weighted-Aver" sheetId="87" state="visible" r:id="rId87"/>
    <sheet xmlns:r="http://schemas.openxmlformats.org/officeDocument/2006/relationships" name="Retirement Plans (Schedule of F" sheetId="88" state="visible" r:id="rId88"/>
    <sheet xmlns:r="http://schemas.openxmlformats.org/officeDocument/2006/relationships" name="Income Taxes (Narrative) (Detai" sheetId="89" state="visible" r:id="rId89"/>
    <sheet xmlns:r="http://schemas.openxmlformats.org/officeDocument/2006/relationships" name="Income Taxes (Schedule of Defer" sheetId="90" state="visible" r:id="rId90"/>
    <sheet xmlns:r="http://schemas.openxmlformats.org/officeDocument/2006/relationships" name="Income Taxes (Schedule of Effec" sheetId="91" state="visible" r:id="rId91"/>
    <sheet xmlns:r="http://schemas.openxmlformats.org/officeDocument/2006/relationships" name="Income Taxes (Summary of Operat"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hanges in Accumulated Other _3" sheetId="97" state="visible" r:id="rId97"/>
    <sheet xmlns:r="http://schemas.openxmlformats.org/officeDocument/2006/relationships" name="Schedule II - Condensed Finan_2" sheetId="98" state="visible" r:id="rId98"/>
    <sheet xmlns:r="http://schemas.openxmlformats.org/officeDocument/2006/relationships" name="Schedule II - Condensed Finan_3" sheetId="99" state="visible" r:id="rId99"/>
    <sheet xmlns:r="http://schemas.openxmlformats.org/officeDocument/2006/relationships" name="Schedule II - Condensed Finan_4" sheetId="100" state="visible" r:id="rId100"/>
    <sheet xmlns:r="http://schemas.openxmlformats.org/officeDocument/2006/relationships" name="Schedule II - Condensed Finan_5" sheetId="101" state="visible" r:id="rId101"/>
    <sheet xmlns:r="http://schemas.openxmlformats.org/officeDocument/2006/relationships" name="Schedule III - Supplementary In" sheetId="102" state="visible" r:id="rId102"/>
    <sheet xmlns:r="http://schemas.openxmlformats.org/officeDocument/2006/relationships" name="Schedule IV - Reinsurance (Deta" sheetId="103" state="visible" r:id="rId103"/>
    <sheet xmlns:r="http://schemas.openxmlformats.org/officeDocument/2006/relationships" name="Schedule VI - Supplemental Info" sheetId="104" state="visible" r:id="rId104"/>
  </sheets>
  <definedNames/>
  <calcPr calcId="124519" fullCalcOnLoad="1"/>
</workbook>
</file>

<file path=xl/sharedStrings.xml><?xml version="1.0" encoding="utf-8"?>
<sst xmlns="http://schemas.openxmlformats.org/spreadsheetml/2006/main" uniqueCount="1010">
  <si>
    <t>Document and Entity Information - USD ($) $ in Millions</t>
  </si>
  <si>
    <t>12 Months Ended</t>
  </si>
  <si>
    <t>Dec. 31, 2018</t>
  </si>
  <si>
    <t>Mar. 14, 2019</t>
  </si>
  <si>
    <t>Jun. 30, 2018</t>
  </si>
  <si>
    <t>Document and Entity Information [Abstract]</t>
  </si>
  <si>
    <t>Entity Registrant Name</t>
  </si>
  <si>
    <t>HALLMARK FINANCIAL SERVICES INC</t>
  </si>
  <si>
    <t>Entity Central Index Key</t>
  </si>
  <si>
    <t>0000819913</t>
  </si>
  <si>
    <t>Current Fiscal Year End Date</t>
  </si>
  <si>
    <t>--12-31</t>
  </si>
  <si>
    <t>Entity Filer Category</t>
  </si>
  <si>
    <t>Accelerated Filer</t>
  </si>
  <si>
    <t>Trading Symbol</t>
  </si>
  <si>
    <t>hall</t>
  </si>
  <si>
    <t>Document Type</t>
  </si>
  <si>
    <t>10-K</t>
  </si>
  <si>
    <t>Amendment Flag</t>
  </si>
  <si>
    <t>false</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7</t>
  </si>
  <si>
    <t>ASSETS</t>
  </si>
  <si>
    <t>Debt securities, available-for-sale, at fair value (amortized cost; $550,268 in 2018 and $604,999 in 2017)</t>
  </si>
  <si>
    <t>Equity securities (cost; $68,709 in 2018 and $30,253 in 2017)</t>
  </si>
  <si>
    <t>Other investments (cost; $3,763 in 2018 and $3,763 in 2017)</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Federal income tax recoverable</t>
  </si>
  <si>
    <t>Prepaid expenses</t>
  </si>
  <si>
    <t>Other assets</t>
  </si>
  <si>
    <t>Total assets</t>
  </si>
  <si>
    <t>LIABILITIES AND STOCKHOLDERS' EQUITY</t>
  </si>
  <si>
    <t>Revolving credit facility payable</t>
  </si>
  <si>
    <t>Subordinated debt securities (less unamortized debt issuance cost of $898 in 2018 and $949 in 2017)</t>
  </si>
  <si>
    <t>Reserves for unpaid losses and loss adjustment expenses</t>
  </si>
  <si>
    <t>Unearned premiums</t>
  </si>
  <si>
    <t>Reinsurance balances payable</t>
  </si>
  <si>
    <t>Pension liability</t>
  </si>
  <si>
    <t>Payable for securities</t>
  </si>
  <si>
    <t>Federal income tax payable</t>
  </si>
  <si>
    <t>Accounts payable and other accrued expenses</t>
  </si>
  <si>
    <t>Total liabilities</t>
  </si>
  <si>
    <t>Commitments and contingencies (Note 17)</t>
  </si>
  <si>
    <t xml:space="preserve"> </t>
  </si>
  <si>
    <t>Stockholders' equity:</t>
  </si>
  <si>
    <t>Common stock, $.18 par value, authorized 33,333,333 shares; issued 20,872,831 shares in 2018 and 2017</t>
  </si>
  <si>
    <t>Additional paid-in capital</t>
  </si>
  <si>
    <t>Retained earnings</t>
  </si>
  <si>
    <t>Accumulated other comprehensive (loss) income</t>
  </si>
  <si>
    <t>Treasury stock (2,846,131 shares in 2018 and 2,703,803 in 2017), at cost</t>
  </si>
  <si>
    <t>Total stockholders equity</t>
  </si>
  <si>
    <t>Liabilities and equity, total</t>
  </si>
  <si>
    <t>Consolidated Balance Sheets (Parenthetical) - USD ($) $ in Thousands</t>
  </si>
  <si>
    <t>Debt securities, available-for-sale, cost (in dollars)</t>
  </si>
  <si>
    <t>Equity securities, cost (in dollars)</t>
  </si>
  <si>
    <t>Investments, available-for-sale, cost (in dollars)</t>
  </si>
  <si>
    <t>Unamortized debt issuance cost (in dollars)</t>
  </si>
  <si>
    <t>Common stock, par value (in dollars per share)</t>
  </si>
  <si>
    <t>Common stock, authorized shares</t>
  </si>
  <si>
    <t>Common stock, issued shares</t>
  </si>
  <si>
    <t>Treasury stock, shares</t>
  </si>
  <si>
    <t>Other Investments [Member]</t>
  </si>
  <si>
    <t>Consolidated Statements of Operations - USD ($) $ in Thousands</t>
  </si>
  <si>
    <t>Consolidated Statements of Operations [Abstract]</t>
  </si>
  <si>
    <t>Gross premiums written</t>
  </si>
  <si>
    <t>Ceded premiums written</t>
  </si>
  <si>
    <t>Net premiums written</t>
  </si>
  <si>
    <t>Change in unearned premiums</t>
  </si>
  <si>
    <t>Net premiums earned</t>
  </si>
  <si>
    <t>Investment income, net of expenses</t>
  </si>
  <si>
    <t>Investment losses, net</t>
  </si>
  <si>
    <t>Finance charges</t>
  </si>
  <si>
    <t>Commissions and fees</t>
  </si>
  <si>
    <t>Other income</t>
  </si>
  <si>
    <t>Total revenues</t>
  </si>
  <si>
    <t>Losses and loss adjustment expenses</t>
  </si>
  <si>
    <t>Operating expenses</t>
  </si>
  <si>
    <t>Interest expense</t>
  </si>
  <si>
    <t>Amortization of intangible assets</t>
  </si>
  <si>
    <t>Total expenses</t>
  </si>
  <si>
    <t>Income (loss) before tax</t>
  </si>
  <si>
    <t>Income tax expense (benefit)</t>
  </si>
  <si>
    <t>Net income (loss)</t>
  </si>
  <si>
    <t>Net income (loss) per share:</t>
  </si>
  <si>
    <t>Basic (in dollars per share)</t>
  </si>
  <si>
    <t>Diluted (in dollars per share)</t>
  </si>
  <si>
    <t>Consolidated Statements of Comprehensive Income (Loss) - USD ($) $ in Thousands</t>
  </si>
  <si>
    <t>Consolidated Statements of Comprehensive Income (Loss) [Abstract]</t>
  </si>
  <si>
    <t>Other comprehensive income (loss):</t>
  </si>
  <si>
    <t>Change in net actuarial (loss) gain</t>
  </si>
  <si>
    <t>Tax effect on change in net actuarial (loss) gain</t>
  </si>
  <si>
    <t>Unrealized holding (losses) gains arising during the period</t>
  </si>
  <si>
    <t>Tax effect on unrealized holding (losses) gains arising during the period</t>
  </si>
  <si>
    <t>Reclassification adjustment for gains included in net realized gains</t>
  </si>
  <si>
    <t>Tax effect on reclassification adjustment for gains included in net income</t>
  </si>
  <si>
    <t>Other comprehensive (loss) income, net of tax</t>
  </si>
  <si>
    <t>Comprehensive income (loss)</t>
  </si>
  <si>
    <t>Consolidated Statements of Stockholders' Equity - USD ($) shares in Thousands, $ in Thousands</t>
  </si>
  <si>
    <t>Common Stock [Member]</t>
  </si>
  <si>
    <t>Additional Paid-In Capital [Member]</t>
  </si>
  <si>
    <t>Retained Earnings [Member]</t>
  </si>
  <si>
    <t>Accumulated Other Comprehensive Income (Loss) [Member]</t>
  </si>
  <si>
    <t>Treasury Stock [Member]</t>
  </si>
  <si>
    <t>Total</t>
  </si>
  <si>
    <t>Beginning balance at Dec. 31, 2016</t>
  </si>
  <si>
    <t>Beginning balance (in shares) at Dec. 31, 2016</t>
  </si>
  <si>
    <t>Acquisition of treasury shares</t>
  </si>
  <si>
    <t>Acquisition of treasury shares (in shares)</t>
  </si>
  <si>
    <t>Equity incentive plan activity</t>
  </si>
  <si>
    <t>Shares issued under employee benefit plans</t>
  </si>
  <si>
    <t>Shares issued under employee benefit plans, shares</t>
  </si>
  <si>
    <t>Ending balance at Dec. 31, 2017</t>
  </si>
  <si>
    <t>Ending balance (in shares) at Dec. 31, 2017</t>
  </si>
  <si>
    <t>Reclassification of certain tax effects from accumulated other comprehensive income at January 1,2018</t>
  </si>
  <si>
    <t>Ending balance at Dec. 31, 2018</t>
  </si>
  <si>
    <t>Ending balance (in shares) at Dec. 31, 2018</t>
  </si>
  <si>
    <t>Cumulative effect of adoption of updated accounting guindance for equity financial instruments at January 1, 2018</t>
  </si>
  <si>
    <t>Consolidated Statements of Cash Flows - USD ($) $ in Thousands</t>
  </si>
  <si>
    <t>Cash flows from operating activities:</t>
  </si>
  <si>
    <t>Adjustments to reconcile net income (loss) to cash (used in) provided by operating activities:</t>
  </si>
  <si>
    <t>Depreciation and amortization expense</t>
  </si>
  <si>
    <t>Deferred federal income taxe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recoverable)/payable</t>
  </si>
  <si>
    <t>Change in all other liabilities</t>
  </si>
  <si>
    <t>Change in all other assets</t>
  </si>
  <si>
    <t>Net cash (used in) provided by operating activities</t>
  </si>
  <si>
    <t>Cash flows from investing activities:</t>
  </si>
  <si>
    <t>Purchases of property and equipment</t>
  </si>
  <si>
    <t>Purchases of investment securities</t>
  </si>
  <si>
    <t>Maturities, sales and redemptions of investment securities</t>
  </si>
  <si>
    <t>Net cash provided by (used in) investing activities</t>
  </si>
  <si>
    <t>Cash flows from financing activities:</t>
  </si>
  <si>
    <t>Proceeds from exercise of employee stock options</t>
  </si>
  <si>
    <t>Purchase of treasury shares</t>
  </si>
  <si>
    <t>Net cash used in financing activities</t>
  </si>
  <si>
    <t>Decrease in cash and cash equivalents and restricted cash</t>
  </si>
  <si>
    <t>Cash and cash equivalents and restricted cash at beginning of year</t>
  </si>
  <si>
    <t>Cash and cash equivalents and restricted cash at end of year</t>
  </si>
  <si>
    <t>Accounting Policies</t>
  </si>
  <si>
    <t>Accounting Policies [Abstract]</t>
  </si>
  <si>
    <t>1.
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subsidiaries whose operations are organized into product-specific operating units that are supported by our insurance company subsidiaries. Our Contract Binding operating unit handles primarily commercial insurance products and services and is comprised of Hallmark Specialty Underwriters, Inc. (“HSU”), Pan American Acceptance Corporation (“PAAC”) and TGA Special Risk, Inc. (“TGASRI”). Our Specialty Commercial operating unit offers (i) general aviation insurance products and services, (ii) low and middle market commercial umbrella and excess liability insurance, (iii) medical and financial professional liability insurance products and services, (iv) satellite launch insurance products, and (v) primary/excess commercial property coverages for both catastrophe and non-catastrophe exposures. Certain specialty programs are also managed by our Specialty Commercial operating unit. Our Specialty Commercial operating unit is comprised of Aerospace Insurance Managers, Inc. (“Aerospace Insurance Managers”), Aerospace Special Risk, Inc. (“ASRI”), Aerospace Claims Management Group, Inc. (“ACMG”), Heath XS, LLC (“HXS”) and Hardscrabble Data Solutions, LLC (“HDS”). Our Standard Commercial P&amp;C operating unit handles commercial insurance products and services and is comprised of American Hallmark Insurance Services, Inc. (“American Hallmark Insurance Services”) and Effective Claims Management, Inc. (“ECM”). Our Workers Compensation operating unit specializes in small and middle market workers compensation business and is comprised of TBIC Holding Corporation, Inc. (“TBIC Holding”), Texas Builders Insurance Company (“TBIC”) and TBIC Risk Management (“TBICRM”). Effective July 1, 2015, this operating unit ceased marketing or retaining any risk on new or renewal policies. Our Specialty Personal Lines operating unit handles personal insurance products and services and is comprised of American Hallmark General Agency, Inc. (“AHGA”) and Hallmark Claims Services, Inc. (“HC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BIC.
These operating units are segregated into three reportable industry segments for financial accounting purposes. The Specialty Commercial Segment includes our Contract Binding operating unit and our Specialty Commercial operating unit. The Standard Commercial Segment includes our Standard Commercial P&amp;C operating unit and our Workers Compensation operating unit. The Personal Segment consists solely of our Specialty Personal Lines operating unit.
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
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balance sheet for these instruments approximate their fair values.
Restricted Cash: The carrying amount for restricted cash reported in the balance sheet approximates the fair value.
Revolving Credit Facility Payable: Our revolving credit facility with Frost Bank had a carried value of $30.0 million and a fair value of $30.2 million as of December 31, 2018 and December 31, 2017. This revolving credit facility would be included in Level 3 of the fair value hierarchy if it was reported at fair value.
Subordinated debt securities: Our trust preferred securities are reported at carry value of $55.8 million and $55.8 million, and had a fair value of $45.6 million and $43.7 million, as of December 31, 2018 and 2017, respectively, and would be included in Level 3 of the fair value hierarchy if they were reported at fair value.
For reinsurance balances, premiums receivable, federal income tax payable, other assets and other liabilities, the carrying amounts approximate fair value because of the short maturity of such financial instruments.
Investments
Debt securities available for sale are reported at fair value. Unrealized gains and losses are recorded as a component of stockholders’ equity, net of related tax effect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Equity securities are reported at fair value. On January 1, 2018, we adopted ASU 2016-01, “Recognition and Measurement of Financial Assets and Financial Liabilities”. ASU 2016-01 requires equity securities to be measured at fair value with changes in fair value recognized in net income. As a result of the new standard, equity securities with readily determinable fair values are no longer required to be evaluated for other-than-temporary impairment. Prior to the adoption of ASU 2016-01, unrealized gains and losses on equity securities were recorded as a component of stockholders’ equity, net of related tax effects.
Other investments consists of an equity warrant which is reported at fair value. Unrealized gains and losses are reported in the statement of operations as a component of net realized gains (losses).
Realized investment gains and losses are recognized in operations on the first in-first out method.
Cash and Cash Equivalents
We consider all highly liquid investments with an original maturity of three months or less to be cash equivalents.
Restricted Cash
Restricted cash represents amounts required to be set aside by a contractual agreement with a third-party insurer and amounts pledged for the benefit of various state insurance departments.
Premiums Receivable
Premiums receivable represent amounts due from policyholders or independent agents for premiums written and uncollected. These balances are carried at net realizable value.
Reinsurance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
Deferred Policy Acquisition Costs
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8 and 2017, we deferred $35.7 million and $31.1 million of policy acquisition costs and amortized $37.4 million and $34.3 million of deferred policy acquisition costs, respectively. Therefore, the net (amortization) deferrals of policy acquisition costs were ($1.7) million and ($3.2) million for 2018 and 2017, respectively.
Business Combinations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Goodwill and Intangible Assets, net
We account for our goodwill and intangible assets according to ASC 350, “Intangibles – Goodwill and Other.” Under ASC 350,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have elected to perform our goodwill impairment test on the first day of the fourth quarter, October 1, of each year.
Leases
We have several leases, primarily for office facilities and computer equipment, which expire in various years through 203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
Property and Equipment
Property and equipment (including leasehold improvements), aggregating $27.0 million and $24.9 million, at December 31, 2018 and 2017, respectively, which is included in other assets, is recorded at cost and is depreciated using the straight-line method over the estimated useful lives of the assets (three to ten years) or the life of the lease, whichever is shorter. Depreciation expense for 2018 and 2017 was $2.7 million and $2.2 million, respectively. Accumulated depreciation was $20.0 million and $17.3 million at December 31, 2018 and 2017, respectively.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
Losses and Loss Adjustment Expenses
Losses and LAE represent the estimated ultimate net cost of all reported and unreported losses incurred through December 31, 2018 and 2017.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
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6.5 million and $7.6 million for the years ended December 31, 2018 and 2017, respectively. Insurance premiums on monthly reporting workers’ compensation policies are earned on the conclusion of the monthly coverage period. Deposit premiums for workers’ compensation policies are earned upon the expiration of the policy.
Finance Charges
We receive premium installment fees for each direct bill payment from policyholders. Installment fee income is classified as finance charges on the consolidated statement of operations and is recognized as the fee is invoiced.
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perating expenses in the consolidated statements of operations.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On December 22, 2017, the Tax Cuts and Jobs Act (“TCJA”) was enacted.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Net loss for the year ended December 31, 2017 included a charge of $1.3 million from the revaluation of deferred tax balances from a 35% statutory tax rate to the new 21% statutory tax rate as a result of TCJA.
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1 and 13.)
Adoption of New Accounting Pronouncements
On February 14, 2018, the FASB issued ASU 2018‑02, “Income Statement- Reporting Comprehensive Income (Topic 220)” providing updated guidance that allows a reclassification of the stranded tax effects in accumulated other comprehensive income (AOCI) resulting from the TCJA. Prior guidance required the effect of a change in tax laws or rates on deferred tax balances to be reported in income from continuing operations in the accounting period that included the period of enactment, even if the related income tax effects were originally charged or credited directly to AOCI. The amount of the reclassification would have included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applied retrospectively to each period in which the effect of the TCJA related to items remaining in AOCI is recognized or at the beginning of the period of adoption. The Company adopted the updated guidance effective January 1, 2018. The reclassification of the stranded tax effects out of AOCI and into retained earnings was $2.6 million. The adoption did not affect the Company’s results of operations, financial position, or liquidity.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reports changes in the fair value of equity investments in investment gains and (losses) in the Consolidated Statement of Operations. At December 31, 2017, equity investments were classified as available-for-sale on the Company's balance sheet. However, upon adoption, the updated guidance eliminated the available-for-sale balance sheet classification for equity investments.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Effective January 1, 2018, we adopted this new guidance, which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Revenue from insurance contracts is excluded from the scope of this new guidance. While insurance contracts are excluded from this guidance, policy fee income, billing and other fees and fee income related to business written as a cover-holder through a Lloyds Syndicate is subject to this updated guidance. Effective January 1, 2018, we adopted this new guidance which did not have a material impact on our financial results or disclosures.
Recently Issued Accounting Pronouncements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have evaluated the impact of adopting ASU 2017‑08 and have determined that it will be immaterial to our financial results and disclosures.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U 2016-13 is effective for fiscal years beginning after December 15, 2019,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with the application of the standard, including the addition of a transition approach that gives the Company the option of applying the standard at either the beginning of the earliest comparative period presented or the beginning of the period of adoption. We plan to adopt the standard on its effective date of January 1, 2019. We will also elect certain practical expedients that allow us not to reassess existing leases under the new guidance. Based on our analysis, the majority of the Company’s lease obligation pertain to office leases utilized in the operation of our businesses. We expect the primary impact of adoption to be the recognition of a right of use asset and a lease liability for operating leases representing approximately two percent of the Company’s total assets and total liabilities, respectively. We do not expect the standard to have a material effect on our reported consolidated results of operations, cash flows or required disclosures.</t>
  </si>
  <si>
    <t>Investments</t>
  </si>
  <si>
    <t>Investments [Abstract]</t>
  </si>
  <si>
    <t>2. Investments :
The amortized cost and estimated fair value of investments in debt and equity securities by category is as follows (in thousands):
Gross
Gross
Unrealized
Unrealized
Amortized Cost
Gains
Losses
Fair Value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
As of December 31, 2017
U.S. Treasury securities and obligations of U.S. Government
$
50,088
$
7
$
(148)
$
49,947
Corporate bonds
278,611
1,204
(742)
279,073
Collateralized corporate bank loans
125,536
702
(301)
125,937
Municipal bonds
134,052
709
(505)
134,256
Mortgage-backed
16,712
37
(216)
16,533
Total debt securities
604,999
2,659
(1,912)
605,746
Total equity securities
30,253
23,014
(1,504)
51,763
Total other investments
3,763
61
—
3,824
Total investments
$
639,015
$
25,734
$
(3,416)
$
661,333
Major categories of net investment income are summarized as follows (in thousands):
Twelve Months Ended December 31,
2018
2017
U.S. Treasury securities and obligations of U.S. Government
$
902
$
566
Corporate bonds
6,696
7,839
Collateralized corporate bank loans
5,658
4,302
Municipal bonds
3,757
4,633
Mortgage-backed
521
1,049
Equity securities
1,151
871
Other investments
—
—
Cash and cash equivalents
518
706
19,203
19,966
Investment expenses
(971)
(1,092)
Investment income, net of expenses
$
18,232
$
18,874
No investments in any entity or its affiliates exceeded 10% of stockholders’ equity at December 31, 2018 or 2017.
Major categories of net investment gains (losses) on investments are summarized as follows (in thousands):
Twelve Months Ended December 31,
2018
2017
U.S. Treasury securities and obligations of U.S. Government
$
—
$
—
Corporate bonds
(83)
(468)
Collateralized corporate bank loans
90
79
Municipal bonds
1,435
195
Mortgage-backed
2
(9)
Equity securities
359
7,002
Gain on investments
1,803
6,799
Unrealized loss on other investments
(2,676)
(1,127)
Other-than-temporary impairments
—
(5,877)
Unrealized losses on equity investments
(9,322)
—
Investment losses, net
$
(10,195)
$
(205)
We realized gross gains on investments of $2.5 million and $8.0 million during the years ended December 31, 2018 and 2017, respectively, of which $1.5 million and $7.2 million were from the sales of securities during the years ended December 31, 2018 and 2017, respectively. We realized gross losses on investments of $0.7 million and $1.2 million during the years ended December 31, 2018 and 2017, respectively, of which none were from the sales of securities during the years ended December 31, 2018 and 2017, respectively. We recorded proceeds from the sale of investment securities of $17.7 million, and $29.1 million during the years ended December 31, 2018 and 2017, respectively. Realized investment gains and losses are recognized in operations on the first in-first out method.
The following schedules summarize the gross unrealized losses showing the length of time that investments have been continuously in an unrealized loss position as of December 31, 2018 and December 31, 2017 (in thousands):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
As of December 31, 2017
12 months or less
Longer than 12 months
Total
Unrealized
Unrealized
Unrealized
Fair Value
Losses
Fair Value
Losses
Fair Value
Losses
U.S. Treasury securities and obligations of U.S. Government
$
28,825
$
(145)
$
1,997
$
(3)
$
30,822
$
(148)
Corporate bonds
176,061
(736)
2,378
(6)
178,439
(742)
Collateralized corporate bank loans
30,008
(280)
2,517
(21)
32,525
(301)
Municipal bonds
35,200
(370)
8,917
(135)
44,117
(505)
Mortgage-backed
6,419
(127)
1,415
(89)
7,834
(216)
Total debt securities
276,513
(1,658)
17,224
(254)
293,737
(1,912)
Total equity securities
8,375
(1,504)
—
—
8,375
(1,504)
Total other investments
—
—
—
—
—
—
Total investments
$
284,888
$
(3,162)
$
17,224
$
(254)
$
302,112
$
(3,416)
We held a total of 328 debt securities with an unrealized loss, of which 221 were in an unrealized loss position for less than one year and 107 were in an unrealized loss position for a period of one year or greater, as of December 31, 2018. We held a total of 224 debt securities with an unrealized loss, of which 199 were in an unrealized loss position for less than one year and 25 were in an unrealized loss position for a period of one year or greater, as of December 31, 2017. We held a total of 20 equity securities with an unrealized loss, of which 17 were in an unrealized loss position for less than one year and 3 were in an unrealized loss position for a period of one year or greater, as of December 31, 2018. We held a total of 4 equity securities with an unrealized loss, of which all were in an unrealized loss position for less than one year as of December 31, 2017. We consider these losses as a temporary decline in value as they are predominately on securities that we do not intend to sell and do not believe we will be required to sell prior to recovery of our amortized cost basis. The gross unrealized losses on the debt security positions at December 31, 2018 were due predominately to normal market and interest rate fluctuations and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Also, as a result of the challenging market conditions, we expect the volatility in the valuation of our equity securities to continue in the foreseeable future. This volatility may lead to changes regarding retention strategies for certain equity securities.
We complete a detailed analysis each quarter to assess whether any decline in the fair value of any debt security below cost is deemed other-than-temporary. All debt securities with an unrealized loss are reviewed. We recognize an impairment loss when a debt security’s value declines below cost, adjusted for accretion, amortization and previous other-than-temporary impairments and it is determined that the decline is other-than-temporary.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Equity Investments: On January 1, 2018, we adopted ASU 2016-01, “Recognition and Measurement of Financial Assets and Financial Liabilities”. ASU 2016-01 requires equity investments that are not consolidated or accounted for under the equity method of accounting to be measured at fair value with changes in fair value recognized in net income each reporting period. As a result of the new standard, equity securities with readily determinable fair values are no longer required to be evaluated for other-than-temporary-impairment.
Prior to the adoption of ASU 2016-01,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was determined that an equity investment was other-than-temporarily impaired, the security was written down to fair value, and the amount of the impairment was included in earnings as a realized investment loss. The fair value then became the new cost basis of the investment, and any subsequent recoveries in fair value were recognized at disposition. We recognized a realized loss when impairment was deemed to be other-than-temporary even if a decision to sell an equity investment had not been made. If we decided to sell a temporarily impaired available-for-sale equity investment and we did not expect the fair value of the equity investment to fully recover prior to the expected time of sale, the investment was deemed to be other-than-temporarily impaired in the period in which the decision to sell was made.
Details regarding the carrying value of the other invested assets portfolio as of December 31, 2018 and 2017 were as follows:
2018
2017
Investment Type
Equity warrant
$
1,148
$
3,824
Total other investments
$
1,148
$
3,824
We acquired this equity warrant in an active market and it entitles us to buy the underlying common stock of a publicly traded company at a fixed exercise price until the expiration date of January 19, 2021.
The amortized cost and estimated fair value of debt securities at December 31, 2018 by contractual maturity are as follows. Expected maturities may differ from contractual maturities because certain borrowers may have the right to call or prepay obligations with or without penalties.
Amortized Cost
Fair Value
(in thousands)
Due in one year or less
$
119,771
$
120,127
Due after one year through five years
284,992
284,947
Due after five years through ten years
105,656
102,047
Due after ten years
25,857
25,192
Mortgage-backed
13,992
13,557
$
550,268
$
545,870
We have certain of our securities pledged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9.5 million at December 31, 2018 and a carrying value of $26.2 million at December 31, 2017.</t>
  </si>
  <si>
    <t>Fair Value</t>
  </si>
  <si>
    <t>Fair Value [Abstract]</t>
  </si>
  <si>
    <t>3.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and the equity warrant classified as Other Investment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ervi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December 31, 2018 and December 31, 2017 (in thousands).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
As of December 31, 2017
Quoted Prices in
Active Markets for
Identical Assets
Other Observable
Unobservable
(Level 1)
Inputs (Level 2)
Inputs (Level 3)
Total
U.S. Treasury securities and obligations of U.S. Government
$
—
$
49,947
$
—
$
49,947
Corporate bonds
—
278,760
313
279,073
Collateralized corporate bank loans
—
125,937
—
125,937
Municipal bonds
—
131,433
2,823
134,256
Mortgage-backed
—
16,533
—
16,533
Total debt securities
—
602,610
3,136
605,746
Total equity securities
51,142
—
621
51,763
Total other investments
3,824
—
—
3,824
Total investments
$
54,966
$
602,610
$
3,757
$
661,333
Due to significant unobservable inputs into the valuation model for one corporate bond as of December 31, 2018 and certain municipal bonds, one corporate bond and one equity security as of December 31, 2017, we classified these as level 3 in the fair value hierarchy. The corporate bond classified as level 3 in 2018 and 2017 is a convertible senior note and its fair value was estimated by the sum of the bond value using an income approach discounting the scheduled interest and principal payments and the conversion feature utilizing a binomial lattice model. We also estimated the fair value of the corporate bond utilizing an as-if converted basis into the underlying securities. In 2017, we used an income approach in order to derive an estimated fair value of the municipal bonds classified as Level 3, which included inputs such as expected holding period, benchmark swap rate, benchmark discount rate and a discount rate premium for illiquidity. The equity security classified as Level 3 in the fair value hierarchy in 2017 was an investment in a non-public entity. Given the size of this investment and since there was not an observable market for the security, we estimated its fair value as the fair value on the date we acquired the investment. Significant changes in the unobservable inputs in the fair value measurement of these securities could result in a significant change in the fair value measurement.
The following table summarizes the changes in fair value for all financial assets measured at fair value on a recurring basis using significant unobservable inputs (Level 3) during the year ended December 31, 2018 and 2017 (in thousands).
2018
2017
Beginning balance as of January 1
$
3,757
$
5,945
Sales
—
—
Settlements
(2,925)
(579)
Purchases
—
775
Issuances
—
—
Total realized/unrealized gains included in net income
80
616
Net gain included in other comprehensive income
—
—
Transfers into Level 3
—
—
Transfers out of Level 3
(621)
(3,000)
Ending balance as of December 31
$
291
$
3,757
The transfer out of Level 3 into Level 1 during 2018 was due to the conversion of a private equity holding to a preferred stock traded on a public exchange. The transfer out of Level 3 into Level 2 during 2017 was due to the successful auction of one auction rate municipal bond that previously had not had a successful auction. We account for transfers as they occur.</t>
  </si>
  <si>
    <t>Acquisitions, Goodwill and Intangible Assets</t>
  </si>
  <si>
    <t>Acquisitions, Goodwill and Intangible Assets [Abstract]</t>
  </si>
  <si>
    <t>4. Acquisitions, Goodwill and Intangible Assets:
Goodwill is tested for impairment at the reporting unit level (operating unit or one level below an operating unit) on an annual basis (October 1) and between annual tests if an event occurs or circumstances change that would more likely than not reduce the fair value of a reporting unit below its carrying value. For purposes of evaluating goodwill for impairment, we have determined that our reporting units are the same as our operating units except for the Specialty Commercial operating unit for which reporting units are at the component level (“one level below”). Our consolidated balance sheet as of December 31, 2018 includes goodwill of acquired businesses of $44.7 million that is assigned to our operating units as follows: Standard Commercial P&amp;C operating unit - $2.1 million; Contract Binding operating unit - $19.9 million; Specialty Commercial operating unit- $17.4 million (comprised of $7.7 million for the primary/excess and umbrella component and $9.7 million for the general aviation and satellite component); and Specialty Personal Lines operating unit - $5.3 million. This amount has been recorded as a result of prior business acquisitions accounted for under the acquisition method of accounting. Under ASC 350, “Intangibles- Goodwill and Other,” goodwill is tested for impairment annually. We completed our last annual test for impairment on the first day of the fourth quarter of 2018 and determined that there was no impairment.
The income approach to determining fair value computed the projections of the cash flows that the reporting unit was expected to generate converted into a present value equivalent through discounting. Significant assumptions in the income approach model included income projections, discount rates and terminal growth values. The income projections reflected an improved premium rate environment across most of our lines of business that continued throughout 2018. The income projections also included loss and LAE assumptions which reflected recent historical claim trends and the movement towards a more favorable pricing environment. The income projections also included assumptions for expense growth and investment yields which were based on business plans for each of our operating units. The discount rate was based on a risk free rate plus a beta adjusted equity risk premium and specific company risk premium. The assumptions were based on historical experience (including factors such as prior year loss reserve development), expectations of future performance (including premium growth rates, premium rate increases and loss costs), expected market conditions and other factors requiring judgment and estimates. While we believe the assumptions used in these models were reasonable, the inherent uncertainty in predicting future performance and market conditions may change over time and influence the outcome of future testing.
During 2018 and 2017, we completed the first step prescribed by ASC 350 for testing for impairment and determined that there was no impairment.
We have obtained various intangible assets from several acquisitions. The table below details the gross and net carrying amounts of these assets by major category (in thousands):
December 31
2018
2017
Gross Carrying Amount:
Customer/agent relationships
$
32,177
$
32,177
Tradename
3,440
3,440
Management agreement
3,232
3,232
Non-compete &amp; employment agreements
4,235
4,235
Insurance licenses
1,300
1,300
Total gross carrying amount
44,384
44,384
Accumulated Amortization:
Customer/agent relationships
(26,515)
(24,276)
Tradename
(2,847)
(2,618)
Management agreement
(3,232)
(3,232)
Non-compete &amp; employment agreements
(4,235)
(4,235)
Total accumulated amortization
(36,829)
(34,361)
Total net carrying amount
$
7,555
$
10,023
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2019
$
2,467
2020
$
2,467
2021
$
503
2022
$
501
2023
$
317
The weighted average amortization period for definite-lived intangible assets by major class is as follows:
Years
Tradename
15
Customer/ agent relationships
15
Management agreement
4
Non-compete agreements
5
The aggregate weighted average period to amortize these assets is approximately 13 years.</t>
  </si>
  <si>
    <t>Other Assets</t>
  </si>
  <si>
    <t>Other Assets [Abstract]</t>
  </si>
  <si>
    <t>5. Other Assets:
The following table details our other assets as of December 31, 2018 and 2017 (in thousands):
2018
2017
Profit sharing commission receivable
$
246
$
252
Credit Facility B issuance costs
106
122
Accrued investment income
4,175
4,859
Investment in unconsolidated trust subsidiaries
1,702
1,702
Fixed assets
6,154
6,726
Other assets
188
195
$
12,571
$
13,856</t>
  </si>
  <si>
    <t>Reserves for Losses and Loss Adjustment Expenses</t>
  </si>
  <si>
    <t>6. Reserves for Losses and Loss Adjustment Expenses:
Activity in the consolidated reserves for unpaid losses and LAE is summarized as follows (in thousands):
2018
2017
Balance at January 1
$
527,100
$
481,567
Less reinsurance recoverable
154,612
123,237
Net balance at January 1
372,488
358,330
Incurred related to:
Current year
250,075
248,203
Prior years
5,953
40,105
Total incurred
256,028
288,308
Paid related to:
Current year
90,640
92,873
Prior years
232,345
181,277
Total paid
322,985
274,150
Net balance at December 31
305,531
372,488
Plus reinsurance recoverable
221,716
154,612
Balance at December 31
$
527,247
$
527,100
The $6.0 million unfavorable net development and $40.1 million unfavorable net development in prior accident years recognized in 2018 and 2017, respectively, represent changes in our loss reserve estimates. In 2018 and 2017, the aggregate loss reserve estimates for prior years were increased to reflect unfavorable loss development when the available information indicated a reasonable likelihood that the ultimate losses would be more than the previous estimates. The unfavorable prior year reserve development during the twelve months ended December 31, 2018 was primarily driven by the continued emergence of increased frequency and severity trends in our primary commercial auto lines of business within our Contract Binding operating unit, which was representative of industry trends, partially offset by net favorable development in our general liability lines within our Contract Binding and Standard Commercial P&amp;C operating units. Generally, changes in reserves are caused by variations between actual experience and previous expectations and by reduced emphasis on the Bornhuetter-Ferguson method due to the aging of the accident years.
The impact from the unfavorable (favorable) net prior years’ loss development on each reporting segment is presented below:
December 31,
2018
2017
Specialty Commercial Segment
$
16,457
$
40,477
Standard Commercial Segment
(8,993)
(970)
Personal Segment
(1,511)
598
Corporate
—
—
Total unfavorable net prior year development
$
5,953
$
40,105
The following describes the primary factors behind each segment’s prior accident year loss reserve development for the years ended December 31, 2018 and 2017:
Year ended December 31, 2018 :
·
Specialty Commercial Segment. Our Contract Binding operating unit experienced net unfavorable development in the 2016 and prior accident years primarily in the commercial auto liability line of business, partially offset by favorable development primarily in the commercial auto and general liability lines of business in the 2017 accident year. Our Specialty Commercial operating unit experienced net unfavorable development in general aviation, commercial excess liability, satellite launch insurance products, primary/excess commercial property, professional liability and specialty risk programs lines of business.
·
Standard Commercial Segment. Our Standard Commercial P&amp;C operating unit experienced net favorable development in the 2016 and prior accident years primarily in the general liability line of business, partially offset by net unfavorable development primarily in the commercial property line of business in the 2017 accident year and net unfavorable development in the 2017 and prior accident years in the occupational accident line of business. Our Workers Compensation operating unit experienced net favorable development in the 2016 and prior accident years.
·
Personal Segment. Net favorable development in our Specialty Personal Lines operating unit was mostly attributable to the 2013 through 2017 accident years, partially offset by unfavorable development in the 2012 and prior accident years.
Year ended December 31, 2017 :
·
Specialty Commercial Segment. Our Contract Binding operating unit experienced net unfavorable development in the 2016 and prior accident years primarily driven by the continued emergence of increased frequency and severity trends in the commercial auto lines of business. Our Specialty Commercial operating unit experienced net unfavorable development in general aviation primarily in the 2016, 2013 and 2011 and prior accident years, commercial excess liability primarily in the 2013 accident year and specialty risk programs primarily in the 2015 and prior accident years, partially offset by net favorable development in the medical professional liability and primary/excess commercial property lines of business primarily in the 2016 accident years.
·
Standard Commercial Segment . Our Standard Commercial P&amp;C operating unit experienced net favorable development primarily in the general liability line of business in the 2016 and prior accident years, partially offset by unfavorable development in the 2016 and prior accident years in the occupational accident line of business.
·
Personal Segment . Net unfavorable development in our Specialty Personal Lines operating unit was mostly attributable to the 2016, 2014, 2013 and 2010 and prior accident years, partially offset by favorable development in the 2015 and 2011 accident year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Short-Duration Contract Disclosures
ASU 2015‑09, “Disclosures about Short-Duration Contracts (Topic 944)", requires insurers to make disclosures about their liability for unpaid claims and claim adjustment expenses for short-duration insurance contracts. These disclosures include tables showing incurred and paid claims development information (net of reinsurance and excluding unallocated loss adjustment expenses) which are disaggregated based on the characteristics of the insurance contracts that the insurer writes and other factors specific to the reporting entity. The information should be disclosed by accident year for the number of years claims typically remain outstanding, but need not be more than 10 years, including a reconciliation of the disaggregated information to the consolidated statement of financial position. We have evaluated the disaggregation criteria and concluded that the basis for our disaggregation of this information is by each of our three reportable segments. See Note 10, “Segment Information,” for additional information regarding our three reportable segments.
Reserves for Incurred But Not Reported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tilized to determine the reserves for losses and LAE recorded in our consolidated balance sheets. Weightings of methods at a detailed level may change from evaluation to evaluation based on a number of observations, measures, and time elements.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The cumulative number of reported claims is predominately measured at a coverage level by occurrence, with the exception of our Specialty Commercial operating unit which is predominately measured at the claim level. Reported occurrences that do not result in a liability are included in reported claims. The Company does not generate claim counts for ceded business.
Incurred &amp; Paid Claims Development Disclosures
The following tables provide information about incurred and cumulative paid losses and allocated loss adjustment expenses (“ALAE”), net of reinsurance for our three reportable segments, our Specialty Commercial Segment, our Standard Commercial Segment and our Personal Segment. The incurred and paid losses by accident year information presented for all segments in the below tables for calendar years prior to 2016 is required supplementary information and is unaudited. The following tables also include IBNR reserves plus expected development on reported claims and the cumulative number of reported claims as of December 31, 2018 ($ in thousands):
Specialty Commercial Segment
Incurred Claims and Allocated Claim Adjustment Expenses, Net of Reinsurance
As of December 31,
Cumulative
Number of
For the Years Ended December 31,
Reported
Accident
Unaudited
IBNR
Claims
Year
2009
2010
2011
2012
2013
2014
2015
2016
2017
2018
2018
2018
2009
$
60,950
$
62,679
$
61,196
$
59,471
$
59,831
$
59,635
$
59,988
$
61,361
$
61,761
$
62,509
$
—
5,389
2010
74,187
78,089
75,695
77,593
78,003
77,972
77,631
78,253
77,647
231
5,071
2011
88,679
87,558
91,059
90,713
89,737
87,793
87,833
89,815
98
5,852
2012
106,371
111,253
111,841
115,709
116,320
117,925
117,469
(172)
7,424
2013
140,546
135,114
137,230
143,983
150,177
151,471
336
9,294
2014
144,996
133,464
138,842
144,728
152,025
(800)
10,242
2015
147,304
146,610
162,616
171,315
854
11,057
2016
151,494
157,836
164,570
5,527
11,750
2017
170,622
162,193
17,247
11,806
2018
170,926
87,288
9,702
Total
$
1,319,942
Cumulative Paid Claims and Allocated Claim Adjustment Expenses, Net of Reinsurance
For the Years Ended December 31,
Accident
Unaudited
Year
2009
2010
2011
2012
2013
2014
2015
2016
2017
2018
2009
$
21,259
$
34,411
$
45,757
$
53,135
$
56,791
$
57,641
$
59,149
$
60,785
$
61,202
$
61,397
2010
24,818
45,234
58,139
68,625
73,398
74,513
75,787
76,906
77,075
2011
27,454
53,509
71,697
80,004
83,787
84,936
85,845
87,200
2012
37,655
60,923
82,066
97,680
109,060
113,909
116,607
2013
40,475
76,366
101,725
126,025
139,759
148,706
2014
42,097
73,631
99,521
123,649
146,290
2015
39,515
74,906
125,514
159,707
2016
41,397
84,616
143,685
2017
45,477
109,220
2018
42,359
Total
$
1,092,246
All outstanding liabilities before 2009, net of reinsurance
693
Liabilities for claims and claim adjustment expenses, net of reinsurance
$
228,389
Standard Commercial Segment
Incurred Claims and Allocated Claim Adjustment Expenses, Net of Reinsurance
As of December 31,
Cumulative
Number of
For the Years Ended December 31,
Reported
Accident
Unaudited
IBNR
Claims
Year
2009
2010
2011
2012
2013
2014
2015
2016
2017
2018
2018
2018
2009
$
44,719
$
45,674
$
46,772
$
46,778
$
45,970
$
44,159
$
43,851
$
43,107
$
42,168
$
41,513
$
139
2,644
2010
45,263
45,235
44,847
43,164
43,459
42,426
42,175
42,880
42,427
146
2,920
2011
60,236
56,489
55,156
49,268
47,266
47,423
46,841
45,244
478
3,583
2012
51,998
52,554
48,222
45,990
44,272
42,986
41,421
736
3,228
2013
55,482
57,528
56,703
53,174
52,076
49,039
596
3,924
2014
55,488
55,808
53,568
53,882
54,125
1,990
3,571
2015
49,571
49,857
50,053
47,277
1,873
3,181
2016
46,880
48,182
46,348
1,900
2,822
2017
41,393
43,169
8,000
2,556
2018
42,898
16,384
2,165
Total
$
453,461
Cumulative Paid Claims and Allocated Claim Adjustment Expenses, Net of Reinsurance
For the Years Ended December 31,
Accident
Unaudited
Year
2009
2010
2011
2012
2013
2014
2015
2016
2017
2018
2009
$
15,242
$
28,313
$
32,075
$
35,818
$
38,316
$
40,389
$
40,575
$
40,629
$
40,835
$
40,991
2010
21,302
28,342
30,957
33,428
37,166
39,115
39,706
40,937
42,063
2011
24,899
35,119
38,909
40,301
41,140
42,441
43,680
43,794
2012
23,445
32,203
34,789
37,191
38,526
40,408
40,646
2013
23,123
36,411
41,809
44,575
46,756
47,853
2014
24,255
37,122
41,514
45,779
48,395
2015
19,085
34,245
38,302
43,287
2016
21,508
32,006
38,778
2017
16,755
28,984
2018
19,233
Total
$
394,024
All outstanding liabilities before 2009, net of reinsurance
2,499
Liabilities for claims and claim adjustment expenses, net of reinsurance
$
61,936
Personal Segment
Incurred Claims and Allocated Claim Adjustment Expenses, Net of Reinsurance
As of December 31,
Cumulative
Number of
For the Years Ended December 31,
Reported
Accident
Unaudited
IBNR
Claims
Year
2009
2010
2011
2012
2013
2014
2015
2016
2017
2018
2018
2018
2009
$
40,436
$
42,092
$
46,244
$
47,977
$
48,930
$
49,694
$
49,772
$
49,891
$
49,971
$
50,005
$
—
21,056
2010
63,862
78,294
80,765
84,724
83,903
84,252
84,591
84,808
84,867
—
30,180
2011
75,746
77,652
87,810
86,757
86,804
86,948
86,853
87,199
—
31,615
2012
58,604
73,795
70,552
71,513
72,042
72,037
72,076
—
23,939
2013
55,706
59,132
60,100
60,211
60,379
60,328
—
23,471
2014
5,452
5,340
6,243
6,699
6,504
—
19,293
2015
23,104
25,682
25,307
25,136
120
23,370
2016
32,260
32,893
32,728
129
23,745
2017
23,342
21,968
208
16,748
2018
18,334
2,613
14,248
Total
$
459,145
Cumulative Paid Claims and Allocated Claim Adjustment Expenses, Net of Reinsurance
For the Years Ended December 31,
Accident
Unaudited
Year
2009
2010
2011
2012
2013
2014
2015
2016
2017
2018
2009
$
23,306
$
37,621
$
44,689
$
47,967
$
49,287
$
49,539
$
49,704
$
49,853
$
49,957
$
49,992
2010
38,643
67,755
75,199
82,624
83,511
84,111
84,556
84,717
84,768
2011
46,416
67,939
83,497
85,533
86,217
86,593
86,660
86,989
2012
37,860
64,278
68,849
70,807
71,995
72,055
72,094
2013
45,901
54,514
58,047
59,775
60,277
60,297
2014
2,515
4,418
5,631
6,428
6,566
2015
11,570
22,281
24,262
25,243
2016
21,669
30,646
32,260
2017
15,776
21,061
2018
11,137
Total
$
450,406
All outstanding liabilities before 2009, net of reinsurance
5
Liabilities for claims and claim adjustment expenses, net of reinsurance
$
8,743
The reconciliation of the net incurred and paid development tables to the liability for unpaid losses and LAE in our consolidated balance sheets is as follows (in thousands):
2018
2017
Net outstanding liabilities for losses and LAE
Specialty Commercial Segment
$
228,389
$
275,436
Standard Commercial Segment
61,936
78,119
Personal Segment
8,743
11,505
Liabilities for unpaid losses and allocated loss adjustment expenses, net of reinsurance
299,068
365,060
Reinsurance recoverable on unpaid losses and LAE
Specialty Commercial Segment
198,802
137,975
Standard Commercial Segment
9,783
6,051
Personal Segment
13,131
10,586
Total reinsurance recoverable on unpaid losses and LAE
221,716
154,612
Unallocated loss adjustment expenses
Specialty Commercial Segment
2,550
3,377
Standard Commercial Segment
2,958
3,153
Personal Segment
955
898
Total unallocated loss adjustment expenses
6,463
7,428
Total reserves for unpaid losses and loss adjustment expenses
$
527,247
$
527,100
Claims Duration
The following table provides supplementary unaudited information about the annual percentage payout of incurred losses and ALAE, net of reinsurance, as of December 31, 2018:
Average Annual Percentage Payout of Incurred Claims by Age, Net of Reinsurance (1)
Unaudited
Year 1
Year 2
Year 3
Year 4
Year 5
Year 6
Year 7
Year 8
Year 9
Year 10
Specialty Commercial Segment
27.1
%
24.0
%
20.5
%
13.6
%
7.9
%
2.7
%
1.7
%
1.8
%
0.4
%
0.3
%
Standard Commercial Segment
45.3
%
25.2
%
9.2
%
6.9
%
4.8
%
3.7
%
1.3
%
1.0
%
1.4
%
1.2
%
Personal Segment
53.7
%
28.0
%
10.2
%
5.4
%
1.5
%
0.3
%
0.3
%
0.3
%
0.1
%
0.2
%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t>
  </si>
  <si>
    <t>Reinsurance</t>
  </si>
  <si>
    <t>Reinsurance [Abstract]</t>
  </si>
  <si>
    <t>7.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December 31, 2018 was with reinsurers that had an A.M. Best rating of “A–” or better. We also mitigate our credit risk for the remaining reinsurance recoverable by obtaining letters of credit.
The following table presents our gross and net premiums written and earned and reinsurance recoveries for the last two years (in thousands):
2018
2017
Premium Written :
Direct
$
660,298
$
601,780
Assumed
2,717
2,376
Ceded
(299,217)
(238,573)
$
363,798
$
365,583
Premium Earned:
Direct
$
639,437
$
567,089
Assumed
2,159
1,680
Ceded
(278,509)
(207,732)
$
363,087
$
361,037
Reinsurance recoveries
$
199,690
$
144,948
Included in reinsurance recoverable on the consolidated balance sheets are paid loss recoverables of $29.7 million and $28.2 million as of December 31, 2018 and 2017, respectively.</t>
  </si>
  <si>
    <t>Revolving Credit Facility and Notes Payable</t>
  </si>
  <si>
    <t>Revolving Credit Facility and Notes Payable [Abstract]</t>
  </si>
  <si>
    <t>8. Revolving Credit Facility and Notes Payable:
Our Second Restated Credit Agreement with Frost Bank (“Frost”) dated June 30, 2015, as amended to date, provides a $15.0 million revolving credit facility (“Facility A”), with a $5.0 million letter of credit sub-facility. The outstanding balance of the Facility A bears interest at a rate equal to the prime rate or LIBOR plus 2.5%, at our election. We pay an annual fee of 0.25% of the average daily unused balance of Facility A and letter of credit fees at the rate of 1.00% per annum. All principal and accrued interest on Facility A becomes due and payable on June 30, 2020. As of December 31, 2018, we had no outstanding borrowings under Facility A.
The Second Restated Credit Agreement with Frost also provides a $30.0 million revolving credit facility (“Facility B”), in addition to Facility A. We may use Facility B loan proceeds solely for the purpose of making capital contributions to AHIC and HIC. We may borrow, repay and reborrow under Facility B until December 17, 2019, at which time all amounts outstanding under Facility B are converted to a term loan. Through December 17, 2019, we pay Frost a quarterly fee of 0.25% per annum of the average daily unused balance of Facility B. Facility B bears interest at a rate equal to the prime rate or LIBOR plus 3.00%, at our election. Until December 17, 2019, interest only on amounts from time to time outstanding under Facility B are payable quarterly. Any amounts outstanding on Facility B as of December 17, 2019 are converted to a term loan payable in quarterly installments over five years based on a seven year amortization of principal plus accrued interest. All remaining principal and accrued interest on Facility B become due and payable on December 17, 2024. As of December 31, 2018, we had $30.0 million outstanding under Facility B.
The obligations under both Facility A and Facility B are secured by a security interest in the capital stock of AHIC and HIC. Both Facility A and Facility B contain covenants that, among other things, require us to maintain certain financial and operating ratios and restrict certain distributions, transactions and organizational changes. We are in compliance with all of these covenants.</t>
  </si>
  <si>
    <t>Subordinated Debt Securities</t>
  </si>
  <si>
    <t>Subordinated Debt Securities [Abstract]</t>
  </si>
  <si>
    <t>9. Subordinated Debt Securities:
On June 21, 2005, we entered into a trust preferred securities transaction pursuant to which we issued $30.9 million aggregate principal amount of subordinated debt securities due in 2035. To effect the transaction, we formed Hallmark Statutory Trust I (“Trust I”) as a Delaware statutory trust. Trust I issued $30.0 million of preferred securities to investors and $0.9 million of common securities to us. Trust I used the proceeds from these issuances to purchase the subordinated debt securities. The initial interest rate on our Trust I subordinated debt securities was 7.725% until June 15, 2015, after which interest adjusts quarterly to the three-month LIBOR rate plus 3.25 percentage points.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December 31, 2018, the principal balance of our Trust I subordinated debt was $30.9 million and the interest rate was 6.04% per annum.
On August 23, 2007, we entered into a trust preferred securities transaction pursuant to which we issued $25.8 million aggregate principal amount of subordinated debt securities due in 2037. To effect the transaction, we formed Hallmark Statutory Trust II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ore an initial interest rate of 8.28% until September 15, 2017, after which interest adjusts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alized and do not require maintenance of minimum financial covenants. As of December 31, 2018, the principal balance of our Trust II subordinated debt was $25.8 million and the interest rate was 5.69% per annum.</t>
  </si>
  <si>
    <t>Segment Information</t>
  </si>
  <si>
    <t>Segment Information [Abstract]</t>
  </si>
  <si>
    <t>10. Segment Information:
We pursue our business activities primarily through subsidiaries whose operations are organized into producing units and are supported by our insurance carrier subsidiaries. Our non-carrier insurance activities are organized by operating units into the following reportable segments:
·
Specialty Commercial Segment. Our Specialty Commercial Segment includes the excess and surplus lines commercial property/casualty insurance products and services handled by our Contract Binding operating unit and the general aviation, satellite launch, commercial umbrella and primary/excess liability, medical and financial professional liability and primary/excess commercial property insurance products and services handled by our Specialty Commercial operating unit. Certain specialty programs are also managed by our Specialty Commercial operating unit. Our Contract Binding operating unit is comprised of our HSU, PAAC and TGASRI subsidiaries. Our Specialty Commercial operating unit is comprised of our Aerospace Insurance Managers, ASRI, ACMG, HXS and HDS subsidiaries.
·
Standard Commercial Segment. The Standard Commercial Segment includes the standard lines commercial property/casualty and occupational accident insurance products and services handled by our Standard Commercial P&amp;C operating unit and the workers compensation insurance products handled by our Workers Compensation operating unit. Effective June 1, 2016, we ceased marketing new or renewal occupational accident policies. Effective July 1, 2015, the Workers Compensation operating unit ceased retaining any risk on new or renewal policies. Our Standard Commercial P&amp;C operating unit is comprised of our American Hallmark Insurance Services and ECM subsidiaries. Our Workers Compensation operating unit is comprised of our TBIC Holdings, TBIC and TBICRM subsidiaries.
·
Personal Segment. Our Personal Segment includes the non-standard personal automobile and renters insurance products and services handled by our Specialty Personal Lines operating unit. Our Specialty Personal Lines operating unit is comprised of AHGA and HCS.
The retained premium produced by these reportable segments is supported by our AHIC, HSIC, HIC, HNIC and TBIC insurance company subsidiaries. In addition, control and management of HCM is maintained through our wholly owned subsidiary, CYR Insurance Management Company (“CYR”). CYR has as its primary asset a management agreement with HCM which provides for CYR to have management and control of HCM. HCM is used to front certain lines of business in our Specialty Commercial and Personal Segments in Texas. HCM does not retain any business.
AHIC, HIC, HSIC and HNIC have entered into a pooling arrangement, pursuant to which AHIC retains 34% of the net premiums written by any of them, HIC retains 32% of the net premiums written by any of them, HSIC retains 24% of the net premiums written by any of them and HNIC retains 10% of the net premiums written by any of them. Neither HCM nor TBIC is a party to the intercompany pooling arrangement.
The following is additional business segment information for the twelve months ended December 31, 2018 and 2017 (in thousands):
2018
2017
Revenues
Specialty Commercial Segment
$
280,283
$
277,946
Standard Commercial Segment
76,548
70,302
Personal Segment
38,623
40,462
Corporate
(16,186)
(3,189)
Consolidated
$
379,268
$
385,521
Depreciation and Amortization Expense
Specialty Commercial Segment
$
2,986
$
2,796
Standard Commercial Segment
390
294
Personal Segment
1,312
1,258
Corporate
453
367
Consolidated
$
5,141
$
4,715
Interest Expense
Specialty Commercial Segment
$
—
$
—
Standard Commercial Segment
—
—
Personal Segment
—
—
Corporate
4,545
4,512
Consolidated
$
4,545
$
4,512
Tax Expense (Benefit)
Specialty Commercial Segment
$
5,521
$
(4,382)
Standard Commercial Segment
2,511
3,849
Personal Segment
587
(676)
Corporate
(6,163)
(3,810)
Consolidated
$
2,456
$
(5,019)
Pre-tax income (loss)
Specialty Commercial Segment
$
28,780
$
2,012
Standard Commercial Segment
13,090
2,440
Personal Segment
3,061
(3,058)
Corporate
(32,128)
(17,966)
Consolidated
$
12,803
$
(16,572)
The following is additional business segment information as of the following dates (in thousands):
December 31
2018
2017
Assets:
Specialty Commercial Segment
$
858,262
$
810,133
Standard Commercial Segment
158,881
162,152
Personal Segment
226,431
232,441
Corporate
21,320
26,400
Consolidated
$
1,264,894
$
1,231,126</t>
  </si>
  <si>
    <t>Earnings Per Share</t>
  </si>
  <si>
    <t>Earnings Per Share [Abstract]</t>
  </si>
  <si>
    <t>11. Earnings Per Share:
We have adopted the provisions of ASC 260, “Earnings Per Share,” requiring presentation of both basic and diluted earnings per share. A reconciliation of the numerators and denominators of the basic and diluted per share calculations is presented below (in thousands, except per share amounts):
2018
2017
Numerator for both basic and diluted earnings per share:
Net income (loss)
$
10,347
$
(11,553)
Denominator, basic shares
18,086
18,343
Effect of dilutive securities:
Stock-based compensation awards
115
—
Denominator, diluted shares
18,201
18,343
Basic earnings per share:
$
0.57
$
(0.63)
Diluted earnings per share:
$
0.57
$
(0.63)
We had 32,164 and 406,731 shares of common stock potentially issuable upon exercise of employee stock options for years ended December 31, 2018 and 2017, respectively, that were excluded from the weighted average number of shares outstanding on a diluted basis because the effect of such options would be anti-dilutive. These instruments expire at varying times from 2019 to 2021.</t>
  </si>
  <si>
    <t>Regulatory Capital Restrictions</t>
  </si>
  <si>
    <t>Regulatory Capital Restrictions [Abstract]</t>
  </si>
  <si>
    <t>12. Regulatory Capital Restrictions:
Hallmark, as a holding company, is dependent on dividend payments and management fees from its subsidiaries to fund its operating expenses, debt obligations and capital needs, including the ability to pay dividends to its stockholders. Hallmark has never paid dividends on its common stock. Hallmark intends to continue this policy for the foreseeable future in order to retain earnings for development of its business. There are no regulatory or contractual restrictions on the ability of Hallmark to pay dividends other than customary default provisions and the impact of any dividend payment on financial ratio covenants in certain credit agreements. However, there are restrictions on the ability of Hallmark’s insurance carrier subsidiaries to transfer funds to the holding company. The amount of retained earnings that is unrestricted for the payment of dividends by Hallmark to its shareholders was $59.7 million as of December 31, 2018.
AHIC and TBIC, domiciled in Texas, are limited in the payment of dividends to their stockholders in any 12‑month period, without the prior written consent of the Texas Department of Insurance, to the greater of statutory net income for the prior calendar year or 10% of statutory policyholders’ surplus as of the prior year end. HIC and HNIC, both domiciled in Arizona, are limited in the payment of dividends to the lesser of 10% of prior year policyholders’ surplus or prior year’s net income, without prior written approval from the Arizona Department of Insurance. HSIC, domiciled in Oklahoma, is limited in the payment of dividends to the greater of 10% of prior year policyholders’ surplus or prior year’s statutory net income, not including realized capital gains, without prior written approval from the Oklahoma Insurance Department. For all our insurance companies, dividends may only be paid from unassigned surplus funds. During 2019, the aggregate ordinary dividend capacity of these subsidiaries is $33.9 million, of which $22.9 million is available to Hallmark. As a county mutual, dividends from HCM are payable to policyholders. During the years ended December 31, 2018 and 2017 our insurance company subsidiaries paid $5.5 million and $11.4 million, respectively, in dividends to Hallmark. The total restricted net assets of our insurance company subsidiaries as of December 31, 2018, was $195.9 million.
The state insurance departments also regulate financial transactions between our insurance subsidiaries and their affiliated companies. Applicable regulations require approval of management fees, expense sharing contracts and similar transactions. Our insurance subsidiaries did not pay management fees to Hallmark and our non-insurance company subsidiaries during 2018 and 2017.
Statutory capital and surplus is calculated as statutory assets less statutory liabilities. The various state insurance departments that regulate our insurance company subsidiaries require us to maintain a minimum statutory capital and surplus. As of December 31, 2018 and 2017, our insurance company subsidiaries reported statutory capital and surplus of $247.0 million and $233.3 million, respectively, substantially greater than the minimum requirements for each state. For the years ended December 31, 2018, and 2017, respectively, our insurance company subsidiaries reported statutory net income of $35.9 million and $1.9 million, respectively.
The National Association of Insurance Commissioners requires property/casualty insurers to file a risk-based capital calculation according to a specified formula. The purpose of the formula is twofold: (1) to assess the adequacy of an insurer’s statutory capital and surplus based upon a variety of factors such as potential risks related to investment portfolio, ceded reinsurance and product mix; and (2) to assist state regulators under the RBC for Insurers Model Act by providing thresholds at which a state commissioner is authorized and expected to take regulatory action. As of December 31, 2018, the adjusted capital under the risk-based capital calculation of each of our insurance company subsidiaries substantially exceeded the minimum requirements.</t>
  </si>
  <si>
    <t>Share-based Payment Arrangements</t>
  </si>
  <si>
    <t>Share-based Payment Arrangements [Abstract]</t>
  </si>
  <si>
    <t>13. Share-based Payment Arrangements:
Our 2005 Long Term Incentive Plan (“2005 LTIP”) is a stock compensation plan for key employees and non-employee directors that was initially approved by the shareholders on May 26, 2005 and expired by its terms on May 27, 2015. As of December 31, 2018, there were no outstanding incentive stock options and outstanding non-qualified stock options to purchase 24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December 31, 2018, restricted stock units representing the right to receive up to 508,345 shares of our common stock were outstanding under the 2015 LTIP. There were no stock option awards granted under the 2015 LTIP as of December 31, 2018.
Stock Options:
Incentive stock options granted under the 2005 LTIP prior to 2009 vested 10%, 20%, 30% and 40% on the first, second, third and fourth anniversary dates of the grant, respectively, and terminated five to ten years from the date of grant. Incentive stock options granted in 2009 vest in equal annual increments on each of the first seven anniversary dates and terminate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A summary of the status of our stock options as of December 31, 2018 and changes during the year then ended is presented below:
Average
Remaining
Aggregate
Number of
Weighted Average
Contractual
Intrinsic Value
Shares
Exercise Price
Term (Years)
($000)
Outstanding at January 1, 2018
406,731
$
7.85
Granted
—
—
Exercised
(36,500)
$
6.61
Forfeited or expired
(126,074)
$
10.57
Outstanding at December 31, 2018
244,157
$
6.63
0.4
$
991
Exercisable at December 31, 2018
244,157
$
6.63
0.4
$
991
The following table details the intrinsic value of options exercised, total cost of share-based payments charged against income before income tax benefit and the amount of related income tax benefit recognized in income for the periods indicated (in thousands):
2018
2017
Intrinsic value of options exercised
$
122
$
163
Cost of share-based payments (non-cash)
$
—
$
—
Income tax benefit of share-based payments recognized in income
$
—
$
—
As of December 31, 2018,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2018 or 2017.
Restricted Stock Units:
Restricted stock units awarded under the 2015 LTIP represent the right to receive shares of common stock upon the satisfaction of vesting requirements, performance criteria and other terms and conditions. Restricted stock units vest and, if performance criteria have been satisfied, shares of common stock become issuable on March 31 of the third calendar year following the year of grant.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5, 2016, 2017 and 2018 was $11.10, $11.41, $10.20 and $10.87 per unit, respectively. We incurred compensation expense of $152 thousand and $149 thousand related to restricted stock units during the years ended December 31, 2018 and 2017. We recorded income tax benefit of $32 thousand and $52 thousand related to restricted stock units during the years ended December 31, 2018 and 2017.
The following table details the status of our restricted stock units as of and for the years ended December 31, 2018 and 2017:
Number of Restricted Stock Units
2018
2017
Nonvested at January 1
385,779
296,574
Granted
144,059
138,712
Vested
(8,198)
(5,998)
Forfeited
(182,743)
(43,509)
Nonvested at December 31
338,897
385,779
As of December 31, 2018, there was $2.0 million of unrecognized grant date compensation cost related to unvested restricted stock units. Based on the current performance estimate, we expect to recognize $1.6 million of compensation cost related to unvested restricted stock units, of which $0.7 million is expected to be recognized in 2019, $0.7 million is expected to be recognized in 2020 and $0.2 million is expected to be recognized in 2021.</t>
  </si>
  <si>
    <t>Retirement Plans</t>
  </si>
  <si>
    <t>Retirement Plans [Abstract]</t>
  </si>
  <si>
    <t>14. Retirement Plans:
Certain employees of the Standard Commercial Segment were participants in a defined cash balance plan covering all full-time employees who had completed at least 1,000 hours of service. This plan was frozen in March 2001 in anticipation of distribution of plan assets to members upon plan termination. All participants were vested when the plan was frozen.
The following tables provide detail of the changes in benefit obligations, components of benefit costs, weighted-average assumptions, and plan assets for the retirement plan as of and for the twelve months ending December 31, 2018 and 2017 (in thousands) using a measurement date of December 31.
2018
2017
Assumptions (end of period):
Discount rate used in determining benefit obligation
4.05
%
3.45
%
Rate of compensation increase
N/A
N/A
Reconciliation of funded status (end of period):
Accumulated benefit obligation
$
(11,687)
$
(12,758)
Projected benefit obligation
$
(11,687)
$
(12,758)
Fair value of plan assets
9,669
11,153
Funded status
$
(2,018)
$
(1,605)
Net actuarial loss
(4,130)
(3,554)
Accumulated other comprehensive loss
(4,130)
(3,554)
Prepaid pension cost
2,112
1,949
Net amount recognized as of December 31
$
(2,018)
$
(1,605)
Changes in projected benefit obligation:
Benefit obligation as of beginning of period
$
12,758
$
12,618
Interest cost
424
471
Actuarial liability (gain)/loss
(628)
554
Benefits paid
(867)
(885)
Benefit obligation as of end of period
$
11,687
$
12,758
Change in plan assets:
Fair value of plan assets as of beginning of period
$
11,153
$
10,415
Actual return on plan assets (net of expenses)
(617)
1,623
Employer contributions
—
—
Benefits paid
(867)
(885)
Fair value of plan assets as of end of period
$
9,669
$
11,153
Net periodic pension cost:
Service cost - benefits earned during the period
$
—
$
—
Interest cost on projected benefit obligation
424
471
Expected return on plan assets
(694)
(646)
Recognized actuarial loss
106
126
Net periodic pension cost
$
(164)
$
(49)
Discount rate
3.45
%
3.88
%
Expected return on plan assets
6.50
%
6.50
%
Rate of compensation increase
N/A
N/A
Estimated future benefit payments by fiscal year (in thousands):
2019
$
881
2020
$
870
2021
$
875
2022
$
861
2023
$
843
2024-2028
$
3,941
As of December 31, 2018, the fair value of the plan assets was composed of cash and cash equivalents of $0.3 million, debt securities of $3.5 million and equity securities of $5.9 million.
Our investment objectives are to preserve capital and to achieve long-term growth through a favorable rate of return equal to or greater than 5% over the long-term (60 year) average inflation rate as measured by the consumer price index. The objective of the equity portion of the portfolio is to achieve a return in excess of the Standard &amp; Poor’s 500 index. The objective of the fixed income portion of the portfolio is to add stability, consistency, safety and total return to the total fund portfolio.
We prohibit investments in options, futures, precious metals, short sales and purchase on margin. We also restrict the investment in fixed income securities to “A” rated or better by Moody’s or Standard &amp; Poor’s rating services and restrict investments in common stocks to only those that are listed and actively traded on one or more of the major United States stock exchanges, including NASDAQ. We manage to an asset allocation of 45% to 75% in equity securities. An investment in any single stock issue is restricted to 5% of the total portfolio value and 90% of the securities held in mutual or commingled funds must meet the criteria for common stocks.
To develop the expected long-term rate of return on assets assumption, we consider the historical returns and the future expectations for returns for each asset class, as well as the target asset allocation of the pension portfolio. This resulted in the selection of the 6.5% long-term rate of return on assets assumption. The expected return on plan assets uses the fair market value as of December 31, 2018. To develop the discount rate used in determining the benefit obligation we used the Findley AA Pension Discount Curve at the measurement date to match the timing and amounts of projected future benefits. A corridor approach is used to amortize actuarial gains and losses. We are applying the 10% threshold set forth in ASC 715. In addition, since all accrued benefits under the plan are frozen, we are amortizing the unrecognized gains and losses outside of the corridor by the average life expectancy of the plan participants.
We expect that we will not be required to make a contribution to the defined benefit cash balance plan during 2019. We expect our 2019 net periodic pension cost to be zero, the components of which are interest cost of $454 thousand, expected return on plan assets of ($597) thousand and amortization of actuarial loss of $143 thousand.
The following table shows the weighted-average asset allocation for the defined benefit cash balance plan held as of December 31, 2018 and 2017.
December 31
2018
2017
Asset Category:
Debt securities
36
%
32
%
Equity securities
61
%
64
%
Other
3
%
4
%
Total
100
%
100
%
We determine the fair value of our financial instruments based on the fair value hierarchy established in ASC 820. (See Note 3.)
The following table presents, for each of the fair value hierarchy levels, our plan assets that are measured at fair value on a recurring basis at December 31, 2018 and December 31, 2017 (in thousands).
As of December 31, 2018
Quoted Prices in Active
Other Observable
Markets for Identical
Inputs
Unobservable Inputs
Assets (Level 1)
(Level 2)
(Level 3)
Total
Debt securities
$
—
$
3,468
$
—
$
3,468
Equity securities
5,913
—
—
5,913
Total
$
5,913
$
3,468
$
—
$
9,381
As of December 31, 2017
Quoted Prices in Active
Markets for Identical
Other Observable
Unobservable Inputs
Assets (Level 1)
Inputs (Level 2)
(Level 3)
Total
Debt securities
$
—
$
3,586
$
—
$
3,586
Equity securities
7,156
—
—
7,156
Total
$
7,156
$
3,586
$
—
$
10,742
Our plan assets also include cash and cash equivalents of $0.3 million and $0.4 million at December 31, 2018 and 2017, respectively, that are carried at cost which approximates fair value.
We sponsor a defined contribution plan. Under this plan, employees may contribute a portion of their compensation on a tax-deferred basis, and we may contribute a discretionary amount each year. We contributed $0.2 million for each of the years ended December 31, 2018 and 2017.</t>
  </si>
  <si>
    <t>Income Taxes</t>
  </si>
  <si>
    <t>Income Taxes [Abstract]</t>
  </si>
  <si>
    <t>15. Income Taxes:
The composition of deferred tax assets and liabilities and the related tax effects as of December 31, 2018 and 2017, are as follows (in thousands):
2018
2017
Deferred tax liabilities:
Deferred policy acquisition costs
$
(3,001)
$
(3,361)
Net unrealized holding gain on investments
(1,087)
(4,688)
Agency relationship
(22)
(28)
Intangible assets
(2,179)
(2,476)
Goodwill
(357)
(357)
Bond amortization
(72)
(111)
Fixed assets
(992)
(860)
Other
(279)
(303)
Total deferred tax liabilities
(7,989)
(12,184)
Deferred tax assets:
Unearned premiums
6,931
6,901
Amortization of non-compete agreements
71
107
Pension liability
867
746
Net operating loss carry-forward
93
200
Unpaid loss and loss adjustment expense
2,505
3,422
Rent reserve
54
158
Bonus accrual
632
302
Investment impairments
1,446
1,956
Other
373
329
Total deferred tax assets
12,972
14,121
Deferred federal income taxes, net
$
4,983
$
1,937
We concluded that no valuation allowance was necessary to provide against our deferred tax assets as of December 31, 2018.
A reconciliation of the income tax provisions based on the applicable statutory tax rates of 21% and 35% to the provisions reflected in the consolidated financial statements for the years ended December 31, 2018 and 2017, respectively, is as follows (in thousands):
2018
2017
Computed expected income tax expense (benefit) at statutory tax rate
$
2,689
$
(5,800)
Meals and entertainment
75
81
Tax exempt interest
(435)
(987)
Dividends received deduction
(94)
(196)
State taxes (net of federal benefit)
266
165
Tax law change
—
1,276
True up bond amortization
—
464
Other
(45)
(22)
Income tax expense (benefit)
$
2,456
$
(5,019)
Current income tax expense (benefit)
$
4,300
$
(3,444)
Deferred tax benefit
(1,844)
(1,575)
Income tax expense (benefit)
$
2,456
$
(5,019)
We have available, for federal income tax purposes, unused net operating loss of $0.4 million at December 31, 2018. The losses were acquired as part of the HIC and HCM acquisitions and may be used to offset future taxable income. Utilization of the losses is limited under Internal Revenue Code Section 382. The Internal Revenue Code provides that effective with tax years beginning September 1997, the carry-back and carry-forward periods are 2 years and 20 years, respectively, with respect to newly generated operating losses. The net operating losses will expire if unused, as follows (in thousands):
Year
2022
$
—
2028
2
2029
25
2031
45
2032
77
2033
73
2034
59
2035
33
2036
50
2037
29
2038
49
$
442
We are no longer subject to U.S. federal, state, local or non-U.S. income tax examinations by tax authorities for years prior to 2015. The Company recognizes interest and penalties related to uncertain tax positions in income tax expense. There were no uncertain tax positions at December 31, 2018.</t>
  </si>
  <si>
    <t>Supplemental Cash Flow Information</t>
  </si>
  <si>
    <t>Additional Cash Flow Elements and Supplemental Cash Flow Information [Abstract]</t>
  </si>
  <si>
    <t>16. Supplemental Cash Flow Information
The following table provides a reconciliation of cash, cash equivalents and restricted cash reported in the consolidated balance sheet to the total of the same such amounts shown in the statement of cash flows:
As of December 31,
2018
2017
Cash and cash equivalents
$
35,594
$
64,982
Restricted cash
4,877
2,651
Total cash, cash equivalents and restricted cash shown in the statement of cash flows
$
40,471
$
67,633
Restricted cash represents amounts required to be set aside by a contractual agreement with a third-party insurer and amounts pledged for the benefit of various state insurance departments.
The following table provides supplemental cash flow information for the years ended December 31, 2018 and 2017:
December 31,
2018
2017
Interest paid
$
4,842
$
4,506
Income taxes (recovered) paid
$
(3,236)
$
137
Supplemental schedule of non-cash investing activities:
Receivable for securities related to investment disposals
$
3,369
$
5,235
Payable for securities related to investment purchases
$
698
$
7,488</t>
  </si>
  <si>
    <t>Commitments and Contingencies</t>
  </si>
  <si>
    <t>Commitments and Contingencies [Abstract]</t>
  </si>
  <si>
    <t>17. Commitments and Contingencies:
We have several leases, primarily for office facilities and computer equipment, which expire in various years through 2032. Certain of these leases contain renewal options. Rental expense amounted to $3.1 million and $2.8 million for the years ended December 31, 2018 and 2017.
Future minimum lease payments under non-cancelable operating leases as of December 31, 2018 are as follows (in thousands):
Year
2019
$
2,269
2020
2,491
2021
2,172
2022
2,171
2023
1,885
2024 and thereafter
15,266
Total minimum lease payments
$
26,254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t pay an assessment during 2018. During 2017 we paid $36 thousand in assessments.
We a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t>
  </si>
  <si>
    <t>Changes in Accumulated Other Comprehensive Income Balances</t>
  </si>
  <si>
    <t>Changes in Accumulated Other Comprehensive Income Balances [Abstract]</t>
  </si>
  <si>
    <t>18. Changes in Accumulated Other Comprehensive Income Balances:
The changes in accumulated other comprehensive income balances as of December 31, 2018 and 2017 were as follows (in thousands):
Accumulated Other
Pension
Unrealized
Comprehensive
Liability
Gains (Loss)
Income (Loss)
Balance at January 1, 2017
$
(2,666)
$
13,037
$
10,371
Other comprehensive income:
Change in net actuarial gain
548
—
548
Tax effect on change in net actuarial gain
(192)
—
(192)
Unrealized holding gains arising during the period
—
9,117
9,117
Tax effect on unrealized gains arising during the period
—
(3,191)
(3,191)
Reclassification adjustment for gains included in net realized gains
—
(6,799)
(6,799)
Tax effect on reclassification adjustment for gains included in income tax expense
—
2,380
2,380
Other comprehensive income, net of tax
356
1,507
1,863
Balance at December 31, 2017
$
(2,310)
$
14,544
$
12,234
Other comprehensive income:
Change in net actuarial gain
(576)
—
(576)
Tax effect on change in net actuarial gain
121
—
121
Unrealized holding losses arising during the period
—
(3,343)
(3,343)
Tax effect on unrealized losses arising during the period
—
702
702
Reclassification adjustment for gains included in net realized gains
—
(1,803)
(1,803)
Tax effect on reclassification adjustment for gains included in income tax expense
—
379
379
Other comprehensive loss, net of tax
(455)
(4,065)
(4,520)
Reclassification of certain tax effects from accumulated other comprehensive income at January 1, 2018
(569)
3,188
2,619
Cumulative effect of adoption of updated accounting guidance for equity financial instruments at January 1, 2018
—
(16,993)
(16,993)
Balance at December 31, 2018
$
(3,334)
$
(3,326)
$
(6,660)</t>
  </si>
  <si>
    <t>Concentrations of Credit Risk</t>
  </si>
  <si>
    <t>Concentrations of Credit Risk [Abstract]</t>
  </si>
  <si>
    <t>19. Concentrations of Credit Risk:
We maintain cash and cash equivalents in accounts with four financial institutions in excess of the amount insured by the Federal Deposit Insurance Corporation. We monitor the financial stability of the depository institutions regularly and do not believe excessive risk of depository institution failure existed at December 31, 2018.
We are also subject to credit risk with respect to reinsurers to whom we have ceded underwriting risk. Although a reinsurer is liable for losses to the extent of the coverage it assumes, we remain obligated to our policyholders in the event that the reinsurers do not meet their obligations under the reinsurance agreements. In order to mitigate credit risk to reinsurance companies, we monitor the financial condition of reinsurers on an ongoing basis and review our reinsurance arrangements periodically. Most of our reinsurance recoverable balances as of December 31, 2018 were with reinsurers that had an A.M. Best rating of “A-” or better. We also mitigate our credit risk for the remaining reinsurance recoverable by obtaining letters of credit.</t>
  </si>
  <si>
    <t>Schedule II - Condensed Financial Information of Registrant (Parent Company Only)</t>
  </si>
  <si>
    <t>Condensed Financial Information Of Parent Company Only Disclosure [Abstract]</t>
  </si>
  <si>
    <t>Condensed Financial Information of Parent Company Only Disclosure</t>
  </si>
  <si>
    <t>Schedule II – Condensed Financial Information of Registrant (Parent Company Only)
HALLMARK FINANCIAL SERVICES, INC.
BALANCE SHEETS
December 31, 2018 and 2017
(In thousands)
2018
2017
ASSETS
Debt securities, available-for-sale, at fair value (amortized cost; $150 in 2018 and $150 in 2017)
$
786
$
150
Cash and cash equivalents
10,159
12,194
Investment in subsidiaries
344,904
344,496
Deferred federal income taxes
442
493
Federal income tax recoverable
6,133
3,914
Other assets
3,784
3,571
Total assets
$
366,208
$
364,818
LIABILITIES AND STOCKHOLDERS’ EQUITY
Liabilities:
Revolving credit facility payable
$
30,000
$
30,000
Subordinated debt securities (less unamortized debt issuance cost of $898 in 2018 and $949 in 2017)
55,804
55,753
Accounts payable and other accrued expenses
24,872
27,947
Total liabilities
110,676
113,700
Stockholders’ equity:
Common stock, $.18 par value, authorized 33,333,333 shares; issued 20,872,831 shares in 2018 and in 2017
3,757
3,757
Additional paid-in capital
123,168
123,180
Retained earnings
161,195
136,474
Accumulated other comprehensive income
(6,660)
12,234
Treasury stock (2,846,131 shares in 2018 and 2,703,803 in 2017), at cost
(25,928)
(24,527)
Total stockholders’ equity
255,532
251,118
Total liabilities and stockholders’ equity
$
366,208
$
364,818
See accompanying report of independent registered public accounting firm.
Schedule II (Continued) – Condensed Financial Information of Registrant (Parent Company Only)
HALLMARK FINANCIAL SERVICES, INC.
STATEMENTS OF OPERATIONS
For the years ended December 31, 2018 and 2017
(In thousands)
2018
2017
Investment income, net of expenses
$
290
$
210
Dividend income from subsidiaries
5,525
11,375
Net realized losses
—
(759)
Management fee income
14,736
11,896
Total revenues
20,551
22,722
Operating expenses
11,395
10,265
Interest expense
4,545
4,512
Total expenses
15,940
14,777
Income before equity in undistributed earnings (loss) of subsidiaries and income tax benefit
4,611
7,945
Income tax benefit
(306)
(947)
Income before equity in undistributed earnings (loss) of subsidiaries
4,917
8,892
Equity in undistributed share of earnings (loss) in subsidiaries
5,430
(20,445)
Net income (loss)
$
10,347
$
(11,553)
Comprehensive income (loss)
$
5,827
$
(9,690)
See accompanying report of independent registered public accounting firm.
Schedule II (Continued) – Condensed Financial Information of Registrant (Parent Company Only)
HALLMARK FINANCIAL SERVICES, INC.
STATEMENTS OF CASH FLOWS
For the years ended December 31, 2018 and 2017
(In thousands)
2018
2017
Cash flows from operating activities:
Net income (loss)
$
10,347
$
(11,553)
Adjustments to reconcile net income (loss) to cash (used in) provided by operating activities:
Depreciation and amortization expense
377
367
Deferred income tax expense (benefit)
51
(160)
Net realized losses
—
759
Undistributed share of (earnings) loss of subsidiaries
(5,430)
20,445
Change in current federal income tax recoverable
(2,219)
(1,158)
Change in all other liabilities
(3,075)
306
Change in all other assets
(466)
632
Net cash (used in) provided by operating activities
(415)
9,638
Cash flows from investing activities:
Purchases of property and equipment
(55)
(97)
Purchase of investment securities
—
(1,304)
Net cash used in investing activities
(55)
(1,401)
Cash flows from financing activities:
Proceeds from exercise of employee stock options
242
231
Purchase of treasury shares
(1,807)
(5,308)
Net cash used in financing activities
(1,565)
(5,077)
(Decrease) increase in cash and cash equivalents
(2,035)
3,160
Cash and cash equivalents at beginning of year
12,194
9,034
Cash and cash equivalents at end of year
$
10,159
$
12,194
Supplemental cash flow information:
Interest paid
$
4,842
$
4,506
Income taxes paid
$
1,996
$
372
See accompanying report of independent registered public accounting firm.</t>
  </si>
  <si>
    <t>Schedule III -Supplementary Insurance Information</t>
  </si>
  <si>
    <t>Schedule III - Supplementary Insurance Information [Abstract]</t>
  </si>
  <si>
    <t>Supplementary Insurance Information</t>
  </si>
  <si>
    <t>FINANCIAL STATEMENT SCHEDULES
Schedule III - Supplementary Insurance Information
(In thousands)
Column A
Column B
Column C
Column D
Column E
Column F
Column G
Column H
Column I
Column J
Column K
Future
Policy
Benefits,
Losses,
Other
Benefits,
Amortization
Deferred
Claims, and
Policy
Claims,
of Deferred
Policy
Loss
Claims and
Net
Losses and
Policy
Other
Net
Acquisition
Adjustment
Unearned
Benefits
Premium
Investment
Settlement
Acquisition
Operating
Premiums
Segment
Costs
Expenses
Premiums
Payable
Revenue
Income
Expenses
Costs
Expenses
Written
2018
Specialty Commercial Segment
$
5,637
$
429,741
$
234,563
$
—
$
258,186
$
19,302
$
194,268
$
21,133
$
52,071
$
251,731
Standard Commercial Segment
5,212
74,677
40,813
—
72,321
3,736
39,396
13,415
22,825
69,222
Personal Segment
3,442
22,829
22,685
—
32,580
1,185
22,364
2,888
15,420
42,845
Corporate
—
—
—
—
—
(5,991)
—
—
11,396
—
Consolidated
$
14,291
$
527,247
$
298,061
$
—
$
363,087
$
18,232
$
256,028
$
37,436
$
101,712
$
363,798
2017
Specialty Commercial Segment
$
8,668
$
416,788
$
224,903
$
—
$
259,086
$
16,809
$
213,050
$
21,600
$
57,458
$
265,022
Standard Commercial Segment
6,421
87,323
37,574
—
66,218
3,855
45,227
10,890
23,180
69,288
Personal Segment
913
22,989
14,165
—
35,733
1,194
30,031
1,775
12,712
31,273
Corporate
—
—
—
—
—
(2,984)
—
—
10,265
—
Consolidated
$
16,002
$
527,100
$
276,642
$
—
$
361,037
$
18,874
$
288,308
$
34,265
$
103,615
$
365,583
See accompanying report of independent registered public accounting firm.</t>
  </si>
  <si>
    <t>Schedule IV -Reinsurance</t>
  </si>
  <si>
    <t>Supplemental Schedule of Reinsurance Premiums For Insurance Companies [Abstract]</t>
  </si>
  <si>
    <t>FINANCIAL STATEMENT SCHEDULES
Schedule IV – Reinsurance
(In thousands)
Column B
Column C
Column D
Column E
Column F
Gross Amount
Ceded to
Assumed from
Net Amount
Percentage of Amount
Other Companies
Other Companies
Assumed to Net
Year Ended December 31, 2018
Life insurance in force
$
—
$
—
$
—
$
—
Premiums
Life insurance
$
—
$
—
$
—
$
—
Accident and health insurance
—
—
—
—
Property and liability insurance
639,437
(278,509)
2,159
363,087
0.59
%
Title Insurance
—
—
—
—
Total premiums
$
639,437
$
(278,509)
$
2,159
$
363,087
0.59
%
Year Ended December 31, 2017
Life insurance in force
$
—
$
—
$
—
$
—
Premiums
Life insurance
$
—
$
—
$
—
$
—
Accident and health insurance
—
—
—
—
Property and liability insurance
567,089
(207,732)
1,680
361,037
0.47
%
Title Insurance
—
—
—
—
Total premiums
$
567,089
$
(207,732)
$
1,680
$
361,037
0.47
%
See accompanying report of independent registered public accounting firm.</t>
  </si>
  <si>
    <t>Schedule VI -Supplemental Information Concerning Property-Casualty Insurance Operations</t>
  </si>
  <si>
    <t>Supplemental Information For Property, Casualty Insurance Underwriters [Abstract]</t>
  </si>
  <si>
    <t>Supplemental Information Concerning Property-Casualty Insurance Operations</t>
  </si>
  <si>
    <t>FINANCIAL STATEMENT SCHEDULES
Schedule VI - Supplemental Information Concerning Property-Casualty Insurance Operations
(In thousands)
Column A
Column B
Column C
Column D
Column E
Column F
Column G
Column H
Column I
Column J
Column K
Reserves for
Unpaid
Claims and Claim
Deferred
Claims and
Discount if
Adjustment Expenses
Amortization of
Paid Claims
Policy
Claim
any,
Net
Incurred Related to
Deferred Policy
and Claims
Net
Affiliation With
Acquisition
Adjustment
Deducted In
Unearned
Earned
Investment
(1) Current
(2) Prior
Acquisitions
Adjustment
Premiums
Registrant
Costs
Expenses
Column C
Premiums
Premiums
Income
Year
Years
Costs
Expenses
Written
(a) Consolidated property-casualty Entities
2018
$
14,291
$
527,247
$
—
$
298,061
$
363,087
$
18,232
$
250,075
$
5,953
$
37,436
$
322,985
$
363,798
2017
$
16,002
$
527,100
$
—
$
276,642
$
361,037
$
18,874
$
248,203
$
40,105
$
34,265
$
274,150
$
365,583
See accompanying report of independent registered public accounting firm.</t>
  </si>
  <si>
    <t>Accounting Policies (Policies)</t>
  </si>
  <si>
    <t>General</t>
  </si>
  <si>
    <t>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subsidiaries whose operations are organized into product-specific operating units that are supported by our insurance company subsidiaries. Our Contract Binding operating unit handles primarily commercial insurance products and services and is comprised of Hallmark Specialty Underwriters, Inc. (“HSU”), Pan American Acceptance Corporation (“PAAC”) and TGA Special Risk, Inc. (“TGASRI”). Our Specialty Commercial operating unit offers (i) general aviation insurance products and services, (ii) low and middle market commercial umbrella and excess liability insurance, (iii) medical and financial professional liability insurance products and services, (iv) satellite launch insurance products, and (v) primary/excess commercial property coverages for both catastrophe and non-catastrophe exposures. Certain specialty programs are also managed by our Specialty Commercial operating unit. Our Specialty Commercial operating unit is comprised of Aerospace Insurance Managers, Inc. (“Aerospace Insurance Managers”), Aerospace Special Risk, Inc. (“ASRI”), Aerospace Claims Management Group, Inc. (“ACMG”), Heath XS, LLC (“HXS”) and Hardscrabble Data Solutions, LLC (“HDS”). Our Standard Commercial P&amp;C operating unit handles commercial insurance products and services and is comprised of American Hallmark Insurance Services, Inc. (“American Hallmark Insurance Services”) and Effective Claims Management, Inc. (“ECM”). Our Workers Compensation operating unit specializes in small and middle market workers compensation business and is comprised of TBIC Holding Corporation, Inc. (“TBIC Holding”), Texas Builders Insurance Company (“TBIC”) and TBIC Risk Management (“TBICRM”). Effective July 1, 2015, this operating unit ceased marketing or retaining any risk on new or renewal policies. Our Specialty Personal Lines operating unit handles personal insurance products and services and is comprised of American Hallmark General Agency, Inc. (“AHGA”) and Hallmark Claims Services, Inc. (“HC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BIC.
These operating units are segregated into three reportable industry segments for financial accounting purposes. The Specialty Commercial Segment includes our Contract Binding operating unit and our Specialty Commercial operating unit. The Standard Commercial Segment includes our Standard Commercial P&amp;C operating unit and our Workers Compensation operating unit. The Personal Segment consists solely of our Specialty Personal Lines operating unit.</t>
  </si>
  <si>
    <t>Basis of Presentation</t>
  </si>
  <si>
    <t>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t>
  </si>
  <si>
    <t>Use of Estimates in the Preparation of Financial Statements</t>
  </si>
  <si>
    <t>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t>
  </si>
  <si>
    <t>Fair Value of Financial Instruments</t>
  </si>
  <si>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balance sheet for these instruments approximate their fair values.
Restricted Cash: The carrying amount for restricted cash reported in the balance sheet approximates the fair value.
Revolving Credit Facility Payable: Our revolving credit facility with Frost Bank had a carried value of $30.0 million and a fair value of $30.2 million as of December 31, 2018 and December 31, 2017. This revolving credit facility would be included in Level 3 of the fair value hierarchy if it was reported at fair value.
Subordinated debt securities: Our trust preferred securities are reported at carry value of $55.8 million and $55.8 million, and had a fair value of $45.6 million and $43.7 million, as of December 31, 2018 and 2017, respectively, and would be included in Level 3 of the fair value hierarchy if they were reported at fair value.
For reinsurance balances, premiums receivable, federal income tax payable, other assets and other liabilities, the carrying amounts approximate fair value because of the short maturity of such financial instruments.</t>
  </si>
  <si>
    <t>Investments
Debt securities available for sale are reported at fair value. Unrealized gains and losses are recorded as a component of stockholders’ equity, net of related tax effect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Equity securities are reported at fair value. On January 1, 2018, we adopted ASU 2016-01, “Recognition and Measurement of Financial Assets and Financial Liabilities”. ASU 2016-01 requires equity securities to be measured at fair value with changes in fair value recognized in net income. As a result of the new standard, equity securities with readily determinable fair values are no longer required to be evaluated for other-than-temporary impairment. Prior to the adoption of ASU 2016-01, unrealized gains and losses on equity securities were recorded as a component of stockholders’ equity, net of related tax effects.
Other investments consists of an equity warrant which is reported at fair value. Unrealized gains and losses are reported in the statement of operations as a component of net realized gains (losses).
Realized investment gains and losses are recognized in operations on the first in-first out method.</t>
  </si>
  <si>
    <t>Cash and Cash Equivalents</t>
  </si>
  <si>
    <t>Cash and Cash Equivalents
We consider all highly liquid investments with an original maturity of three months or less to be cash equivalents.</t>
  </si>
  <si>
    <t>Restricted Cash</t>
  </si>
  <si>
    <t>Restricted Cash
Restricted cash represents amounts required to be set aside by a contractual agreement with a third-party insurer and amounts pledged for the benefit of various state insurance departments.</t>
  </si>
  <si>
    <t>Premiums Receivable</t>
  </si>
  <si>
    <t>Premiums Receivable
Premiums receivable represent amounts due from policyholders or independent agents for premiums written and uncollected. These balances are carried at net realizable value.</t>
  </si>
  <si>
    <t>Reinsurance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t>
  </si>
  <si>
    <t>Deferred Policy Acquisition Costs</t>
  </si>
  <si>
    <t>Deferred Policy Acquisition Costs
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8 and 2017, we deferred $35.7 million and $31.1 million of policy acquisition costs and amortized $37.4 million and $34.3 million of deferred policy acquisition costs, respectively. Therefore, the net (amortization) deferrals of policy acquisition costs were ($1.7) million and ($3.2) million for 2018 and 2017, respectively.</t>
  </si>
  <si>
    <t>Business Combinations</t>
  </si>
  <si>
    <t>Business Combinations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t>
  </si>
  <si>
    <t>Goodwill and Intangible Assets, net</t>
  </si>
  <si>
    <t>Goodwill and Intangible Assets, net
We account for our goodwill and intangible assets according to ASC 350, “Intangibles – Goodwill and Other.” Under ASC 350,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have elected to perform our goodwill impairment test on the first day of the fourth quarter, October 1, of each year.</t>
  </si>
  <si>
    <t>Leases</t>
  </si>
  <si>
    <t>Leases
We have several leases, primarily for office facilities and computer equipment, which expire in various years through 203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t>
  </si>
  <si>
    <t>Property and Equipment</t>
  </si>
  <si>
    <t>Property and Equipment
Property and equipment (including leasehold improvements), aggregating $27.0 million and $24.9 million, at December 31, 2018 and 2017, respectively, which is included in other assets, is recorded at cost and is depreciated using the straight-line method over the estimated useful lives of the assets (three to ten years) or the life of the lease, whichever is shorter. Depreciation expense for 2018 and 2017 was $2.7 million and $2.2 million, respectively. Accumulated depreciation was $20.0 million and $17.3 million at December 31, 2018 and 2017, respectively.</t>
  </si>
  <si>
    <t>Variable Interest Entities</t>
  </si>
  <si>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t>
  </si>
  <si>
    <t>Losses and Loss Adjustment Expenses</t>
  </si>
  <si>
    <t>Losses and Loss Adjustment Expenses
Losses and LAE represent the estimated ultimate net cost of all reported and unreported losses incurred through December 31, 2018 and 2017.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t>
  </si>
  <si>
    <t>Recognition of Premium Revenues</t>
  </si>
  <si>
    <t>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6.5 million and $7.6 million for the years ended December 31, 2018 and 2017, respectively. Insurance premiums on monthly reporting workers’ compensation policies are earned on the conclusion of the monthly coverage period. Deposit premiums for workers’ compensation policies are earned upon the expiration of the policy.</t>
  </si>
  <si>
    <t>Finance Charges</t>
  </si>
  <si>
    <t>Finance Charges
We receive premium installment fees for each direct bill payment from policyholders. Installment fee income is classified as finance charges on the consolidated statement of operations and is recognized as the fee is invoiced.</t>
  </si>
  <si>
    <t>Agent Commissions</t>
  </si>
  <si>
    <t>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perating expenses in the consolidated statements of operations.</t>
  </si>
  <si>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On December 22, 2017, the Tax Cuts and Jobs Act (“TCJA”) was enacted.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Net loss for the year ended December 31, 2017 included a charge of $1.3 million from the revaluation of deferred tax balances from a 35% statutory tax rate to the new 21% statutory tax rate as a result of TCJA.</t>
  </si>
  <si>
    <t>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1 and 13.)</t>
  </si>
  <si>
    <t>Adoption of New Accounting Pronouncements</t>
  </si>
  <si>
    <t>Adoption of New Accounting Pronouncements
On February 14, 2018, the FASB issued ASU 2018‑02, “Income Statement- Reporting Comprehensive Income (Topic 220)” providing updated guidance that allows a reclassification of the stranded tax effects in accumulated other comprehensive income (AOCI) resulting from the TCJA. Prior guidance required the effect of a change in tax laws or rates on deferred tax balances to be reported in income from continuing operations in the accounting period that included the period of enactment, even if the related income tax effects were originally charged or credited directly to AOCI. The amount of the reclassification would have included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applied retrospectively to each period in which the effect of the TCJA related to items remaining in AOCI is recognized or at the beginning of the period of adoption. The Company adopted the updated guidance effective January 1, 2018. The reclassification of the stranded tax effects out of AOCI and into retained earnings was $2.6 million. The adoption did not affect the Company’s results of operations, financial position, or liquidity.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reports changes in the fair value of equity investments in investment gains and (losses) in the Consolidated Statement of Operations. At December 31, 2017, equity investments were classified as available-for-sale on the Company's balance sheet. However, upon adoption, the updated guidance eliminated the available-for-sale balance sheet classification for equity investments.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Effective January 1, 2018, we adopted this new guidance, which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Revenue from insurance contracts is excluded from the scope of this new guidance. While insurance contracts are excluded from this guidance, policy fee income, billing and other fees and fee income related to business written as a cover-holder through a Lloyds Syndicate is subject to this updated guidance. Effective January 1, 2018, we adopted this new guidance which did not have a material impact on our financial results or disclosures.
Recently Issued Accounting Pronouncements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We have evaluated the impact of adopting ASU 2017‑08 and have determined that it will be immaterial to our financial results and disclosures.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U 2016-13 is effective for fiscal years beginning after December 15, 2019,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with the application of the standard, including the addition of a transition approach that gives the Company the option of applying the standard at either the beginning of the earliest comparative period presented or the beginning of the period of adoption. We plan to adopt the standard on its effective date of January 1, 2019. We will also elect certain practical expedients that allow us not to reassess existing leases under the new guidance. Based on our analysis, the majority of the Company’s lease obligation pertain to office leases utilized in the operation of our businesses. We expect the primary impact of adoption to be the recognition of a right of use asset and a lease liability for operating leases representing approximately two percent of the Company’s total assets and total liabilities, respectively. We do not expect the standard to have a material effect on our reported consolidated results of operations, cash flows or required disclosures.</t>
  </si>
  <si>
    <t>Investments (Tables)</t>
  </si>
  <si>
    <t>Amortized Cost and Estimated Fair Value of Investments in Debt and Equity Securities</t>
  </si>
  <si>
    <t>The amortized cost and estimated fair value of investments in debt and equity securities by category is as follows (in thousands):
Gross
Gross
Unrealized
Unrealized
Amortized Cost
Gains
Losses
Fair Value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
As of December 31, 2017
U.S. Treasury securities and obligations of U.S. Government
$
50,088
$
7
$
(148)
$
49,947
Corporate bonds
278,611
1,204
(742)
279,073
Collateralized corporate bank loans
125,536
702
(301)
125,937
Municipal bonds
134,052
709
(505)
134,256
Mortgage-backed
16,712
37
(216)
16,533
Total debt securities
604,999
2,659
(1,912)
605,746
Total equity securities
30,253
23,014
(1,504)
51,763
Total other investments
3,763
61
—
3,824
Total investments
$
639,015
$
25,734
$
(3,416)
$
661,333</t>
  </si>
  <si>
    <t>Major Categories of Investment Income</t>
  </si>
  <si>
    <t>Major categories of net investment income are summarized as follows (in thousands):
Twelve Months Ended December 31,
2018
2017
U.S. Treasury securities and obligations of U.S. Government
$
902
$
566
Corporate bonds
6,696
7,839
Collateralized corporate bank loans
5,658
4,302
Municipal bonds
3,757
4,633
Mortgage-backed
521
1,049
Equity securities
1,151
871
Other investments
—
—
Cash and cash equivalents
518
706
19,203
19,966
Investment expenses
(971)
(1,092)
Investment income, net of expenses
$
18,232
$
18,874</t>
  </si>
  <si>
    <t>Major Categories of Net Realized Gains on Investments</t>
  </si>
  <si>
    <t>Major categories of net investment gains (losses) on investments are summarized as follows (in thousands):
Twelve Months Ended December 31,
2018
2017
U.S. Treasury securities and obligations of U.S. Government
$
—
$
—
Corporate bonds
(83)
(468)
Collateralized corporate bank loans
90
79
Municipal bonds
1,435
195
Mortgage-backed
2
(9)
Equity securities
359
7,002
Gain on investments
1,803
6,799
Unrealized loss on other investments
(2,676)
(1,127)
Other-than-temporary impairments
—
(5,877)
Unrealized losses on equity investments
(9,322)
—
Investment losses, net
$
(10,195)
$
(205)</t>
  </si>
  <si>
    <t>Summary of Gross Unrealized Loss Position</t>
  </si>
  <si>
    <t>The following schedules summarize the gross unrealized losses showing the length of time that investments have been continuously in an unrealized loss position as of December 31, 2018 and December 31, 2017 (in thousands):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
As of December 31, 2017
12 months or less
Longer than 12 months
Total
Unrealized
Unrealized
Unrealized
Fair Value
Losses
Fair Value
Losses
Fair Value
Losses
U.S. Treasury securities and obligations of U.S. Government
$
28,825
$
(145)
$
1,997
$
(3)
$
30,822
$
(148)
Corporate bonds
176,061
(736)
2,378
(6)
178,439
(742)
Collateralized corporate bank loans
30,008
(280)
2,517
(21)
32,525
(301)
Municipal bonds
35,200
(370)
8,917
(135)
44,117
(505)
Mortgage-backed
6,419
(127)
1,415
(89)
7,834
(216)
Total debt securities
276,513
(1,658)
17,224
(254)
293,737
(1,912)
Total equity securities
8,375
(1,504)
—
—
8,375
(1,504)
Total other investments
—
—
—
—
—
—
Total investments
$
284,888
$
(3,162)
$
17,224
$
(254)
$
302,112
$
(3,416)</t>
  </si>
  <si>
    <t>Carrying Value of Other Invested Assets Portfolio</t>
  </si>
  <si>
    <t>Details regarding the carrying value of the other invested assets portfolio as of December 31, 2018 and 2017 were as follows:
2018
2017
Investment Type
Equity warrant
$
1,148
$
3,824
Total other investments
$
1,148
$
3,824</t>
  </si>
  <si>
    <t>Schedule of Amortized Cost and Estimated Fair Value of Debt Securities</t>
  </si>
  <si>
    <t>The amortized cost and estimated fair value of debt securities at December 31, 2018 by contractual maturity are as follows. Expected maturities may differ from contractual maturities because certain borrowers may have the right to call or prepay obligations with or without penalties.
Amortized Cost
Fair Value
(in thousands)
Due in one year or less
$
119,771
$
120,127
Due after one year through five years
284,992
284,947
Due after five years through ten years
105,656
102,047
Due after ten years
25,857
25,192
Mortgage-backed
13,992
13,557
$
550,268
$
545,870</t>
  </si>
  <si>
    <t>Fair Value (Tables)</t>
  </si>
  <si>
    <t>Fair Value of Assets Measured on a Recurring Basis</t>
  </si>
  <si>
    <t>The following table presents for each of the fair value hierarchy levels, our assets that are measured at fair value on a recurring basis at December 31, 2018 and December 31, 2017 (in thousands).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
As of December 31, 2017
Quoted Prices in
Active Markets for
Identical Assets
Other Observable
Unobservable
(Level 1)
Inputs (Level 2)
Inputs (Level 3)
Total
U.S. Treasury securities and obligations of U.S. Government
$
—
$
49,947
$
—
$
49,947
Corporate bonds
—
278,760
313
279,073
Collateralized corporate bank loans
—
125,937
—
125,937
Municipal bonds
—
131,433
2,823
134,256
Mortgage-backed
—
16,533
—
16,533
Total debt securities
—
602,610
3,136
605,746
Total equity securities
51,142
—
621
51,763
Total other investments
3,824
—
—
3,824
Total investments
$
54,966
$
602,610
$
3,757
$
661,333</t>
  </si>
  <si>
    <t>Fair Value, Assets Measured on Recurring Basis Using Significant Unobservable Inputs (Level 3)</t>
  </si>
  <si>
    <t>The following table summarizes the changes in fair value for all financial assets measured at fair value on a recurring basis using significant unobservable inputs (Level 3) during the year ended December 31, 2018 and 2017 (in thousands).
2018
2017
Beginning balance as of January 1
$
3,757
$
5,945
Sales
—
—
Settlements
(2,925)
(579)
Purchases
—
775
Issuances
—
—
Total realized/unrealized gains included in net income
80
616
Net gain included in other comprehensive income
—
—
Transfers into Level 3
—
—
Transfers out of Level 3
(621)
(3,000)
Ending balance as of December 31
$
291
$
3,757</t>
  </si>
  <si>
    <t>Acquisitions, Goodwill and Intangible Assets (Tables)</t>
  </si>
  <si>
    <t>Schedule of Acquired Intangible Assets by Major Category</t>
  </si>
  <si>
    <t>We have obtained various intangible assets from several acquisitions. The table below details the gross and net carrying amounts of these assets by major category (in thousands):
December 31
2018
2017
Gross Carrying Amount:
Customer/agent relationships
$
32,177
$
32,177
Tradename
3,440
3,440
Management agreement
3,232
3,232
Non-compete &amp; employment agreements
4,235
4,235
Insurance licenses
1,300
1,300
Total gross carrying amount
44,384
44,384
Accumulated Amortization:
Customer/agent relationships
(26,515)
(24,276)
Tradename
(2,847)
(2,618)
Management agreement
(3,232)
(3,232)
Non-compete &amp; employment agreements
(4,235)
(4,235)
Total accumulated amortization
(36,829)
(34,361)
Total net carrying amount
$
7,555
$
10,023</t>
  </si>
  <si>
    <t>Schedule of Estimated Aggregate Amortization Expense for Definite-Lived Intangible Assets</t>
  </si>
  <si>
    <t>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2019
$
2,467
2020
$
2,467
2021
$
503
2022
$
501
2023
$
317</t>
  </si>
  <si>
    <t>Schedule of Weighted Average Amortization Period for Definite Lived Intangible Assets by Major Cass</t>
  </si>
  <si>
    <t>The weighted average amortization period for definite-lived intangible assets by major class is as follows:
Years
Tradename
15
Customer/ agent relationships
15
Management agreement
4
Non-compete agreements
5</t>
  </si>
  <si>
    <t>Other Assets (Tables)</t>
  </si>
  <si>
    <t>Schedule of Other Assets</t>
  </si>
  <si>
    <t>The following table details our other assets as of December 31, 2018 and 2017 (in thousands):
2018
2017
Profit sharing commission receivable
$
246
$
252
Credit Facility B issuance costs
106
122
Accrued investment income
4,175
4,859
Investment in unconsolidated trust subsidiaries
1,702
1,702
Fixed assets
6,154
6,726
Other assets
188
195
$
12,571
$
13,856</t>
  </si>
  <si>
    <t>Reserves for Unpaid Losses and Loss Adjustment Expenses (Tables)</t>
  </si>
  <si>
    <t>Activity in the Reserves for Unpaid Losses and Loss Adjustment Expense</t>
  </si>
  <si>
    <t>Activity in the consolidated reserves for unpaid losses and LAE is summarized as follows (in thousands):
2018
2017
Balance at January 1
$
527,100
$
481,567
Less reinsurance recoverable
154,612
123,237
Net balance at January 1
372,488
358,330
Incurred related to:
Current year
250,075
248,203
Prior years
5,953
40,105
Total incurred
256,028
288,308
Paid related to:
Current year
90,640
92,873
Prior years
232,345
181,277
Total paid
322,985
274,150
Net balance at December 31
305,531
372,488
Plus reinsurance recoverable
221,716
154,612
Balance at December 31
$
527,247
$
527,100</t>
  </si>
  <si>
    <t>Schedule Of Net Prior Years’ Loss Development On Each Reporting Segment</t>
  </si>
  <si>
    <t>December 31,
2018
2017
Specialty Commercial Segment
$
16,457
$
40,477
Standard Commercial Segment
(8,993)
(970)
Personal Segment
(1,511)
598
Corporate
—
—
Total unfavorable net prior year development
$
5,953
$
40,105</t>
  </si>
  <si>
    <t>Schedule of Incurred and Paid Claims Development</t>
  </si>
  <si>
    <t>The following tables also include IBNR reserves plus expected development on reported claims and the cumulative number of reported claims as of December 31, 2018 ($ in thousands):
Specialty Commercial Segment
Incurred Claims and Allocated Claim Adjustment Expenses, Net of Reinsurance
As of December 31,
Cumulative
Number of
For the Years Ended December 31,
Reported
Accident
Unaudited
IBNR
Claims
Year
2009
2010
2011
2012
2013
2014
2015
2016
2017
2018
2018
2018
2009
$
60,950
$
62,679
$
61,196
$
59,471
$
59,831
$
59,635
$
59,988
$
61,361
$
61,761
$
62,509
$
—
5,389
2010
74,187
78,089
75,695
77,593
78,003
77,972
77,631
78,253
77,647
231
5,071
2011
88,679
87,558
91,059
90,713
89,737
87,793
87,833
89,815
98
5,852
2012
106,371
111,253
111,841
115,709
116,320
117,925
117,469
(172)
7,424
2013
140,546
135,114
137,230
143,983
150,177
151,471
336
9,294
2014
144,996
133,464
138,842
144,728
152,025
(800)
10,242
2015
147,304
146,610
162,616
171,315
854
11,057
2016
151,494
157,836
164,570
5,527
11,750
2017
170,622
162,193
17,247
11,806
2018
170,926
87,288
9,702
Total
$
1,319,942
Cumulative Paid Claims and Allocated Claim Adjustment Expenses, Net of Reinsurance
For the Years Ended December 31,
Accident
Unaudited
Year
2009
2010
2011
2012
2013
2014
2015
2016
2017
2018
2009
$
21,259
$
34,411
$
45,757
$
53,135
$
56,791
$
57,641
$
59,149
$
60,785
$
61,202
$
61,397
2010
24,818
45,234
58,139
68,625
73,398
74,513
75,787
76,906
77,075
2011
27,454
53,509
71,697
80,004
83,787
84,936
85,845
87,200
2012
37,655
60,923
82,066
97,680
109,060
113,909
116,607
2013
40,475
76,366
101,725
126,025
139,759
148,706
2014
42,097
73,631
99,521
123,649
146,290
2015
39,515
74,906
125,514
159,707
2016
41,397
84,616
143,685
2017
45,477
109,220
2018
42,359
Total
$
1,092,246
All outstanding liabilities before 2009, net of reinsurance
693
Liabilities for claims and claim adjustment expenses, net of reinsurance
$
228,389
Standard Commercial Segment
Incurred Claims and Allocated Claim Adjustment Expenses, Net of Reinsurance
As of December 31,
Cumulative
Number of
For the Years Ended December 31,
Reported
Accident
Unaudited
IBNR
Claims
Year
2009
2010
2011
2012
2013
2014
2015
2016
2017
2018
2018
2018
2009
$
44,719
$
45,674
$
46,772
$
46,778
$
45,970
$
44,159
$
43,851
$
43,107
$
42,168
$
41,513
$
139
2,644
2010
45,263
45,235
44,847
43,164
43,459
42,426
42,175
42,880
42,427
146
2,920
2011
60,236
56,489
55,156
49,268
47,266
47,423
46,841
45,244
478
3,583
2012
51,998
52,554
48,222
45,990
44,272
42,986
41,421
736
3,228
2013
55,482
57,528
56,703
53,174
52,076
49,039
596
3,924
2014
55,488
55,808
53,568
53,882
54,125
1,990
3,571
2015
49,571
49,857
50,053
47,277
1,873
3,181
2016
46,880
48,182
46,348
1,900
2,822
2017
41,393
43,169
8,000
2,556
2018
42,898
16,384
2,165
Total
$
453,461
Cumulative Paid Claims and Allocated Claim Adjustment Expenses, Net of Reinsurance
For the Years Ended December 31,
Accident
Unaudited
Year
2009
2010
2011
2012
2013
2014
2015
2016
2017
2018
2009
$
15,242
$
28,313
$
32,075
$
35,818
$
38,316
$
40,389
$
40,575
$
40,629
$
40,835
$
40,991
2010
21,302
28,342
30,957
33,428
37,166
39,115
39,706
40,937
42,063
2011
24,899
35,119
38,909
40,301
41,140
42,441
43,680
43,794
2012
23,445
32,203
34,789
37,191
38,526
40,408
40,646
2013
23,123
36,411
41,809
44,575
46,756
47,853
2014
24,255
37,122
41,514
45,779
48,395
2015
19,085
34,245
38,302
43,287
2016
21,508
32,006
38,778
2017
16,755
28,984
2018
19,233
Total
$
394,024
All outstanding liabilities before 2009, net of reinsurance
2,499
Liabilities for claims and claim adjustment expenses, net of reinsurance
$
61,936
Personal Segment
Incurred Claims and Allocated Claim Adjustment Expenses, Net of Reinsurance
As of December 31,
Cumulative
Number of
For the Years Ended December 31,
Reported
Accident
Unaudited
IBNR
Claims
Year
2009
2010
2011
2012
2013
2014
2015
2016
2017
2018
2018
2018
2009
$
40,436
$
42,092
$
46,244
$
47,977
$
48,930
$
49,694
$
49,772
$
49,891
$
49,971
$
50,005
$
—
21,056
2010
63,862
78,294
80,765
84,724
83,903
84,252
84,591
84,808
84,867
—
30,180
2011
75,746
77,652
87,810
86,757
86,804
86,948
86,853
87,199
—
31,615
2012
58,604
73,795
70,552
71,513
72,042
72,037
72,076
—
23,939
2013
55,706
59,132
60,100
60,211
60,379
60,328
—
23,471
2014
5,452
5,340
6,243
6,699
6,504
—
19,293
2015
23,104
25,682
25,307
25,136
120
23,370
2016
32,260
32,893
32,728
129
23,745
2017
23,342
21,968
208
16,748
2018
18,334
2,613
14,248
Total
$
459,145
Cumulative Paid Claims and Allocated Claim Adjustment Expenses, Net of Reinsurance
For the Years Ended December 31,
Accident
Unaudited
Year
2009
2010
2011
2012
2013
2014
2015
2016
2017
2018
2009
$
23,306
$
37,621
$
44,689
$
47,967
$
49,287
$
49,539
$
49,704
$
49,853
$
49,957
$
49,992
2010
38,643
67,755
75,199
82,624
83,511
84,111
84,556
84,717
84,768
2011
46,416
67,939
83,497
85,533
86,217
86,593
86,660
86,989
2012
37,860
64,278
68,849
70,807
71,995
72,055
72,094
2013
45,901
54,514
58,047
59,775
60,277
60,297
2014
2,515
4,418
5,631
6,428
6,566
2015
11,570
22,281
24,262
25,243
2016
21,669
30,646
32,260
2017
15,776
21,061
2018
11,137
Total
$
450,406
All outstanding liabilities before 2009, net of reinsurance
5
Liabilities for claims and claim adjustment expenses, net of reinsurance
$
8,743</t>
  </si>
  <si>
    <t>Reconciliation of Claims Development to Liability for Unpaid Losses</t>
  </si>
  <si>
    <t>The reconciliation of the net incurred and paid development tables to the liability for unpaid losses and LAE in our consolidated balance sheets is as follows (in thousands):
2018
2017
Net outstanding liabilities for losses and LAE
Specialty Commercial Segment
$
228,389
$
275,436
Standard Commercial Segment
61,936
78,119
Personal Segment
8,743
11,505
Liabilities for unpaid losses and allocated loss adjustment expenses, net of reinsurance
299,068
365,060
Reinsurance recoverable on unpaid losses and LAE
Specialty Commercial Segment
198,802
137,975
Standard Commercial Segment
9,783
6,051
Personal Segment
13,131
10,586
Total reinsurance recoverable on unpaid losses and LAE
221,716
154,612
Unallocated loss adjustment expenses
Specialty Commercial Segment
2,550
3,377
Standard Commercial Segment
2,958
3,153
Personal Segment
955
898
Total unallocated loss adjustment expenses
6,463
7,428
Total reserves for unpaid losses and loss adjustment expenses
$
527,247
$
527,100</t>
  </si>
  <si>
    <t>Annual percentage payout of incurred losses and ALAE</t>
  </si>
  <si>
    <t>The following table provides supplementary unaudited information about the annual percentage payout of incurred losses and ALAE, net of reinsurance, as of December 31, 2018:
Average Annual Percentage Payout of Incurred Claims by Age, Net of Reinsurance (1)
Unaudited
Year 1
Year 2
Year 3
Year 4
Year 5
Year 6
Year 7
Year 8
Year 9
Year 10
Specialty Commercial Segment
27.1
%
24.0
%
20.5
%
13.6
%
7.9
%
2.7
%
1.7
%
1.8
%
0.4
%
0.3
%
Standard Commercial Segment
45.3
%
25.2
%
9.2
%
6.9
%
4.8
%
3.7
%
1.3
%
1.0
%
1.4
%
1.2
%
Personal Segment
53.7
%
28.0
%
10.2
%
5.4
%
1.5
%
0.3
%
0.3
%
0.3
%
0.1
%
0.2
%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t>
  </si>
  <si>
    <t>Reinsurance (Tables)</t>
  </si>
  <si>
    <t>Schedule of Reinsurance Ceded and Recoveries</t>
  </si>
  <si>
    <t>The following table presents our gross and net premiums written and earned and reinsurance recoveries for the last two years (in thousands):
2018
2017
Premium Written :
Direct
$
660,298
$
601,780
Assumed
2,717
2,376
Ceded
(299,217)
(238,573)
$
363,798
$
365,583
Premium Earned:
Direct
$
639,437
$
567,089
Assumed
2,159
1,680
Ceded
(278,509)
(207,732)
$
363,087
$
361,037
Reinsurance recoveries
$
199,690
$
144,948</t>
  </si>
  <si>
    <t>Segment Information (Tables)</t>
  </si>
  <si>
    <t>Schedule of Segment Reporting, by Segment</t>
  </si>
  <si>
    <t>The following is additional business segment information for the twelve months ended December 31, 2018 and 2017 (in thousands):
2018
2017
Revenues
Specialty Commercial Segment
$
280,283
$
277,946
Standard Commercial Segment
76,548
70,302
Personal Segment
38,623
40,462
Corporate
(16,186)
(3,189)
Consolidated
$
379,268
$
385,521
Depreciation and Amortization Expense
Specialty Commercial Segment
$
2,986
$
2,796
Standard Commercial Segment
390
294
Personal Segment
1,312
1,258
Corporate
453
367
Consolidated
$
5,141
$
4,715
Interest Expense
Specialty Commercial Segment
$
—
$
—
Standard Commercial Segment
—
—
Personal Segment
—
—
Corporate
4,545
4,512
Consolidated
$
4,545
$
4,512
Tax Expense (Benefit)
Specialty Commercial Segment
$
5,521
$
(4,382)
Standard Commercial Segment
2,511
3,849
Personal Segment
587
(676)
Corporate
(6,163)
(3,810)
Consolidated
$
2,456
$
(5,019)
Pre-tax income (loss)
Specialty Commercial Segment
$
28,780
$
2,012
Standard Commercial Segment
13,090
2,440
Personal Segment
3,061
(3,058)
Corporate
(32,128)
(17,966)
Consolidated
$
12,803
$
(16,572)</t>
  </si>
  <si>
    <t>Schedule of Segment Reporting Additional Information by Segment</t>
  </si>
  <si>
    <t>The following is additional business segment information as of the following dates (in thousands):
December 31
2018
2017
Assets:
Specialty Commercial Segment
$
858,262
$
810,133
Standard Commercial Segment
158,881
162,152
Personal Segment
226,431
232,441
Corporate
21,320
26,400
Consolidated
$
1,264,894
$
1,231,126</t>
  </si>
  <si>
    <t>Earnings Per Share (Tables)</t>
  </si>
  <si>
    <t>Schedule of Earnings Per Share, Basic and Diluted</t>
  </si>
  <si>
    <t>A reconciliation of the numerators and denominators of the basic and diluted per share calculations is presented below (in thousands, except per share amounts):
2018
2017
Numerator for both basic and diluted earnings per share:
Net income (loss)
$
10,347
$
(11,553)
Denominator, basic shares
18,086
18,343
Effect of dilutive securities:
Stock-based compensation awards
115
—
Denominator, diluted shares
18,201
18,343
Basic earnings per share:
$
0.57
$
(0.63)
Diluted earnings per share:
$
0.57
$
(0.63)</t>
  </si>
  <si>
    <t>Share-based Payment Arrangements (Tables)</t>
  </si>
  <si>
    <t>Summary of the Status of Stock Options</t>
  </si>
  <si>
    <t>Average
Remaining
Aggregate
Number of
Weighted Average
Contractual
Intrinsic Value
Shares
Exercise Price
Term (Years)
($000)
Outstanding at January 1, 2018
406,731
$
7.85
Granted
—
—
Exercised
(36,500)
$
6.61
Forfeited or expired
(126,074)
$
10.57
Outstanding at December 31, 2018
244,157
$
6.63
0.4
$
991
Exercisable at December 31, 2018
244,157
$
6.63
0.4
$
991</t>
  </si>
  <si>
    <t>Schedule of Options, Grants in Period, Grant Date Intrinsic Value</t>
  </si>
  <si>
    <t>The following table details the intrinsic value of options exercised, total cost of share-based payments charged against income before income tax benefit and the amount of related income tax benefit recognized in income for the periods indicated (in thousands):
2018
2017
Intrinsic value of options exercised
$
122
$
163
Cost of share-based payments (non-cash)
$
—
$
—
Income tax benefit of share-based payments recognized in income
$
—
$
—</t>
  </si>
  <si>
    <t>Schedule of Nonvested Restricted Stock Units Activity</t>
  </si>
  <si>
    <t>Number of Restricted Stock Units
2018
2017
Nonvested at January 1
385,779
296,574
Granted
144,059
138,712
Vested
(8,198)
(5,998)
Forfeited
(182,743)
(43,509)
Nonvested at December 31
338,897
385,779</t>
  </si>
  <si>
    <t>Retirement Plans (Tables)</t>
  </si>
  <si>
    <t>Changes in Benefit Obligations, Components of Benefit Costs, Weighted-Average Assumptions, and Plan Assets</t>
  </si>
  <si>
    <t>The following tables provide detail of the changes in benefit obligations, components of benefit costs, weighted-average assumptions, and plan assets for the retirement plan as of and for the twelve months ending December 31, 2018 and 2017 (in thousands) using a measurement date of December 31.
2018
2017
Assumptions (end of period):
Discount rate used in determining benefit obligation
4.05
%
3.45
%
Rate of compensation increase
N/A
N/A
Reconciliation of funded status (end of period):
Accumulated benefit obligation
$
(11,687)
$
(12,758)
Projected benefit obligation
$
(11,687)
$
(12,758)
Fair value of plan assets
9,669
11,153
Funded status
$
(2,018)
$
(1,605)
Net actuarial loss
(4,130)
(3,554)
Accumulated other comprehensive loss
(4,130)
(3,554)
Prepaid pension cost
2,112
1,949
Net amount recognized as of December 31
$
(2,018)
$
(1,605)
Changes in projected benefit obligation:
Benefit obligation as of beginning of period
$
12,758
$
12,618
Interest cost
424
471
Actuarial liability (gain)/loss
(628)
554
Benefits paid
(867)
(885)
Benefit obligation as of end of period
$
11,687
$
12,758
Change in plan assets:
Fair value of plan assets as of beginning of period
$
11,153
$
10,415
Actual return on plan assets (net of expenses)
(617)
1,623
Employer contributions
—
—
Benefits paid
(867)
(885)
Fair value of plan assets as of end of period
$
9,669
$
11,153
Net periodic pension cost:
Service cost - benefits earned during the period
$
—
$
—
Interest cost on projected benefit obligation
424
471
Expected return on plan assets
(694)
(646)
Recognized actuarial loss
106
126
Net periodic pension cost
$
(164)
$
(49)
Discount rate
3.45
%
3.88
%
Expected return on plan assets
6.50
%
6.50
%
Rate of compensation increase
N/A
N/A</t>
  </si>
  <si>
    <t>Estimated Future Benefit Payments</t>
  </si>
  <si>
    <t>Estimated future benefit payments by fiscal year (in thousands):
2019
$
881
2020
$
870
2021
$
875
2022
$
861
2023
$
843
2024-2028
$
3,941</t>
  </si>
  <si>
    <t>Weighted-Average Asset Allocation for the Defined Benefit Cash Balance Plan</t>
  </si>
  <si>
    <t>The following table shows the weighted-average asset allocation for the defined benefit cash balance plan held as of December 31, 2018 and 2017.
December 31
2018
2017
Asset Category:
Debt securities
36
%
32
%
Equity securities
61
%
64
%
Other
3
%
4
%
Total
100
%
100
%</t>
  </si>
  <si>
    <t>Schedule of Fair Value, Assets Measured on Recurring Basis</t>
  </si>
  <si>
    <t>The following table presents, for each of the fair value hierarchy levels, our plan assets that are measured at fair value on a recurring basis at December 31, 2018 and December 31, 2017 (in thousands).
As of December 31, 2018
Quoted Prices in Active
Other Observable
Markets for Identical
Inputs
Unobservable Inputs
Assets (Level 1)
(Level 2)
(Level 3)
Total
Debt securities
$
—
$
3,468
$
—
$
3,468
Equity securities
5,913
—
—
5,913
Total
$
5,913
$
3,468
$
—
$
9,381
As of December 31, 2017
Quoted Prices in Active
Markets for Identical
Other Observable
Unobservable Inputs
Assets (Level 1)
Inputs (Level 2)
(Level 3)
Total
Debt securities
$
—
$
3,586
$
—
$
3,586
Equity securities
7,156
—
—
7,156
Total
$
7,156
$
3,586
$
—
$
10,742</t>
  </si>
  <si>
    <t>Income Taxes (Tables)</t>
  </si>
  <si>
    <t>Schedule of Deferred Tax Assets and Liabilities</t>
  </si>
  <si>
    <t>The composition of deferred tax assets and liabilities and the related tax effects as of December 31, 2018 and 2017, are as follows (in thousands):
2018
2017
Deferred tax liabilities:
Deferred policy acquisition costs
$
(3,001)
$
(3,361)
Net unrealized holding gain on investments
(1,087)
(4,688)
Agency relationship
(22)
(28)
Intangible assets
(2,179)
(2,476)
Goodwill
(357)
(357)
Bond amortization
(72)
(111)
Fixed assets
(992)
(860)
Other
(279)
(303)
Total deferred tax liabilities
(7,989)
(12,184)
Deferred tax assets:
Unearned premiums
6,931
6,901
Amortization of non-compete agreements
71
107
Pension liability
867
746
Net operating loss carry-forward
93
200
Unpaid loss and loss adjustment expense
2,505
3,422
Rent reserve
54
158
Bonus accrual
632
302
Investment impairments
1,446
1,956
Other
373
329
Total deferred tax assets
12,972
14,121
Deferred federal income taxes, net
$
4,983
$
1,937</t>
  </si>
  <si>
    <t>Schedule of Effective Income Tax Rate Reconciliation</t>
  </si>
  <si>
    <t>A reconciliation of the income tax provisions based on the applicable statutory tax rates of 21% and 35% to the provisions reflected in the consolidated financial statements for the years ended December 31, 2018 and 2017, respectively, is as follows (in thousands):
2018
2017
Computed expected income tax expense (benefit) at statutory tax rate
$
2,689
$
(5,800)
Meals and entertainment
75
81
Tax exempt interest
(435)
(987)
Dividends received deduction
(94)
(196)
State taxes (net of federal benefit)
266
165
Tax law change
—
1,276
True up bond amortization
—
464
Other
(45)
(22)
Income tax expense (benefit)
$
2,456
$
(5,019)
Current income tax expense (benefit)
$
4,300
$
(3,444)
Deferred tax benefit
(1,844)
(1,575)
Income tax expense (benefit)
$
2,456
$
(5,019)</t>
  </si>
  <si>
    <t>Summary of Operating Loss Carryforwards</t>
  </si>
  <si>
    <t>The net operating losses will expire if unused, as follows (in thousands):
Year
2022
$
—
2028
2
2029
25
2031
45
2032
77
2033
73
2034
59
2035
33
2036
50
2037
29
2038
49
$
442</t>
  </si>
  <si>
    <t>Supplemental Cash Flow Information (Tables)</t>
  </si>
  <si>
    <t>Schedule of Cash, Cash Equivalents, Restricted Cash And Cash Equivalents [Table Text Block]</t>
  </si>
  <si>
    <t>The following table provides a reconciliation of cash, cash equivalents and restricted cash reported in the consolidated balance sheet to the total of the same such amounts shown in the statement of cash flows:
As of December 31,
2018
2017
Cash and cash equivalents
$
35,594
$
64,982
Restricted cash
4,877
2,651
Total cash, cash equivalents and restricted cash shown in the statement of cash flows
$
40,471
$
67,633</t>
  </si>
  <si>
    <t>Schedule of Cash Flow, Supplemental Disclosures [Table Text Block]</t>
  </si>
  <si>
    <t>The following table provides supplemental cash flow information for the years ended December 31, 2018 and 2017:
December 31,
2018
2017
Interest paid
$
4,842
$
4,506
Income taxes (recovered) paid
$
(3,236)
$
137
Supplemental schedule of non-cash investing activities:
Receivable for securities related to investment disposals
$
3,369
$
5,235
Payable for securities related to investment purchases
$
698
$
7,488</t>
  </si>
  <si>
    <t>Commitments and Contingencies (Tables)</t>
  </si>
  <si>
    <t>Schedule of Future Minimum Rental Payments for Operating Leases</t>
  </si>
  <si>
    <t>Future minimum lease payments under non-cancelable operating leases as of December 31, 2018 are as follows (in thousands):
Year
2019
$
2,269
2020
2,491
2021
2,172
2022
2,171
2023
1,885
2024 and thereafter
15,266
Total minimum lease payments
$
26,254</t>
  </si>
  <si>
    <t>Changes in Accumulated Other Comprehensive Income Balances (Tables)</t>
  </si>
  <si>
    <t>Schedule of Accumulated Other Comprehensive Income (Loss)</t>
  </si>
  <si>
    <t>The changes in accumulated other comprehensive income balances as of December 31, 2018 and 2017 were as follows (in thousands):
Accumulated Other
Pension
Unrealized
Comprehensive
Liability
Gains (Loss)
Income (Loss)
Balance at January 1, 2017
$
(2,666)
$
13,037
$
10,371
Other comprehensive income:
Change in net actuarial gain
548
—
548
Tax effect on change in net actuarial gain
(192)
—
(192)
Unrealized holding gains arising during the period
—
9,117
9,117
Tax effect on unrealized gains arising during the period
—
(3,191)
(3,191)
Reclassification adjustment for gains included in net realized gains
—
(6,799)
(6,799)
Tax effect on reclassification adjustment for gains included in income tax expense
—
2,380
2,380
Other comprehensive income, net of tax
356
1,507
1,863
Balance at December 31, 2017
$
(2,310)
$
14,544
$
12,234
Other comprehensive income:
Change in net actuarial gain
(576)
—
(576)
Tax effect on change in net actuarial gain
121
—
121
Unrealized holding losses arising during the period
—
(3,343)
(3,343)
Tax effect on unrealized losses arising during the period
—
702
702
Reclassification adjustment for gains included in net realized gains
—
(1,803)
(1,803)
Tax effect on reclassification adjustment for gains included in income tax expense
—
379
379
Other comprehensive loss, net of tax
(455)
(4,065)
(4,520)
Reclassification of certain tax effects from accumulated other comprehensive income at January 1, 2018
(569)
3,188
2,619
Cumulative effect of adoption of updated accounting guidance for equity financial instruments at January 1, 2018
—
(16,993)
(16,993)
Balance at December 31, 2018
$
(3,334)
$
(3,326)
$
(6,660)</t>
  </si>
  <si>
    <t>Accounting Policies (Narrative) (Details) $ in Millions</t>
  </si>
  <si>
    <t>Jan. 01, 2018USD ($)</t>
  </si>
  <si>
    <t>Aug. 23, 2007USD ($)</t>
  </si>
  <si>
    <t>Jun. 21, 2005USD ($)</t>
  </si>
  <si>
    <t>Dec. 31, 2018USD ($)segment</t>
  </si>
  <si>
    <t>Dec. 31, 2017USD ($)</t>
  </si>
  <si>
    <t>Number of reportable segments | segment</t>
  </si>
  <si>
    <t>Deferred policy acquisition costs, additions</t>
  </si>
  <si>
    <t>Deferred policy acquisition costs, amortized</t>
  </si>
  <si>
    <t>Deferred policy acquisition cost, (amortization) deferrals</t>
  </si>
  <si>
    <t>Property and equipment, gross</t>
  </si>
  <si>
    <t>Property and equipment, depreciation method</t>
  </si>
  <si>
    <t>straight-line method</t>
  </si>
  <si>
    <t>Depreciation</t>
  </si>
  <si>
    <t>Property and equipment, accumulated depreciation</t>
  </si>
  <si>
    <t>Policy fees</t>
  </si>
  <si>
    <t>Corporate tax rate</t>
  </si>
  <si>
    <t>21.00%</t>
  </si>
  <si>
    <t>35.00%</t>
  </si>
  <si>
    <t>Charge from revaluation of deferred tax balances as a result of Tax Cuts and Jobs Act</t>
  </si>
  <si>
    <t>Hallmark Statutory Trust I [Member]</t>
  </si>
  <si>
    <t>Long-term debt, gross</t>
  </si>
  <si>
    <t>Proceeds from issuance of trust preferred securities</t>
  </si>
  <si>
    <t>Hallmark Statutory Trust I I [Member]</t>
  </si>
  <si>
    <t>Facility B Revolving Credit Facility [Member]</t>
  </si>
  <si>
    <t>Credit facility, carried value</t>
  </si>
  <si>
    <t>Credit facility, fair value</t>
  </si>
  <si>
    <t>Minimum [Member]</t>
  </si>
  <si>
    <t>Property and equipment, estimated useful lives</t>
  </si>
  <si>
    <t>3 years</t>
  </si>
  <si>
    <t>Maximum [Member]</t>
  </si>
  <si>
    <t>10 years</t>
  </si>
  <si>
    <t>Accounting Standards Update 2016-01 [Member]</t>
  </si>
  <si>
    <t>Net after-tax unrealized gains on equity investments</t>
  </si>
  <si>
    <t>Subordinated Debt [Member]</t>
  </si>
  <si>
    <t>Trust Preferred Securities, fair value</t>
  </si>
  <si>
    <t>Investments (Narrative) (Details) $ in Thousands</t>
  </si>
  <si>
    <t>Dec. 31, 2018USD ($)</t>
  </si>
  <si>
    <t>Investments exceeding 10% of stockholder's equity</t>
  </si>
  <si>
    <t>Gross realized gains on investments</t>
  </si>
  <si>
    <t>Gross realized gains on sale of investments</t>
  </si>
  <si>
    <t>Gross realized losses on investments</t>
  </si>
  <si>
    <t>Gross realized losses on sale of investments</t>
  </si>
  <si>
    <t>Proceeds from sale of available-for-sale securities</t>
  </si>
  <si>
    <t>Other-than-temporary impairments</t>
  </si>
  <si>
    <t>Gain (Loss) On Investments, Excluding Other Than Temporary Impairments</t>
  </si>
  <si>
    <t>Securities pledged for the benefit of various state insurance departments and reinsurers</t>
  </si>
  <si>
    <t>Fair value of impaired debt securities</t>
  </si>
  <si>
    <t>Equity Securities [Member]</t>
  </si>
  <si>
    <t>Number of securities with unrealized loss</t>
  </si>
  <si>
    <t>Number of securities with unrealized loss, less than 12 months</t>
  </si>
  <si>
    <t>Number of securities with unrealized loss, greater than 12 months</t>
  </si>
  <si>
    <t>Debt Securities [Member]</t>
  </si>
  <si>
    <t>Investments (Amortized Cost and Estimated Fair Value of Investments in Debt and Equity Securities) (Details) - USD ($) $ in Thousands</t>
  </si>
  <si>
    <t>Schedule of Available-for-sale Securities [Line Items]</t>
  </si>
  <si>
    <t>Investments, Amortized Cost</t>
  </si>
  <si>
    <t>Investments, Gross Unrealized Gains</t>
  </si>
  <si>
    <t>Investments, Gross Unrealized Losses</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Collateralized Mortgage Backed Securities [Member] | Debt Securities [Member]</t>
  </si>
  <si>
    <t>Equity Securities All Others [Member]</t>
  </si>
  <si>
    <t>Investments (Major Categories of Investment Income) (Details) - USD ($) $ in Thousands</t>
  </si>
  <si>
    <t>Investment income</t>
  </si>
  <si>
    <t>Investment expenses</t>
  </si>
  <si>
    <t>U.S. Treasury securities and obligations of U.S. Government [Member]</t>
  </si>
  <si>
    <t>Corporate Bonds [Member]</t>
  </si>
  <si>
    <t>Collateralized Corporate Bank Loans [Member]</t>
  </si>
  <si>
    <t>Municipal Bonds [Member]</t>
  </si>
  <si>
    <t>Collateralized Mortgage Backed Securities [Member]</t>
  </si>
  <si>
    <t>Cash and Cash Equivalents [Member]</t>
  </si>
  <si>
    <t>Investment loss</t>
  </si>
  <si>
    <t>Parent Company [Member]</t>
  </si>
  <si>
    <t>Investments (Major Categories of Net Investment Gains (Losses) on Investments) (Details) - USD ($) $ in Thousands</t>
  </si>
  <si>
    <t>Gain on investments</t>
  </si>
  <si>
    <t>Unrealized gain on investment</t>
  </si>
  <si>
    <t>Unrealized loss on investment</t>
  </si>
  <si>
    <t>Gain (Loss) on Investments, Total</t>
  </si>
  <si>
    <t>Equity Securities [Member] | Other Investments [Member]</t>
  </si>
  <si>
    <t>Investments (Summary of Gross Unrealized Loss Position) (Details) - USD ($) $ in Thousands</t>
  </si>
  <si>
    <t>Fair Value 12 months or less</t>
  </si>
  <si>
    <t>Unrealized Losses 12 months or less</t>
  </si>
  <si>
    <t>Fair Value Longer than 12 months</t>
  </si>
  <si>
    <t>Unrealized Losses Longer than 12 months</t>
  </si>
  <si>
    <t>Fair Value Total</t>
  </si>
  <si>
    <t>Unrealized Losses Total</t>
  </si>
  <si>
    <t>Investments (Carrying Value of Other Invested Assets Portfolio) (Details) - USD ($) $ in Thousands</t>
  </si>
  <si>
    <t>Equity warrant</t>
  </si>
  <si>
    <t>Other investments</t>
  </si>
  <si>
    <t>Investments (Schedule of Amortized Cost and Estimated Fair Value of Debt Securities) (Details) - USD ($) $ in Thousands</t>
  </si>
  <si>
    <t>Amortized Cost, Due in one year or less</t>
  </si>
  <si>
    <t>Amortized Cost, Due after one year through five years</t>
  </si>
  <si>
    <t>Amortized Cost, Due after five years through ten years</t>
  </si>
  <si>
    <t>Amortized Cost, Amortized Cost Due after ten years</t>
  </si>
  <si>
    <t>Debt Maturities, Amortized Cost</t>
  </si>
  <si>
    <t>Fair Value, Due in one year or less</t>
  </si>
  <si>
    <t>Fair Value, Due after one year through five years</t>
  </si>
  <si>
    <t>Fair Value, Due after five years through ten years</t>
  </si>
  <si>
    <t>Fair Value, Due after ten years</t>
  </si>
  <si>
    <t>Debt securities</t>
  </si>
  <si>
    <t>Fair Value (Narrative) (Details) $ in Millions</t>
  </si>
  <si>
    <t>Available-For-Sale Securities, Number Of Debt Securities With Unobservable Inputs</t>
  </si>
  <si>
    <t>Available-For-Sale Securities, Number Of Equity Securities With Unobservable Inputs</t>
  </si>
  <si>
    <t>Fair Value, Assets, Level 1 to Level 2 Transfers, Amount</t>
  </si>
  <si>
    <t>Fair Value, Assets, Level 2 to Level 1 Transfers, Amount</t>
  </si>
  <si>
    <t>Fair Value, Measurement With Unobservable Inputs Reconciliation, Recurring Basis, Instruments Classified In Shareholders' Equity, Number Of Transfers Out Of Level 3</t>
  </si>
  <si>
    <t>Fair Value, Measurement With Unobservable Inputs Reconciliation, Recurring Basis, Asset, Number Of Transfers Out Of Level 3</t>
  </si>
  <si>
    <t>Fair Value (Fair Value of Assets Measured on a Recurring Basis) (Details) - USD ($) $ in Thousands</t>
  </si>
  <si>
    <t>Fair Value, Assets and Liabilities Measured on Recurring and Nonrecurring Basis [Line Items]</t>
  </si>
  <si>
    <t>Equity securities</t>
  </si>
  <si>
    <t>Debt and equity securities</t>
  </si>
  <si>
    <t>Fair Value, Inputs, Level 1 [Member]</t>
  </si>
  <si>
    <t>Fair Value, Inputs, Level 2 [Member]</t>
  </si>
  <si>
    <t>Fair Value, Inputs, Level 2 [Member] | U.S. Treasury securities and obligations of U.S. Government [Member]</t>
  </si>
  <si>
    <t>Fair Value, Inputs, Level 2 [Member] | Corporate Bonds [Member]</t>
  </si>
  <si>
    <t>Fair Value, Inputs, Level 2 [Member] | Collateralized Corporate Bank Loans [Member]</t>
  </si>
  <si>
    <t>Fair Value, Inputs, Level 2 [Member] | Municipal Bonds [Member]</t>
  </si>
  <si>
    <t>Fair Value, Inputs, Level 2 [Member] | Collateralized Mortgage Backed Securities [Member]</t>
  </si>
  <si>
    <t>Fair Value, Inputs, Level 3 [Member]</t>
  </si>
  <si>
    <t>Fair Value, Inputs, Level 3 [Member] | Corporate Bonds [Member]</t>
  </si>
  <si>
    <t>Fair Value, Inputs, Level 3 [Member] | Municipal Bonds [Member]</t>
  </si>
  <si>
    <t>Fair Value (Fair Value, Assets Measured on Recurring Basis Using Significant Unobservable Inputs (Level 3)) (Details) - USD ($) $ in Thousands</t>
  </si>
  <si>
    <t>Beginning balance as of January 1</t>
  </si>
  <si>
    <t>Settlements</t>
  </si>
  <si>
    <t>Purchases</t>
  </si>
  <si>
    <t>Issuances</t>
  </si>
  <si>
    <t>Total realized/unrealized gains included in net income</t>
  </si>
  <si>
    <t>Transfers into Level 3</t>
  </si>
  <si>
    <t>Transfers out of Level 3</t>
  </si>
  <si>
    <t>Ending balance as of December 31</t>
  </si>
  <si>
    <t>Acquisitions, Goodwill and Intangible Assets (Narrative) (Details) - USD ($) $ in Thousands</t>
  </si>
  <si>
    <t>Acquired Finite-Lived Intangible Assets [Line Items]</t>
  </si>
  <si>
    <t>Impairment of goodwill</t>
  </si>
  <si>
    <t>Weighted average period to amortize acquired intangible assets</t>
  </si>
  <si>
    <t>13 years</t>
  </si>
  <si>
    <t>Standard Commercial P &amp; C Business Unit [Member]</t>
  </si>
  <si>
    <t>Specialty Commercial Segment Member</t>
  </si>
  <si>
    <t>MGA Commercial Products [Member]</t>
  </si>
  <si>
    <t>Excess and Umbrella Business Unit [Member]</t>
  </si>
  <si>
    <t>General Aviation and Satellite Component [Member]</t>
  </si>
  <si>
    <t>Personal Lines Business Unit [Member]</t>
  </si>
  <si>
    <t>Acquisitions, Goodwill and Intangible Assets (Schedule of Acquired Intangible Assets by Major Category) (Details) - USD ($) $ in Thousands</t>
  </si>
  <si>
    <t>Total gross carrying amount</t>
  </si>
  <si>
    <t>Total accumulated amortization</t>
  </si>
  <si>
    <t>Total net carrying amount</t>
  </si>
  <si>
    <t>Customer Relationships [Member]</t>
  </si>
  <si>
    <t>Trade Names [Member]</t>
  </si>
  <si>
    <t>Management Agreement [Member]</t>
  </si>
  <si>
    <t>Non-compete &amp; Employment Agreements [Member]</t>
  </si>
  <si>
    <t>Insurance Licenses [Member]</t>
  </si>
  <si>
    <t>Acquisitions, Goodwill and Intangible Assets (Schedule of Estimated Aggregate Amortization Expense for Finite-Lived Intangible Assets) (Details) $ in Thousands</t>
  </si>
  <si>
    <t>2019</t>
  </si>
  <si>
    <t>2020</t>
  </si>
  <si>
    <t>2021</t>
  </si>
  <si>
    <t>2022</t>
  </si>
  <si>
    <t>2023</t>
  </si>
  <si>
    <t>Acquisitions, Goodwill and Intangible Assets (Schedule of Weighted Average Amortization Period for Definite Lived Intangible Assets by Major Class) (Details)</t>
  </si>
  <si>
    <t>Finite-Lived Intangible Assets [Line Items]</t>
  </si>
  <si>
    <t>15 years</t>
  </si>
  <si>
    <t>4 years</t>
  </si>
  <si>
    <t>5 years</t>
  </si>
  <si>
    <t>Other Assets (Schedule of Other Assets) (Details) - USD ($) $ in Thousands</t>
  </si>
  <si>
    <t>Profit sharing commission receivable</t>
  </si>
  <si>
    <t>Credit Facility B issuance costs</t>
  </si>
  <si>
    <t>Accrued investment income</t>
  </si>
  <si>
    <t>Investment in unconsolidated trust subsidiaries</t>
  </si>
  <si>
    <t>Fixed assets</t>
  </si>
  <si>
    <t>Other Assets, Total</t>
  </si>
  <si>
    <t>Reserves for Unpaid Losses and Loss Adjustment Expenses (Narrative) (Details) $ in Thousands</t>
  </si>
  <si>
    <t>Causes of Increase (Decrease) in Liability for Unpaid Claims and Claims Adjustment Expense [Line Items]</t>
  </si>
  <si>
    <t>Unfavorable (Favorable) Adjustment To Prior Years Liability For Unpaid Claims And Claims Adjustment Expense</t>
  </si>
  <si>
    <t>Prior years</t>
  </si>
  <si>
    <t>Number of Reportable Segments | segment</t>
  </si>
  <si>
    <t>Standard Commercial Segment [Member]</t>
  </si>
  <si>
    <t>Personal Segment [Member]</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urrent year</t>
  </si>
  <si>
    <t>Total incurred</t>
  </si>
  <si>
    <t>Paid related to:</t>
  </si>
  <si>
    <t>Total paid</t>
  </si>
  <si>
    <t>Net Balance at December 31</t>
  </si>
  <si>
    <t>Plus reinsurance recoverable</t>
  </si>
  <si>
    <t>Balance at December 31</t>
  </si>
  <si>
    <t>Reserves for Unpaid Losses and Loss Adjustment Expenses (Impact from Unfavorable Prior Years' Loss Development by Reporting Segment) (Details) - USD ($) $ in Thousands</t>
  </si>
  <si>
    <t>Reserves for Unpaid Losses and Loss Adjustment Expenses (Incurred and Paid Claims Development - Specialty Commercial Segment) (Details) $ in Thousands</t>
  </si>
  <si>
    <t>Dec. 31, 2018USD ($)claim</t>
  </si>
  <si>
    <t>Dec. 31, 2016USD ($)</t>
  </si>
  <si>
    <t>Dec. 31, 2015USD ($)</t>
  </si>
  <si>
    <t>Dec. 31, 2014USD ($)</t>
  </si>
  <si>
    <t>Dec. 31, 2013USD ($)</t>
  </si>
  <si>
    <t>Dec. 31, 2012USD ($)</t>
  </si>
  <si>
    <t>Dec. 31, 2011USD ($)</t>
  </si>
  <si>
    <t>Dec. 31, 2010USD ($)</t>
  </si>
  <si>
    <t>Dec. 31, 2009USD ($)</t>
  </si>
  <si>
    <t>Liability For Unpaid Claims and Claims Adjustment Expense, Incurred Claims [Abstract]</t>
  </si>
  <si>
    <t>Incurred claims and claim adjustment expenses related to prior years</t>
  </si>
  <si>
    <t>Incurred claims and claim adjustment expenses related to current year</t>
  </si>
  <si>
    <t>Liability For Unpaid Claims and Claims Adjustment Expense, Claims Paid [Abstract]</t>
  </si>
  <si>
    <t>Paid claims and allocated claim adjustment expenses related to prior years</t>
  </si>
  <si>
    <t>Paid claims and allocated claim adjustment expenses related to current year</t>
  </si>
  <si>
    <t>Liabilities for unpaid claims and claim adjustment expenses, net of reinsurance</t>
  </si>
  <si>
    <t>All outstanding liabilities before 2009, net of reinsurance</t>
  </si>
  <si>
    <t>Specialty Commercial Segment Member | Loss Adjustment Expenses Recognized In 2009 [Member]</t>
  </si>
  <si>
    <t>Cumulative number of reported claims | claim</t>
  </si>
  <si>
    <t>Specialty Commercial Segment Member | Loss Adjustment Expenses Recognized In 2010 [Member]</t>
  </si>
  <si>
    <t>Total of incurred-but-not-reported liabilities plus expected development on reported claims</t>
  </si>
  <si>
    <t>Specialty Commercial Segment Member | Loss Adjustment Expenses Recognized In 2011 [Member]</t>
  </si>
  <si>
    <t>Specialty Commercial Segment Member | Loss Adjustment Expenses Recognized In 2012 [Member]</t>
  </si>
  <si>
    <t>Specialty Commercial Segment Member | Loss Adjustment Expenses Recognized In 2013 [Member]</t>
  </si>
  <si>
    <t>Specialty Commercial Segment Member | Loss Adjustment Expenses Recognized In 2014 [Member]</t>
  </si>
  <si>
    <t>Specialty Commercial Segment Member | Loss Adjustment Expenses Recognized in 2015 [Member]</t>
  </si>
  <si>
    <t>Specialty Commercial Segment Member | Loss Adjustment Expenses Recognized in 2016 [Member]</t>
  </si>
  <si>
    <t>Specialty Commercial Segment Member | Loss Adjustment Expenses Recognized in 2017 [Member]</t>
  </si>
  <si>
    <t>Specialty Commercial Segment Member | Loss Adjustment Expenses Recognized In 2018 [Member]</t>
  </si>
  <si>
    <t>Reserves for Unpaid Losses and Loss Adjustment Expenses (Incurred and Paid Claims Development - Standard Commercial Segment) (Details) $ in Thousands</t>
  </si>
  <si>
    <t>Standard Commercial Segment [Member] | Loss Adjustment Expenses Recognized In 2009 [Member]</t>
  </si>
  <si>
    <t>Standard Commercial Segment [Member] | Loss Adjustment Expenses Recognized In 2010 [Member]</t>
  </si>
  <si>
    <t>Standard Commercial Segment [Member] | Loss Adjustment Expenses Recognized In 2011 [Member]</t>
  </si>
  <si>
    <t>Standard Commercial Segment [Member] | Loss Adjustment Expenses Recognized In 2012 [Member]</t>
  </si>
  <si>
    <t>Standard Commercial Segment [Member] | Loss Adjustment Expenses Recognized In 2013 [Member]</t>
  </si>
  <si>
    <t>Standard Commercial Segment [Member] | Loss Adjustment Expenses Recognized In 2014 [Member]</t>
  </si>
  <si>
    <t>Standard Commercial Segment [Member] | Loss Adjustment Expenses Recognized in 2015 [Member]</t>
  </si>
  <si>
    <t>Standard Commercial Segment [Member] | Loss Adjustment Expenses Recognized in 2016 [Member]</t>
  </si>
  <si>
    <t>Standard Commercial Segment [Member] | Loss Adjustment Expenses Recognized in 2017 [Member]</t>
  </si>
  <si>
    <t>Standard Commercial Segment [Member] | Loss Adjustment Expenses Recognized In 2018 [Member]</t>
  </si>
  <si>
    <t>Reserves for Unpaid Losses and Loss Adjustment Expenses (Incurred and Paid Claims Development - Personal Segment) (Details) $ in Thousands</t>
  </si>
  <si>
    <t>Personal Segment [Member] | Loss Adjustment Expenses Recognized In 2009 [Member]</t>
  </si>
  <si>
    <t>Personal Segment [Member] | Loss Adjustment Expenses Recognized In 2010 [Member]</t>
  </si>
  <si>
    <t>Personal Segment [Member] | Loss Adjustment Expenses Recognized In 2011 [Member]</t>
  </si>
  <si>
    <t>Personal Segment [Member] | Loss Adjustment Expenses Recognized In 2012 [Member]</t>
  </si>
  <si>
    <t>Personal Segment [Member] | Loss Adjustment Expenses Recognized In 2013 [Member]</t>
  </si>
  <si>
    <t>Personal Segment [Member] | Loss Adjustment Expenses Recognized In 2014 [Member]</t>
  </si>
  <si>
    <t>Personal Segment [Member] | Loss Adjustment Expenses Recognized in 2015 [Member]</t>
  </si>
  <si>
    <t>Personal Segment [Member] | Loss Adjustment Expenses Recognized in 2016 [Member]</t>
  </si>
  <si>
    <t>Personal Segment [Member] | Loss Adjustment Expenses Recognized in 2017 [Member]</t>
  </si>
  <si>
    <t>Personal Segment [Member] | Loss Adjustment Expenses Recognized In 2018 [Member]</t>
  </si>
  <si>
    <t>Reserves for Unpaid Losses and Loss Adjustment Expenses (Reconciliation of Incurred and Paid Claims to Liability for Unpaid Losses and LAE) (Details) - USD ($) $ in Thousands</t>
  </si>
  <si>
    <t>Dec. 31, 2016</t>
  </si>
  <si>
    <t>Liabilities for unpaid losses and allocated loss adjustment expense, net of reinsurance</t>
  </si>
  <si>
    <t>Reinsurance recoverable on unpaid claims</t>
  </si>
  <si>
    <t>Unallocated claims adjustment expenses</t>
  </si>
  <si>
    <t>Total gross liability for unpaid claims and claim adjustment expenses</t>
  </si>
  <si>
    <t>Reserves for Unpaid Losses and Loss Adjustment Expenses (Average Annual Percentage Payout of Incurred Claims) (Details)</t>
  </si>
  <si>
    <t>Average annual percentage payout of incurred claims, year one</t>
  </si>
  <si>
    <t>27.10%</t>
  </si>
  <si>
    <t>Average annual percentage payout of incurred claims, year two</t>
  </si>
  <si>
    <t>24.00%</t>
  </si>
  <si>
    <t>Average annual percentage payout of incurred claims, year three</t>
  </si>
  <si>
    <t>20.50%</t>
  </si>
  <si>
    <t>Average annual percentage payout of incurred claims, year four</t>
  </si>
  <si>
    <t>13.60%</t>
  </si>
  <si>
    <t>Average annual percentage payout of incurred claims, year five</t>
  </si>
  <si>
    <t>7.90%</t>
  </si>
  <si>
    <t>Average annual percentage payout of incurred claims, year six</t>
  </si>
  <si>
    <t>2.70%</t>
  </si>
  <si>
    <t>Average annual percentage payout of incurred claims, year seven</t>
  </si>
  <si>
    <t>1.70%</t>
  </si>
  <si>
    <t>Average annual percentage payout of incurred claims, year eight</t>
  </si>
  <si>
    <t>1.80%</t>
  </si>
  <si>
    <t>Average annual percentage payout of incurred claims, year nine</t>
  </si>
  <si>
    <t>0.40%</t>
  </si>
  <si>
    <t>Average annual percentage payout of incurred claims, year ten</t>
  </si>
  <si>
    <t>0.30%</t>
  </si>
  <si>
    <t>45.30%</t>
  </si>
  <si>
    <t>25.20%</t>
  </si>
  <si>
    <t>9.20%</t>
  </si>
  <si>
    <t>6.90%</t>
  </si>
  <si>
    <t>4.80%</t>
  </si>
  <si>
    <t>3.70%</t>
  </si>
  <si>
    <t>1.30%</t>
  </si>
  <si>
    <t>1.00%</t>
  </si>
  <si>
    <t>1.40%</t>
  </si>
  <si>
    <t>1.20%</t>
  </si>
  <si>
    <t>53.70%</t>
  </si>
  <si>
    <t>28.00%</t>
  </si>
  <si>
    <t>10.20%</t>
  </si>
  <si>
    <t>5.40%</t>
  </si>
  <si>
    <t>1.50%</t>
  </si>
  <si>
    <t>0.10%</t>
  </si>
  <si>
    <t>0.20%</t>
  </si>
  <si>
    <t>Reinsurance (Narrative) (Details) - USD ($) $ in Millions</t>
  </si>
  <si>
    <t>Paid loss recoverable</t>
  </si>
  <si>
    <t>Reinsurance (Schedule of Reinsurance Ceded and Recoveries) (Details) - USD ($) $ in Thousands</t>
  </si>
  <si>
    <t>Premium Written :</t>
  </si>
  <si>
    <t>Direct</t>
  </si>
  <si>
    <t>Assumed</t>
  </si>
  <si>
    <t>Premium Earned:</t>
  </si>
  <si>
    <t>Ceded</t>
  </si>
  <si>
    <t>Premiums Earned, Net, Property and Casualty</t>
  </si>
  <si>
    <t>Reinsurance recoveries</t>
  </si>
  <si>
    <t>Revolving Credit Facility and Notes Payable (Narrative) (Details)</t>
  </si>
  <si>
    <t>Facility A Revolving Credit Facility [Member]</t>
  </si>
  <si>
    <t>Line of Credit Facility [Line Items]</t>
  </si>
  <si>
    <t>Line of credit facility, maximum borrowing capacity</t>
  </si>
  <si>
    <t>Line of credit facility, unused capacity, commitment fee percentage</t>
  </si>
  <si>
    <t>0.25%</t>
  </si>
  <si>
    <t>Line of credit facility, amount outstanding</t>
  </si>
  <si>
    <t>Facility A Revolving Credit Sub-Facility [Member]</t>
  </si>
  <si>
    <t>London Interbank Offered Rate (LIBOR) [Member] | Facility A Revolving Credit Facility [Member]</t>
  </si>
  <si>
    <t>Line of Credit Facility, Interest Rate During Period</t>
  </si>
  <si>
    <t>2.50%</t>
  </si>
  <si>
    <t>London Interbank Offered Rate (LIBOR) [Member] | Facility B Revolving Credit Facility [Member]</t>
  </si>
  <si>
    <t>3.00%</t>
  </si>
  <si>
    <t>Subordinated Debt Securities (Narrative) (Details) - USD ($) $ in Millions</t>
  </si>
  <si>
    <t>Jun. 16, 2015</t>
  </si>
  <si>
    <t>Aug. 23, 2007</t>
  </si>
  <si>
    <t>Jul. 21, 2005</t>
  </si>
  <si>
    <t>Jun. 21, 2005</t>
  </si>
  <si>
    <t>Subordinated Borrowing [Line Items]</t>
  </si>
  <si>
    <t>Hallmark Statutory Trust I [Member] | Subordinated Debt Due In 2035 Member</t>
  </si>
  <si>
    <t>Proceeds from issuance of common stock</t>
  </si>
  <si>
    <t>Subordinated borrowing, interest rate</t>
  </si>
  <si>
    <t>7.725%</t>
  </si>
  <si>
    <t>6.04%</t>
  </si>
  <si>
    <t>Debt instrument interest rate fixed to floating date</t>
  </si>
  <si>
    <t>Jun. 15,
		2015</t>
  </si>
  <si>
    <t>Debt Instrument, Maturity Date</t>
  </si>
  <si>
    <t>Debt instrument, description of variable rate basis</t>
  </si>
  <si>
    <t>interest adjusts quarterly to the three-month LIBOR rate plus 3.25 percentage points</t>
  </si>
  <si>
    <t>Hallmark Statutory Trust I I [Member] | Subordinated Debt Due In 2037 Member</t>
  </si>
  <si>
    <t>8.28%</t>
  </si>
  <si>
    <t>5.69%</t>
  </si>
  <si>
    <t>Sep. 15,
		2017</t>
  </si>
  <si>
    <t>Sep. 15,
		2037</t>
  </si>
  <si>
    <t>three-month LIBOR rate plus 2.90 percentage points</t>
  </si>
  <si>
    <t>London Interbank Offered Rate (LIBOR) [Member] | Hallmark Statutory Trust I [Member] | Subordinated Debt Due In 2035 Member</t>
  </si>
  <si>
    <t>Debt instrument, basis spread on variable rate</t>
  </si>
  <si>
    <t>3.25%</t>
  </si>
  <si>
    <t>London Interbank Offered Rate (LIBOR) [Member] | Hallmark Statutory Trust I I [Member] | Subordinated Debt Due In 2037 Member</t>
  </si>
  <si>
    <t>2.90%</t>
  </si>
  <si>
    <t>Segment Information (Narrative) (Details)</t>
  </si>
  <si>
    <t>American Hallmark Insurance Company [Member]</t>
  </si>
  <si>
    <t>Net premiums written, percentage</t>
  </si>
  <si>
    <t>34.00%</t>
  </si>
  <si>
    <t>Hallmark Insurance Company (Payer) [Member]</t>
  </si>
  <si>
    <t>32.00%</t>
  </si>
  <si>
    <t>Hallmark Specialty Insurance Company [Member]</t>
  </si>
  <si>
    <t>Hallmark National Insurance Company [Member]</t>
  </si>
  <si>
    <t>10.00%</t>
  </si>
  <si>
    <t>Segment Information (Schedule of Segment Reporting, by Segment) (Details) - USD ($) $ in Thousands</t>
  </si>
  <si>
    <t>Revenues [Abstract]</t>
  </si>
  <si>
    <t>Revenues</t>
  </si>
  <si>
    <t>Depreciation and Amortization Expense [Abstract]</t>
  </si>
  <si>
    <t>Depreciation and Amortization Expense</t>
  </si>
  <si>
    <t>Interest Expense [Abstract]</t>
  </si>
  <si>
    <t>Interest Expense</t>
  </si>
  <si>
    <t>Tax Expense (Benefit) [Abstract]</t>
  </si>
  <si>
    <t>Pre-tax income (loss) [Abstract]</t>
  </si>
  <si>
    <t>Consolidated pre-tax income (loss), net of non-controlling interest</t>
  </si>
  <si>
    <t>Corporate [Member]</t>
  </si>
  <si>
    <t>Segment Information (Schedule of Segment Reporting Additional Information by Segment) (Details) - USD ($) $ in Thousands</t>
  </si>
  <si>
    <t>Assets</t>
  </si>
  <si>
    <t>Earnings Per Share (Narrative) (Details) - shares</t>
  </si>
  <si>
    <t>Antidilutive securities excluded from computation of earnings per share</t>
  </si>
  <si>
    <t>Earnings Per Share (Schedule of Earnings Per Share, Basic and Diluted) (Details) - USD ($) $ / shares in Units, shares in Thousands, $ in Thousands</t>
  </si>
  <si>
    <t>Numerator for both basic and diluted earnings per share:</t>
  </si>
  <si>
    <t>Denominator, basic shares</t>
  </si>
  <si>
    <t>Effect of dilutive securities:</t>
  </si>
  <si>
    <t>Stock-based compensation awards</t>
  </si>
  <si>
    <t>Denominator, diluted shares</t>
  </si>
  <si>
    <t>Basic earnings per share: (in dollars per share)</t>
  </si>
  <si>
    <t>Diluted earnings per share: (in dollars per share)</t>
  </si>
  <si>
    <t>Regulatory Capital Restrictions (Narrative) (Details) - USD ($) $ in Millions</t>
  </si>
  <si>
    <t>Dec. 31, 2019</t>
  </si>
  <si>
    <t>Regulatory Capital Restrictions [Line Items]</t>
  </si>
  <si>
    <t>Retained earnings, unappropriated</t>
  </si>
  <si>
    <t>Aggregate amount of shareholder dividends, maximum available next current fiscal year</t>
  </si>
  <si>
    <t>Hallmark (Payee) [Member]</t>
  </si>
  <si>
    <t>Dividends paid by subsidiaries</t>
  </si>
  <si>
    <t>Subsidiaries [Member]</t>
  </si>
  <si>
    <t>Statutory Accounting Practices, Future Dividend Payments Restrictions</t>
  </si>
  <si>
    <t>lesser of 10% of prior year policyholders' surplus or prior year's net income</t>
  </si>
  <si>
    <t>American Hallmark Insurance Company and Texas Builders Insurance Company [Member]</t>
  </si>
  <si>
    <t>greater of statutory net income for the prior calendar year or 10% of statutory policyholders' surplus as of the prior year end</t>
  </si>
  <si>
    <t>greater of 10% of prior year policyholders' surplus or prior year's statutory net income, not including realized capital gains</t>
  </si>
  <si>
    <t>Hallmark Insurance Company Subsidiaries [Member]</t>
  </si>
  <si>
    <t>Amount of restricted net assets for consolidated and unconsolidated subsidiaries</t>
  </si>
  <si>
    <t>Statutory accounting practices, statutory capital and surplus, balance</t>
  </si>
  <si>
    <t>Statutory accounting practices, statutory net income amount</t>
  </si>
  <si>
    <t>Share-based Payment Arrangements (Narrative) (Details) - USD ($)</t>
  </si>
  <si>
    <t>Dec. 31, 2015</t>
  </si>
  <si>
    <t>Share-based Compensation Arrangement by Share-based Payment Award [Line Items]</t>
  </si>
  <si>
    <t>Stock options, Granted</t>
  </si>
  <si>
    <t>Options contractual term</t>
  </si>
  <si>
    <t>4 months 24 days</t>
  </si>
  <si>
    <t>Long Term Incentive Plan 2005 [Member]</t>
  </si>
  <si>
    <t>Number of incentive stock options outstanding</t>
  </si>
  <si>
    <t>Share-based compensation arrangement by share-based payment award, non-qualified stock options to purchase number of shares</t>
  </si>
  <si>
    <t>Long Term Incentive Plan 2015 [Member]</t>
  </si>
  <si>
    <t>Share-based compensation arrangement by share-based payment award, number of shares authorized</t>
  </si>
  <si>
    <t>Share-based compensation arrangement by share-based payment award, restricted stock options to purchase number of shares</t>
  </si>
  <si>
    <t>Long Term Incentive Plan 2005 and 2015 [Member]</t>
  </si>
  <si>
    <t>Unrecognized compensation cost related to non-vested awards</t>
  </si>
  <si>
    <t>Prior to 2009 Incentive Stock Options [Member] | Long Term Incentive Plan 2005 [Member] | First Anniversary [Member]</t>
  </si>
  <si>
    <t>Share-based Compensation Arrangement by Share-based Payment Award, Options, Vested and Expected to Vest, Percentage</t>
  </si>
  <si>
    <t>Prior to 2009 Incentive Stock Options [Member] | Long Term Incentive Plan 2005 [Member] | Second Anniversary [Member]</t>
  </si>
  <si>
    <t>20.00%</t>
  </si>
  <si>
    <t>Prior to 2009 Incentive Stock Options [Member] | Long Term Incentive Plan 2005 [Member] | Third Anniversary [Member]</t>
  </si>
  <si>
    <t>30.00%</t>
  </si>
  <si>
    <t>Prior to 2009 Incentive Stock Options [Member] | Long Term Incentive Plan 2005 [Member] | Fourth Anniversary [Member]</t>
  </si>
  <si>
    <t>40.00%</t>
  </si>
  <si>
    <t>Prior to 2009 Incentive Stock Options [Member] | Long Term Incentive Plan 2005 [Member] | Minimum [Member]</t>
  </si>
  <si>
    <t>Stock-based compensation incentive stock options grant under incentive plan termination period</t>
  </si>
  <si>
    <t>Prior to 2009 Incentive Stock Options [Member] | Long Term Incentive Plan 2005 [Member] | Maximum [Member]</t>
  </si>
  <si>
    <t>Incentive Stock Options 2010 [Member] | Long Term Incentive Plan 2005 [Member]</t>
  </si>
  <si>
    <t>Non Qualified Stock Options [Member] | Long Term Incentive Plan 2005 [Member]</t>
  </si>
  <si>
    <t>Share-based compensation arrangement by share-based payment award, award vesting rights, percentage</t>
  </si>
  <si>
    <t>100.00%</t>
  </si>
  <si>
    <t>Share-based compensation arrangement by share-based payment award, award vesting period</t>
  </si>
  <si>
    <t>6 months</t>
  </si>
  <si>
    <t>Non Qualified Stock Options [Member] | Long Term Incentive Plan 2005 [Member] | 200,000 Grant [Member]</t>
  </si>
  <si>
    <t>Share-based compensation arrangement by share based payment award options vested and expected to vest number</t>
  </si>
  <si>
    <t>Restricted Stock Units (RSUs) [Member]</t>
  </si>
  <si>
    <t>Employee Service Share-based Compensation Nonvested Awards, Total Compensation Cost Not Yet Recognized Next Twelve Months</t>
  </si>
  <si>
    <t>Employee Service Share-based Compensation Nonvested Awards, Total Compensation Cost Expected to Recognize During Remainder of Year Two</t>
  </si>
  <si>
    <t>Employee Service Share-based Compensation Nonvested Awards, Total Compensation Cost Expected to Recognize During Remainder of Year Three</t>
  </si>
  <si>
    <t>Employee Service Share-based Compensation Nonvested Awards, Total Compensation Cost Expected to Recognized</t>
  </si>
  <si>
    <t>Allocated share-based compensation expense</t>
  </si>
  <si>
    <t>Income tax benefit of share-based payments recognized in income</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15 [Member]</t>
  </si>
  <si>
    <t>Other than options granted, weighted average grant date fair value</t>
  </si>
  <si>
    <t>Share-based Payment Arrangements (Summary of the Status of Stock Options) (Details) - USD ($) $ / shares in Units, $ in Thousands</t>
  </si>
  <si>
    <t>Stock options, Outstanding at January 1, 2018</t>
  </si>
  <si>
    <t>Stock options, exercised (in shares)</t>
  </si>
  <si>
    <t>Stock options, forfeited or expired</t>
  </si>
  <si>
    <t>Stock options, Outstanding at December 31, 2018</t>
  </si>
  <si>
    <t>Stock options, Exercisable at December 31, 2018</t>
  </si>
  <si>
    <t>Weighted Average Exercise Price, Outstanding at January 1, 2018</t>
  </si>
  <si>
    <t>Weighted Average Exercise Price, Exercised</t>
  </si>
  <si>
    <t>Weighted Average Exercise Price, Forfeited or expired</t>
  </si>
  <si>
    <t>Weighted Average Exercise Price, Outstanding at December 31, 2018</t>
  </si>
  <si>
    <t>Weighted Average Exercise Price, Exercisable at December 31, 2018</t>
  </si>
  <si>
    <t>Average Remaining Contractual Term, Outstanding at December 31, 2018 (in years)</t>
  </si>
  <si>
    <t>Average Remaining Contractual Term, Exercisable at December 31, 2018 (in years)</t>
  </si>
  <si>
    <t>Aggregate Intrinsic Value, Outstanding at December 31, 2018</t>
  </si>
  <si>
    <t>Aggregate Intrinsic Value, Exercisable at December 31, 2018</t>
  </si>
  <si>
    <t>Share-based Payment Arrangements (Schedule of Options, Grants in Period, Grant Date Intrinsic Value) (Details) - USD ($) $ in Thousands</t>
  </si>
  <si>
    <t>Cost of share-based payments (non-cash)</t>
  </si>
  <si>
    <t>Employee Stock Option [Member]</t>
  </si>
  <si>
    <t>Intrinsic value of options exercised</t>
  </si>
  <si>
    <t>Share-Based Payment Arrangements (Summary of the Status of Restricted Stock Units) (Details) - Restricted Stock Units (RSUs) [Member] - shares</t>
  </si>
  <si>
    <t>Nonvested at January 1</t>
  </si>
  <si>
    <t>Granted</t>
  </si>
  <si>
    <t>Vested</t>
  </si>
  <si>
    <t>Forfeited</t>
  </si>
  <si>
    <t>Nonvested at December 31</t>
  </si>
  <si>
    <t>Retirement Plans (Narrative) (Details) - USD ($) $ in Thousands</t>
  </si>
  <si>
    <t>Defined Benefit Plan Disclosure [Line Items]</t>
  </si>
  <si>
    <t>Defined benefit plan, fair value of plan assets</t>
  </si>
  <si>
    <t>Defined benefit plan, fair value of plan assets, excluding cash and cash equivalents</t>
  </si>
  <si>
    <t>Favorable rate of return equal to or greater than average inflation rate</t>
  </si>
  <si>
    <t>5.00%</t>
  </si>
  <si>
    <t>Investment objective achievement period</t>
  </si>
  <si>
    <t>60 years</t>
  </si>
  <si>
    <t>Single stock issue restricted among total portfolio value</t>
  </si>
  <si>
    <t>Securities held in mutual or commingled funds</t>
  </si>
  <si>
    <t>90.00%</t>
  </si>
  <si>
    <t>Expected return on plan assets</t>
  </si>
  <si>
    <t>6.50%</t>
  </si>
  <si>
    <t>Net periodic pension cost</t>
  </si>
  <si>
    <t>Interest cost on projected benefit obligation</t>
  </si>
  <si>
    <t>Defined benefit plan, expected return on plan assets</t>
  </si>
  <si>
    <t>Defined contribution plan, employer discretionary contribution amount</t>
  </si>
  <si>
    <t>Scenario, Forecast for 2017 [Member]</t>
  </si>
  <si>
    <t>Defined benefit plan, amortization of losses (gains)</t>
  </si>
  <si>
    <t>Equity Securities [Member] | Minimum [Member]</t>
  </si>
  <si>
    <t>Defined benefit plan, target plan asset allocations range</t>
  </si>
  <si>
    <t>45.00%</t>
  </si>
  <si>
    <t>Equity Securities [Member] | Maximum [Member]</t>
  </si>
  <si>
    <t>75.00%</t>
  </si>
  <si>
    <t>Minimum hours of service to participate within defined benefit plan</t>
  </si>
  <si>
    <t>1000 hours</t>
  </si>
  <si>
    <t>Retirement Plans (Changes in Benefit Obligations, Components of Benefit Costs, Weighted-Average Assumptions, and Plan Assets) (Details) - USD ($) $ in Thousands</t>
  </si>
  <si>
    <t>Assumptions (end of period):</t>
  </si>
  <si>
    <t>Discount rate used in determining benefit obligation</t>
  </si>
  <si>
    <t>4.05%</t>
  </si>
  <si>
    <t>3.45%</t>
  </si>
  <si>
    <t>Reconciliation of funded status (end of period):</t>
  </si>
  <si>
    <t>Accumulated benefit obligation</t>
  </si>
  <si>
    <t>Projected benefit obligation</t>
  </si>
  <si>
    <t>Fair value of plan assets</t>
  </si>
  <si>
    <t>Defined benefit plan, funded status of plan, total</t>
  </si>
  <si>
    <t>Net actuarial loss</t>
  </si>
  <si>
    <t>Accumulated other comprehensive loss</t>
  </si>
  <si>
    <t>Prepaid pension cost</t>
  </si>
  <si>
    <t>Net amount recognized as of December 31</t>
  </si>
  <si>
    <t>Changes in projected benefit obligation:</t>
  </si>
  <si>
    <t>Benefit obligation as of beginning of period</t>
  </si>
  <si>
    <t>Interest cost</t>
  </si>
  <si>
    <t>Actuarial liability (gain)/loss</t>
  </si>
  <si>
    <t>Benefits paid</t>
  </si>
  <si>
    <t>Benefit obligation as of end of period</t>
  </si>
  <si>
    <t>Change in plan assets:</t>
  </si>
  <si>
    <t>Fair value of plan assets as of beginning of period</t>
  </si>
  <si>
    <t>Actual return on plan assets (net of expenses)</t>
  </si>
  <si>
    <t>Benefits Paid</t>
  </si>
  <si>
    <t>Fair value of plan assets as of end of period</t>
  </si>
  <si>
    <t>Net periodic pension cost:</t>
  </si>
  <si>
    <t>Service cost - benefits earned during the period</t>
  </si>
  <si>
    <t>Recognized actuarial loss</t>
  </si>
  <si>
    <t>Discount rate</t>
  </si>
  <si>
    <t>3.88%</t>
  </si>
  <si>
    <t>Retirement Plans (Estimated Future Benefit Payments) (Details) $ in Thousands</t>
  </si>
  <si>
    <t>2024-2028</t>
  </si>
  <si>
    <t>Retirement Plans (Weighted-Average Asset Allocation for the Defined Benefit Cash Balance Plan) (Details)</t>
  </si>
  <si>
    <t>Defined benefit plan, actual plan asset allocations</t>
  </si>
  <si>
    <t>36.00%</t>
  </si>
  <si>
    <t>61.00%</t>
  </si>
  <si>
    <t>64.00%</t>
  </si>
  <si>
    <t>Other Liabilities [Member]</t>
  </si>
  <si>
    <t>4.00%</t>
  </si>
  <si>
    <t>Retirement Plans (Schedule of Fair Value, Assets Measured on Recurring Basis) (Details) - USD ($) $ in Thousands</t>
  </si>
  <si>
    <t>Fair Value, Inputs, Level 1 [Member] | Equity Securities [Member]</t>
  </si>
  <si>
    <t>Fair Value, Inputs, Level 2 [Member] | Debt Securities [Member]</t>
  </si>
  <si>
    <t>Income Taxes (Narrative) (Details) - USD ($) $ in Thousands</t>
  </si>
  <si>
    <t>Statutory tax rates</t>
  </si>
  <si>
    <t>Operating loss carryforwards</t>
  </si>
  <si>
    <t>Income tax carryback period</t>
  </si>
  <si>
    <t>2 years</t>
  </si>
  <si>
    <t>Income tax carryforward period</t>
  </si>
  <si>
    <t>20 years</t>
  </si>
  <si>
    <t>Uncertain tax positions</t>
  </si>
  <si>
    <t>Valuation allowance</t>
  </si>
  <si>
    <t>Income Taxes (Schedule of Deferred Tax Assets and Liabilities) (Details) - USD ($) $ in Thousands</t>
  </si>
  <si>
    <t>Deferred tax liabilities:</t>
  </si>
  <si>
    <t>Net unrealized holding gain on investments</t>
  </si>
  <si>
    <t>Agency relationship</t>
  </si>
  <si>
    <t>Intangible assets</t>
  </si>
  <si>
    <t>Bond amortization</t>
  </si>
  <si>
    <t>Other</t>
  </si>
  <si>
    <t>Total deferred tax liabilities</t>
  </si>
  <si>
    <t>Deferred tax assets:</t>
  </si>
  <si>
    <t>Amortization of non-compete agreements</t>
  </si>
  <si>
    <t>Net operating loss carry-forward</t>
  </si>
  <si>
    <t>Unpaid loss and loss adjustment expense</t>
  </si>
  <si>
    <t>Rent reserve</t>
  </si>
  <si>
    <t>Bonus accrual</t>
  </si>
  <si>
    <t>Investment impairments</t>
  </si>
  <si>
    <t>Total deferred tax assets</t>
  </si>
  <si>
    <t>Income Taxes (Schedule of Effective Income Tax Rate Reconciliation) (Details) - USD ($) $ in Thousands</t>
  </si>
  <si>
    <t>Computed expected income tax expense (benefit) at statutory regulatory tax rate</t>
  </si>
  <si>
    <t>Meals and entertainment</t>
  </si>
  <si>
    <t>Tax exempt interest</t>
  </si>
  <si>
    <t>Dividends received deduction</t>
  </si>
  <si>
    <t>State taxes (net of federal benefit)</t>
  </si>
  <si>
    <t>Tax law change</t>
  </si>
  <si>
    <t>True up bond amortization</t>
  </si>
  <si>
    <t>Current income tax expense (benefit)</t>
  </si>
  <si>
    <t>Deferred income tax expense (benefit)</t>
  </si>
  <si>
    <t>Income Taxes (Summary of Operating Loss Carryforwards) (Details) $ in Thousands</t>
  </si>
  <si>
    <t>Net Operating Loss</t>
  </si>
  <si>
    <t>Operating Loss Expires In 2028 [Member]</t>
  </si>
  <si>
    <t>Operating Loss Expires in 2029 [Member]</t>
  </si>
  <si>
    <t>Operating Loss Expires In 2031 [Member]</t>
  </si>
  <si>
    <t>Operating Loss Expires In 2032 [Member]</t>
  </si>
  <si>
    <t>Operating Loss Expires In 2033 [Member]</t>
  </si>
  <si>
    <t>Operating Loss Expires In 2034 [Member]</t>
  </si>
  <si>
    <t>Operating Loss Expires in 2035 [Member]</t>
  </si>
  <si>
    <t>Operating Loss Expires in 2036 [Member]</t>
  </si>
  <si>
    <t>Operating Loss Expires in 2037 [Member]</t>
  </si>
  <si>
    <t>Operating Loss Expires in 2038 [Member]</t>
  </si>
  <si>
    <t>Supplemental Cash Flow Information (Reconciliation of Cash, Cash Equivalents and Restricted Cash to Statement of Cash Flows) (Details) - USD ($) $ in Thousands</t>
  </si>
  <si>
    <t>Total cash, cash equivalents and restricted cash shown in the statement of cash flows</t>
  </si>
  <si>
    <t>Supplemental Cash Flow Information (Supplemental Cash Flow Information) (Details) - USD ($) $ in Thousands</t>
  </si>
  <si>
    <t>Interest paid</t>
  </si>
  <si>
    <t>Income taxes (recovered) paid</t>
  </si>
  <si>
    <t>Receivable for securities related to investment disposals</t>
  </si>
  <si>
    <t>Payable for securities related to investment purchases</t>
  </si>
  <si>
    <t>Commitments and Contingencies (Narrative) (Details) - USD ($) $ in Thousands</t>
  </si>
  <si>
    <t>Operating leases, rent expense, net</t>
  </si>
  <si>
    <t>Guaranty association assessments</t>
  </si>
  <si>
    <t>Commitments and Contingencies (Schedule of Future Minimum Rental Payments for Operating Leases) (Details) $ in Thousands</t>
  </si>
  <si>
    <t>2024 and thereafter</t>
  </si>
  <si>
    <t>Total minimum lease payments</t>
  </si>
  <si>
    <t>Changes in Accumulated Other Comprehensive Income Balances (Schedule of Accumulated Other Comprehensive Income (Loss)) (Details) - USD ($) $ in Thousands</t>
  </si>
  <si>
    <t>Jan. 01, 2018</t>
  </si>
  <si>
    <t>Accumulated Other Comprehensive Income (Loss) [Line Items]</t>
  </si>
  <si>
    <t>Beginning Balance</t>
  </si>
  <si>
    <t>Change in net actuarial gain</t>
  </si>
  <si>
    <t>Tax effect on change in net actuarial gain</t>
  </si>
  <si>
    <t>Unrealized holding gains arising during the period</t>
  </si>
  <si>
    <t>Tax effect on unrealized gains arising during the period</t>
  </si>
  <si>
    <t>Tax effect on reclassification adjustment for gains included in income tax expense</t>
  </si>
  <si>
    <t>Ending Balance</t>
  </si>
  <si>
    <t>Pension Liability [Member]</t>
  </si>
  <si>
    <t>Unrealized Gains (Loss) [Member]</t>
  </si>
  <si>
    <t>Schedule II - Condensed Financial Information of Registrant (Parent Company Only) (Balance Sheet) (Details) - USD ($) $ in Thousands</t>
  </si>
  <si>
    <t>Investment in subsidiaries</t>
  </si>
  <si>
    <t>Subordinated debt securities</t>
  </si>
  <si>
    <t>Accumulated other comprehensive income</t>
  </si>
  <si>
    <t>Total liabilities and stockholders' equity</t>
  </si>
  <si>
    <t>Schedule II - Condensed Financial Information of Registrant (Parent Company Only) (Balance Sheet Extra) (Details) - USD ($) $ / shares in Units, $ in Thousands</t>
  </si>
  <si>
    <t>Schedule II - Condensed Financial Information of Registrant (Parent Company Only) (Statements of Operations) (Details) - USD ($) $ in Thousands</t>
  </si>
  <si>
    <t>Management fee income</t>
  </si>
  <si>
    <t>Income before equity in undistributed earnings (loss) of subsidiaries and income tax benefit</t>
  </si>
  <si>
    <t>Income tax benefit</t>
  </si>
  <si>
    <t>Dividend income from subsidiaries</t>
  </si>
  <si>
    <t>Net realized losses</t>
  </si>
  <si>
    <t>Income before equity in undistributed earnings (loss) of subsidiaries</t>
  </si>
  <si>
    <t>Equity in undistributed share of earnings (loss) in subsidiaries</t>
  </si>
  <si>
    <t>Schedule II - Condensed Financial Information of Registrant (Parent Company Only) (Cash Flows) (Details) - USD ($) $ in Thousands</t>
  </si>
  <si>
    <t>Change in current federal income tax recoverable</t>
  </si>
  <si>
    <t>Purchase of investment securities</t>
  </si>
  <si>
    <t>Maturities and redemptions of investment securities</t>
  </si>
  <si>
    <t>Cash and cash equivalents at beginning of year</t>
  </si>
  <si>
    <t>Cash and cash equivalents at end of year</t>
  </si>
  <si>
    <t>Supplemental cash flow information:</t>
  </si>
  <si>
    <t>Income taxes paid</t>
  </si>
  <si>
    <t>Undistributed share of (earnings) loss of subsidiaries</t>
  </si>
  <si>
    <t>Schedule III - Supplementary Insurance Information (Details) - USD ($) $ in Thousands</t>
  </si>
  <si>
    <t>Supplementary Insurance Information, by Segment [Line Items]</t>
  </si>
  <si>
    <t>Future Policy Benefits, Losses, Claims and Loss Adjustment Expenses</t>
  </si>
  <si>
    <t>Unearned Premiums</t>
  </si>
  <si>
    <t>Premium Revenue</t>
  </si>
  <si>
    <t>Net Investment Income</t>
  </si>
  <si>
    <t>Benefits Claims, Losses and Settlement Expenses</t>
  </si>
  <si>
    <t>Amortization of Deferred Policy Acquisition Costs</t>
  </si>
  <si>
    <t>Other Operating Expenses</t>
  </si>
  <si>
    <t>Net Premiums Written</t>
  </si>
  <si>
    <t>Net Investment Income, Corporate</t>
  </si>
  <si>
    <t>Schedule IV - Reinsurance (Details) - USD ($) $ in Thousands</t>
  </si>
  <si>
    <t>Gross amount</t>
  </si>
  <si>
    <t>Ceded to other companies</t>
  </si>
  <si>
    <t>Assumed from other companies</t>
  </si>
  <si>
    <t>Percentage of amount assumed to net</t>
  </si>
  <si>
    <t>0.59%</t>
  </si>
  <si>
    <t>0.47%</t>
  </si>
  <si>
    <t>Property, Liability and Casualty Insurance Segment [Member]</t>
  </si>
  <si>
    <t>Schedule VI - Supplemental Information Concerning Property-Casualty Insurance Operations (Details) - USD ($) $ in Thousands</t>
  </si>
  <si>
    <t>Reserves for Unpaid Claims and Claim Adjustment Expenses</t>
  </si>
  <si>
    <t>Earned Premiums</t>
  </si>
  <si>
    <t>Paid Claims and Claims Adjustment Expenses</t>
  </si>
  <si>
    <t>Premiums Writte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C17" s="5" t="n">
        <v>18123093</v>
      </c>
    </row>
    <row r="18" spans="1:4">
      <c r="A18" s="4" t="s">
        <v>32</v>
      </c>
      <c r="D18" s="6" t="n">
        <v>1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4</v>
      </c>
    </row>
    <row r="3" spans="1:3">
      <c r="A3" s="4" t="s">
        <v>93</v>
      </c>
      <c r="B3" s="7" t="n">
        <v>18232</v>
      </c>
      <c r="C3" s="7" t="n">
        <v>18874</v>
      </c>
    </row>
    <row r="4" spans="1:3">
      <c r="A4" s="4" t="s">
        <v>970</v>
      </c>
      <c r="B4" s="5" t="n">
        <v>5115</v>
      </c>
      <c r="C4" s="5" t="n">
        <v>3867</v>
      </c>
    </row>
    <row r="5" spans="1:3">
      <c r="A5" s="4" t="s">
        <v>98</v>
      </c>
      <c r="B5" s="5" t="n">
        <v>379268</v>
      </c>
      <c r="C5" s="5" t="n">
        <v>385521</v>
      </c>
    </row>
    <row r="6" spans="1:3">
      <c r="A6" s="4" t="s">
        <v>101</v>
      </c>
      <c r="B6" s="5" t="n">
        <v>4545</v>
      </c>
      <c r="C6" s="5" t="n">
        <v>4512</v>
      </c>
    </row>
    <row r="7" spans="1:3">
      <c r="A7" s="4" t="s">
        <v>102</v>
      </c>
      <c r="B7" s="5" t="n">
        <v>2468</v>
      </c>
      <c r="C7" s="5" t="n">
        <v>2468</v>
      </c>
    </row>
    <row r="8" spans="1:3">
      <c r="A8" s="4" t="s">
        <v>103</v>
      </c>
      <c r="B8" s="5" t="n">
        <v>366465</v>
      </c>
      <c r="C8" s="5" t="n">
        <v>402093</v>
      </c>
    </row>
    <row r="9" spans="1:3">
      <c r="A9" s="4" t="s">
        <v>971</v>
      </c>
      <c r="B9" s="5" t="n">
        <v>12803</v>
      </c>
      <c r="C9" s="5" t="n">
        <v>-16572</v>
      </c>
    </row>
    <row r="10" spans="1:3">
      <c r="A10" s="4" t="s">
        <v>972</v>
      </c>
      <c r="B10" s="5" t="n">
        <v>2456</v>
      </c>
      <c r="C10" s="5" t="n">
        <v>-5019</v>
      </c>
    </row>
    <row r="11" spans="1:3">
      <c r="A11" s="4" t="s">
        <v>106</v>
      </c>
      <c r="B11" s="5" t="n">
        <v>10347</v>
      </c>
      <c r="C11" s="5" t="n">
        <v>-11553</v>
      </c>
    </row>
    <row r="12" spans="1:3">
      <c r="A12" s="4" t="s">
        <v>440</v>
      </c>
    </row>
    <row r="13" spans="1:3">
      <c r="A13" s="4" t="s">
        <v>93</v>
      </c>
      <c r="B13" s="5" t="n">
        <v>290</v>
      </c>
      <c r="C13" s="5" t="n">
        <v>210</v>
      </c>
    </row>
    <row r="14" spans="1:3">
      <c r="A14" s="4" t="s">
        <v>973</v>
      </c>
      <c r="B14" s="5" t="n">
        <v>5525</v>
      </c>
      <c r="C14" s="5" t="n">
        <v>11375</v>
      </c>
    </row>
    <row r="15" spans="1:3">
      <c r="A15" s="4" t="s">
        <v>974</v>
      </c>
      <c r="C15" s="5" t="n">
        <v>-759</v>
      </c>
    </row>
    <row r="16" spans="1:3">
      <c r="A16" s="4" t="s">
        <v>970</v>
      </c>
      <c r="B16" s="5" t="n">
        <v>14736</v>
      </c>
      <c r="C16" s="5" t="n">
        <v>11896</v>
      </c>
    </row>
    <row r="17" spans="1:3">
      <c r="A17" s="4" t="s">
        <v>98</v>
      </c>
      <c r="B17" s="5" t="n">
        <v>20551</v>
      </c>
      <c r="C17" s="5" t="n">
        <v>22722</v>
      </c>
    </row>
    <row r="18" spans="1:3">
      <c r="A18" s="4" t="s">
        <v>100</v>
      </c>
      <c r="B18" s="5" t="n">
        <v>11395</v>
      </c>
      <c r="C18" s="5" t="n">
        <v>10265</v>
      </c>
    </row>
    <row r="19" spans="1:3">
      <c r="A19" s="4" t="s">
        <v>101</v>
      </c>
      <c r="B19" s="5" t="n">
        <v>4545</v>
      </c>
      <c r="C19" s="5" t="n">
        <v>4512</v>
      </c>
    </row>
    <row r="20" spans="1:3">
      <c r="A20" s="4" t="s">
        <v>103</v>
      </c>
      <c r="B20" s="5" t="n">
        <v>15940</v>
      </c>
      <c r="C20" s="5" t="n">
        <v>14777</v>
      </c>
    </row>
    <row r="21" spans="1:3">
      <c r="A21" s="4" t="s">
        <v>971</v>
      </c>
      <c r="B21" s="5" t="n">
        <v>4611</v>
      </c>
      <c r="C21" s="5" t="n">
        <v>7945</v>
      </c>
    </row>
    <row r="22" spans="1:3">
      <c r="A22" s="4" t="s">
        <v>972</v>
      </c>
      <c r="B22" s="5" t="n">
        <v>-306</v>
      </c>
      <c r="C22" s="5" t="n">
        <v>-947</v>
      </c>
    </row>
    <row r="23" spans="1:3">
      <c r="A23" s="4" t="s">
        <v>975</v>
      </c>
      <c r="B23" s="5" t="n">
        <v>4917</v>
      </c>
      <c r="C23" s="5" t="n">
        <v>8892</v>
      </c>
    </row>
    <row r="24" spans="1:3">
      <c r="A24" s="4" t="s">
        <v>976</v>
      </c>
      <c r="B24" s="5" t="n">
        <v>5430</v>
      </c>
      <c r="C24" s="5" t="n">
        <v>-20445</v>
      </c>
    </row>
    <row r="25" spans="1:3">
      <c r="A25" s="4" t="s">
        <v>106</v>
      </c>
      <c r="B25" s="5" t="n">
        <v>10347</v>
      </c>
      <c r="C25" s="5" t="n">
        <v>-11553</v>
      </c>
    </row>
    <row r="26" spans="1:3">
      <c r="A26" s="4" t="s">
        <v>120</v>
      </c>
      <c r="B26" s="7" t="n">
        <v>5827</v>
      </c>
      <c r="C26" s="7" t="n">
        <v>-96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4</v>
      </c>
    </row>
    <row r="3" spans="1:3">
      <c r="A3" s="3" t="s">
        <v>142</v>
      </c>
    </row>
    <row r="4" spans="1:3">
      <c r="A4" s="4" t="s">
        <v>106</v>
      </c>
      <c r="B4" s="7" t="n">
        <v>10347</v>
      </c>
      <c r="C4" s="7" t="n">
        <v>-11553</v>
      </c>
    </row>
    <row r="5" spans="1:3">
      <c r="A5" s="3" t="s">
        <v>143</v>
      </c>
    </row>
    <row r="6" spans="1:3">
      <c r="A6" s="4" t="s">
        <v>144</v>
      </c>
      <c r="B6" s="5" t="n">
        <v>5141</v>
      </c>
      <c r="C6" s="5" t="n">
        <v>4715</v>
      </c>
    </row>
    <row r="7" spans="1:3">
      <c r="A7" s="4" t="s">
        <v>925</v>
      </c>
      <c r="B7" s="5" t="n">
        <v>-1844</v>
      </c>
      <c r="C7" s="5" t="n">
        <v>-1575</v>
      </c>
    </row>
    <row r="8" spans="1:3">
      <c r="A8" s="4" t="s">
        <v>978</v>
      </c>
      <c r="B8" s="5" t="n">
        <v>7536</v>
      </c>
      <c r="C8" s="5" t="n">
        <v>-3581</v>
      </c>
    </row>
    <row r="9" spans="1:3">
      <c r="A9" s="4" t="s">
        <v>155</v>
      </c>
      <c r="B9" s="5" t="n">
        <v>-267</v>
      </c>
      <c r="C9" s="5" t="n">
        <v>3091</v>
      </c>
    </row>
    <row r="10" spans="1:3">
      <c r="A10" s="4" t="s">
        <v>156</v>
      </c>
      <c r="B10" s="5" t="n">
        <v>3007</v>
      </c>
      <c r="C10" s="5" t="n">
        <v>5487</v>
      </c>
    </row>
    <row r="11" spans="1:3">
      <c r="A11" s="4" t="s">
        <v>157</v>
      </c>
      <c r="B11" s="5" t="n">
        <v>-32935</v>
      </c>
      <c r="C11" s="5" t="n">
        <v>7199</v>
      </c>
    </row>
    <row r="12" spans="1:3">
      <c r="A12" s="3" t="s">
        <v>158</v>
      </c>
    </row>
    <row r="13" spans="1:3">
      <c r="A13" s="4" t="s">
        <v>159</v>
      </c>
      <c r="B13" s="5" t="n">
        <v>-2101</v>
      </c>
      <c r="C13" s="5" t="n">
        <v>-2705</v>
      </c>
    </row>
    <row r="14" spans="1:3">
      <c r="A14" s="4" t="s">
        <v>979</v>
      </c>
      <c r="B14" s="5" t="n">
        <v>-222642</v>
      </c>
      <c r="C14" s="5" t="n">
        <v>-305930</v>
      </c>
    </row>
    <row r="15" spans="1:3">
      <c r="A15" s="4" t="s">
        <v>980</v>
      </c>
      <c r="B15" s="5" t="n">
        <v>232081</v>
      </c>
      <c r="C15" s="5" t="n">
        <v>287187</v>
      </c>
    </row>
    <row r="16" spans="1:3">
      <c r="A16" s="4" t="s">
        <v>162</v>
      </c>
      <c r="B16" s="5" t="n">
        <v>7338</v>
      </c>
      <c r="C16" s="5" t="n">
        <v>-21448</v>
      </c>
    </row>
    <row r="17" spans="1:3">
      <c r="A17" s="3" t="s">
        <v>163</v>
      </c>
    </row>
    <row r="18" spans="1:3">
      <c r="A18" s="4" t="s">
        <v>164</v>
      </c>
      <c r="B18" s="5" t="n">
        <v>242</v>
      </c>
      <c r="C18" s="5" t="n">
        <v>231</v>
      </c>
    </row>
    <row r="19" spans="1:3">
      <c r="A19" s="4" t="s">
        <v>165</v>
      </c>
      <c r="B19" s="5" t="n">
        <v>-1807</v>
      </c>
      <c r="C19" s="5" t="n">
        <v>-5308</v>
      </c>
    </row>
    <row r="20" spans="1:3">
      <c r="A20" s="4" t="s">
        <v>166</v>
      </c>
      <c r="B20" s="5" t="n">
        <v>-1565</v>
      </c>
      <c r="C20" s="5" t="n">
        <v>-5077</v>
      </c>
    </row>
    <row r="21" spans="1:3">
      <c r="A21" s="4" t="s">
        <v>981</v>
      </c>
      <c r="B21" s="5" t="n">
        <v>64982</v>
      </c>
    </row>
    <row r="22" spans="1:3">
      <c r="A22" s="4" t="s">
        <v>982</v>
      </c>
      <c r="B22" s="5" t="n">
        <v>35594</v>
      </c>
      <c r="C22" s="5" t="n">
        <v>64982</v>
      </c>
    </row>
    <row r="23" spans="1:3">
      <c r="A23" s="3" t="s">
        <v>983</v>
      </c>
    </row>
    <row r="24" spans="1:3">
      <c r="A24" s="4" t="s">
        <v>941</v>
      </c>
      <c r="B24" s="5" t="n">
        <v>4842</v>
      </c>
      <c r="C24" s="5" t="n">
        <v>4506</v>
      </c>
    </row>
    <row r="25" spans="1:3">
      <c r="A25" s="4" t="s">
        <v>984</v>
      </c>
      <c r="B25" s="5" t="n">
        <v>-3236</v>
      </c>
      <c r="C25" s="5" t="n">
        <v>137</v>
      </c>
    </row>
    <row r="26" spans="1:3">
      <c r="A26" s="4" t="s">
        <v>440</v>
      </c>
    </row>
    <row r="27" spans="1:3">
      <c r="A27" s="3" t="s">
        <v>142</v>
      </c>
    </row>
    <row r="28" spans="1:3">
      <c r="A28" s="4" t="s">
        <v>106</v>
      </c>
      <c r="B28" s="5" t="n">
        <v>10347</v>
      </c>
      <c r="C28" s="5" t="n">
        <v>-11553</v>
      </c>
    </row>
    <row r="29" spans="1:3">
      <c r="A29" s="3" t="s">
        <v>143</v>
      </c>
    </row>
    <row r="30" spans="1:3">
      <c r="A30" s="4" t="s">
        <v>144</v>
      </c>
      <c r="B30" s="5" t="n">
        <v>377</v>
      </c>
      <c r="C30" s="5" t="n">
        <v>367</v>
      </c>
    </row>
    <row r="31" spans="1:3">
      <c r="A31" s="4" t="s">
        <v>925</v>
      </c>
      <c r="B31" s="5" t="n">
        <v>51</v>
      </c>
      <c r="C31" s="5" t="n">
        <v>-160</v>
      </c>
    </row>
    <row r="32" spans="1:3">
      <c r="A32" s="4" t="s">
        <v>974</v>
      </c>
      <c r="C32" s="5" t="n">
        <v>-759</v>
      </c>
    </row>
    <row r="33" spans="1:3">
      <c r="A33" s="4" t="s">
        <v>985</v>
      </c>
      <c r="B33" s="5" t="n">
        <v>-5430</v>
      </c>
      <c r="C33" s="5" t="n">
        <v>20445</v>
      </c>
    </row>
    <row r="34" spans="1:3">
      <c r="A34" s="4" t="s">
        <v>978</v>
      </c>
      <c r="B34" s="5" t="n">
        <v>-2219</v>
      </c>
      <c r="C34" s="5" t="n">
        <v>-1158</v>
      </c>
    </row>
    <row r="35" spans="1:3">
      <c r="A35" s="4" t="s">
        <v>155</v>
      </c>
      <c r="B35" s="5" t="n">
        <v>-3075</v>
      </c>
      <c r="C35" s="5" t="n">
        <v>306</v>
      </c>
    </row>
    <row r="36" spans="1:3">
      <c r="A36" s="4" t="s">
        <v>156</v>
      </c>
      <c r="B36" s="5" t="n">
        <v>-466</v>
      </c>
      <c r="C36" s="5" t="n">
        <v>632</v>
      </c>
    </row>
    <row r="37" spans="1:3">
      <c r="A37" s="4" t="s">
        <v>157</v>
      </c>
      <c r="B37" s="5" t="n">
        <v>-415</v>
      </c>
      <c r="C37" s="5" t="n">
        <v>9638</v>
      </c>
    </row>
    <row r="38" spans="1:3">
      <c r="A38" s="3" t="s">
        <v>158</v>
      </c>
    </row>
    <row r="39" spans="1:3">
      <c r="A39" s="4" t="s">
        <v>159</v>
      </c>
      <c r="B39" s="5" t="n">
        <v>-55</v>
      </c>
      <c r="C39" s="5" t="n">
        <v>-97</v>
      </c>
    </row>
    <row r="40" spans="1:3">
      <c r="A40" s="4" t="s">
        <v>979</v>
      </c>
      <c r="C40" s="5" t="n">
        <v>-1304</v>
      </c>
    </row>
    <row r="41" spans="1:3">
      <c r="A41" s="4" t="s">
        <v>162</v>
      </c>
      <c r="B41" s="5" t="n">
        <v>-55</v>
      </c>
      <c r="C41" s="5" t="n">
        <v>-1401</v>
      </c>
    </row>
    <row r="42" spans="1:3">
      <c r="A42" s="3" t="s">
        <v>163</v>
      </c>
    </row>
    <row r="43" spans="1:3">
      <c r="A43" s="4" t="s">
        <v>164</v>
      </c>
      <c r="B43" s="5" t="n">
        <v>242</v>
      </c>
      <c r="C43" s="5" t="n">
        <v>231</v>
      </c>
    </row>
    <row r="44" spans="1:3">
      <c r="A44" s="4" t="s">
        <v>165</v>
      </c>
      <c r="B44" s="5" t="n">
        <v>-1807</v>
      </c>
      <c r="C44" s="5" t="n">
        <v>-5308</v>
      </c>
    </row>
    <row r="45" spans="1:3">
      <c r="A45" s="4" t="s">
        <v>166</v>
      </c>
      <c r="B45" s="5" t="n">
        <v>-1565</v>
      </c>
      <c r="C45" s="5" t="n">
        <v>-5077</v>
      </c>
    </row>
    <row r="46" spans="1:3">
      <c r="A46" s="4" t="s">
        <v>167</v>
      </c>
      <c r="B46" s="5" t="n">
        <v>-2035</v>
      </c>
      <c r="C46" s="5" t="n">
        <v>3160</v>
      </c>
    </row>
    <row r="47" spans="1:3">
      <c r="A47" s="4" t="s">
        <v>981</v>
      </c>
      <c r="B47" s="5" t="n">
        <v>12194</v>
      </c>
      <c r="C47" s="5" t="n">
        <v>9034</v>
      </c>
    </row>
    <row r="48" spans="1:3">
      <c r="A48" s="4" t="s">
        <v>982</v>
      </c>
      <c r="B48" s="5" t="n">
        <v>10159</v>
      </c>
      <c r="C48" s="5" t="n">
        <v>12194</v>
      </c>
    </row>
    <row r="49" spans="1:3">
      <c r="A49" s="3" t="s">
        <v>983</v>
      </c>
    </row>
    <row r="50" spans="1:3">
      <c r="A50" s="4" t="s">
        <v>941</v>
      </c>
      <c r="B50" s="5" t="n">
        <v>4842</v>
      </c>
      <c r="C50" s="5" t="n">
        <v>4506</v>
      </c>
    </row>
    <row r="51" spans="1:3">
      <c r="A51" s="4" t="s">
        <v>984</v>
      </c>
      <c r="B51" s="7" t="n">
        <v>1996</v>
      </c>
      <c r="C51" s="7" t="n">
        <v>3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4</v>
      </c>
    </row>
    <row r="3" spans="1:3">
      <c r="A3" s="3" t="s">
        <v>987</v>
      </c>
    </row>
    <row r="4" spans="1:3">
      <c r="A4" s="4" t="s">
        <v>258</v>
      </c>
      <c r="B4" s="7" t="n">
        <v>14291</v>
      </c>
      <c r="C4" s="7" t="n">
        <v>16002</v>
      </c>
    </row>
    <row r="5" spans="1:3">
      <c r="A5" s="4" t="s">
        <v>988</v>
      </c>
      <c r="B5" s="5" t="n">
        <v>527247</v>
      </c>
      <c r="C5" s="5" t="n">
        <v>527100</v>
      </c>
    </row>
    <row r="6" spans="1:3">
      <c r="A6" s="4" t="s">
        <v>989</v>
      </c>
      <c r="B6" s="5" t="n">
        <v>298061</v>
      </c>
      <c r="C6" s="5" t="n">
        <v>276642</v>
      </c>
    </row>
    <row r="7" spans="1:3">
      <c r="A7" s="4" t="s">
        <v>990</v>
      </c>
      <c r="B7" s="5" t="n">
        <v>363087</v>
      </c>
      <c r="C7" s="5" t="n">
        <v>361037</v>
      </c>
    </row>
    <row r="8" spans="1:3">
      <c r="A8" s="4" t="s">
        <v>991</v>
      </c>
      <c r="B8" s="5" t="n">
        <v>18232</v>
      </c>
      <c r="C8" s="5" t="n">
        <v>18874</v>
      </c>
    </row>
    <row r="9" spans="1:3">
      <c r="A9" s="4" t="s">
        <v>992</v>
      </c>
      <c r="B9" s="5" t="n">
        <v>256028</v>
      </c>
      <c r="C9" s="5" t="n">
        <v>288308</v>
      </c>
    </row>
    <row r="10" spans="1:3">
      <c r="A10" s="4" t="s">
        <v>993</v>
      </c>
      <c r="B10" s="5" t="n">
        <v>37436</v>
      </c>
      <c r="C10" s="5" t="n">
        <v>34265</v>
      </c>
    </row>
    <row r="11" spans="1:3">
      <c r="A11" s="4" t="s">
        <v>994</v>
      </c>
      <c r="B11" s="5" t="n">
        <v>101712</v>
      </c>
      <c r="C11" s="5" t="n">
        <v>103615</v>
      </c>
    </row>
    <row r="12" spans="1:3">
      <c r="A12" s="4" t="s">
        <v>995</v>
      </c>
      <c r="B12" s="5" t="n">
        <v>363798</v>
      </c>
      <c r="C12" s="5" t="n">
        <v>365583</v>
      </c>
    </row>
    <row r="13" spans="1:3">
      <c r="A13" s="4" t="s">
        <v>504</v>
      </c>
    </row>
    <row r="14" spans="1:3">
      <c r="A14" s="3" t="s">
        <v>987</v>
      </c>
    </row>
    <row r="15" spans="1:3">
      <c r="A15" s="4" t="s">
        <v>258</v>
      </c>
      <c r="B15" s="5" t="n">
        <v>5637</v>
      </c>
      <c r="C15" s="5" t="n">
        <v>8668</v>
      </c>
    </row>
    <row r="16" spans="1:3">
      <c r="A16" s="4" t="s">
        <v>988</v>
      </c>
      <c r="B16" s="5" t="n">
        <v>429741</v>
      </c>
      <c r="C16" s="5" t="n">
        <v>416788</v>
      </c>
    </row>
    <row r="17" spans="1:3">
      <c r="A17" s="4" t="s">
        <v>989</v>
      </c>
      <c r="B17" s="5" t="n">
        <v>234563</v>
      </c>
      <c r="C17" s="5" t="n">
        <v>224903</v>
      </c>
    </row>
    <row r="18" spans="1:3">
      <c r="A18" s="4" t="s">
        <v>990</v>
      </c>
      <c r="B18" s="5" t="n">
        <v>258186</v>
      </c>
      <c r="C18" s="5" t="n">
        <v>259086</v>
      </c>
    </row>
    <row r="19" spans="1:3">
      <c r="A19" s="4" t="s">
        <v>991</v>
      </c>
      <c r="B19" s="5" t="n">
        <v>19302</v>
      </c>
      <c r="C19" s="5" t="n">
        <v>16809</v>
      </c>
    </row>
    <row r="20" spans="1:3">
      <c r="A20" s="4" t="s">
        <v>992</v>
      </c>
      <c r="B20" s="5" t="n">
        <v>194268</v>
      </c>
      <c r="C20" s="5" t="n">
        <v>213050</v>
      </c>
    </row>
    <row r="21" spans="1:3">
      <c r="A21" s="4" t="s">
        <v>993</v>
      </c>
      <c r="B21" s="5" t="n">
        <v>21133</v>
      </c>
      <c r="C21" s="5" t="n">
        <v>21600</v>
      </c>
    </row>
    <row r="22" spans="1:3">
      <c r="A22" s="4" t="s">
        <v>994</v>
      </c>
      <c r="B22" s="5" t="n">
        <v>52071</v>
      </c>
      <c r="C22" s="5" t="n">
        <v>57458</v>
      </c>
    </row>
    <row r="23" spans="1:3">
      <c r="A23" s="4" t="s">
        <v>995</v>
      </c>
      <c r="B23" s="5" t="n">
        <v>251731</v>
      </c>
      <c r="C23" s="5" t="n">
        <v>265022</v>
      </c>
    </row>
    <row r="24" spans="1:3">
      <c r="A24" s="4" t="s">
        <v>541</v>
      </c>
    </row>
    <row r="25" spans="1:3">
      <c r="A25" s="3" t="s">
        <v>987</v>
      </c>
    </row>
    <row r="26" spans="1:3">
      <c r="A26" s="4" t="s">
        <v>258</v>
      </c>
      <c r="B26" s="5" t="n">
        <v>5212</v>
      </c>
      <c r="C26" s="5" t="n">
        <v>6421</v>
      </c>
    </row>
    <row r="27" spans="1:3">
      <c r="A27" s="4" t="s">
        <v>988</v>
      </c>
      <c r="B27" s="5" t="n">
        <v>74677</v>
      </c>
      <c r="C27" s="5" t="n">
        <v>87323</v>
      </c>
    </row>
    <row r="28" spans="1:3">
      <c r="A28" s="4" t="s">
        <v>989</v>
      </c>
      <c r="B28" s="5" t="n">
        <v>40813</v>
      </c>
      <c r="C28" s="5" t="n">
        <v>37574</v>
      </c>
    </row>
    <row r="29" spans="1:3">
      <c r="A29" s="4" t="s">
        <v>990</v>
      </c>
      <c r="B29" s="5" t="n">
        <v>72321</v>
      </c>
      <c r="C29" s="5" t="n">
        <v>66218</v>
      </c>
    </row>
    <row r="30" spans="1:3">
      <c r="A30" s="4" t="s">
        <v>991</v>
      </c>
      <c r="B30" s="5" t="n">
        <v>3736</v>
      </c>
      <c r="C30" s="5" t="n">
        <v>3855</v>
      </c>
    </row>
    <row r="31" spans="1:3">
      <c r="A31" s="4" t="s">
        <v>992</v>
      </c>
      <c r="B31" s="5" t="n">
        <v>39396</v>
      </c>
      <c r="C31" s="5" t="n">
        <v>45227</v>
      </c>
    </row>
    <row r="32" spans="1:3">
      <c r="A32" s="4" t="s">
        <v>993</v>
      </c>
      <c r="B32" s="5" t="n">
        <v>13415</v>
      </c>
      <c r="C32" s="5" t="n">
        <v>10890</v>
      </c>
    </row>
    <row r="33" spans="1:3">
      <c r="A33" s="4" t="s">
        <v>994</v>
      </c>
      <c r="B33" s="5" t="n">
        <v>22825</v>
      </c>
      <c r="C33" s="5" t="n">
        <v>23180</v>
      </c>
    </row>
    <row r="34" spans="1:3">
      <c r="A34" s="4" t="s">
        <v>995</v>
      </c>
      <c r="B34" s="5" t="n">
        <v>69222</v>
      </c>
      <c r="C34" s="5" t="n">
        <v>69288</v>
      </c>
    </row>
    <row r="35" spans="1:3">
      <c r="A35" s="4" t="s">
        <v>542</v>
      </c>
    </row>
    <row r="36" spans="1:3">
      <c r="A36" s="3" t="s">
        <v>987</v>
      </c>
    </row>
    <row r="37" spans="1:3">
      <c r="A37" s="4" t="s">
        <v>258</v>
      </c>
      <c r="B37" s="5" t="n">
        <v>3442</v>
      </c>
      <c r="C37" s="5" t="n">
        <v>913</v>
      </c>
    </row>
    <row r="38" spans="1:3">
      <c r="A38" s="4" t="s">
        <v>988</v>
      </c>
      <c r="B38" s="5" t="n">
        <v>22829</v>
      </c>
      <c r="C38" s="5" t="n">
        <v>22989</v>
      </c>
    </row>
    <row r="39" spans="1:3">
      <c r="A39" s="4" t="s">
        <v>989</v>
      </c>
      <c r="B39" s="5" t="n">
        <v>22685</v>
      </c>
      <c r="C39" s="5" t="n">
        <v>14165</v>
      </c>
    </row>
    <row r="40" spans="1:3">
      <c r="A40" s="4" t="s">
        <v>990</v>
      </c>
      <c r="B40" s="5" t="n">
        <v>32580</v>
      </c>
      <c r="C40" s="5" t="n">
        <v>35733</v>
      </c>
    </row>
    <row r="41" spans="1:3">
      <c r="A41" s="4" t="s">
        <v>991</v>
      </c>
      <c r="B41" s="5" t="n">
        <v>1185</v>
      </c>
      <c r="C41" s="5" t="n">
        <v>1194</v>
      </c>
    </row>
    <row r="42" spans="1:3">
      <c r="A42" s="4" t="s">
        <v>992</v>
      </c>
      <c r="B42" s="5" t="n">
        <v>22364</v>
      </c>
      <c r="C42" s="5" t="n">
        <v>30031</v>
      </c>
    </row>
    <row r="43" spans="1:3">
      <c r="A43" s="4" t="s">
        <v>993</v>
      </c>
      <c r="B43" s="5" t="n">
        <v>2888</v>
      </c>
      <c r="C43" s="5" t="n">
        <v>1775</v>
      </c>
    </row>
    <row r="44" spans="1:3">
      <c r="A44" s="4" t="s">
        <v>994</v>
      </c>
      <c r="B44" s="5" t="n">
        <v>15420</v>
      </c>
      <c r="C44" s="5" t="n">
        <v>12712</v>
      </c>
    </row>
    <row r="45" spans="1:3">
      <c r="A45" s="4" t="s">
        <v>995</v>
      </c>
      <c r="B45" s="5" t="n">
        <v>42845</v>
      </c>
      <c r="C45" s="5" t="n">
        <v>31273</v>
      </c>
    </row>
    <row r="46" spans="1:3">
      <c r="A46" s="4" t="s">
        <v>721</v>
      </c>
    </row>
    <row r="47" spans="1:3">
      <c r="A47" s="3" t="s">
        <v>987</v>
      </c>
    </row>
    <row r="48" spans="1:3">
      <c r="A48" s="4" t="s">
        <v>996</v>
      </c>
      <c r="B48" s="5" t="n">
        <v>-5991</v>
      </c>
      <c r="C48" s="5" t="n">
        <v>-2984</v>
      </c>
    </row>
    <row r="49" spans="1:3">
      <c r="A49" s="4" t="s">
        <v>994</v>
      </c>
      <c r="B49" s="7" t="n">
        <v>11396</v>
      </c>
      <c r="C49" s="7" t="n">
        <v>102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97</v>
      </c>
      <c r="B1" s="2" t="s">
        <v>1</v>
      </c>
    </row>
    <row r="2" spans="1:3">
      <c r="B2" s="2" t="s">
        <v>2</v>
      </c>
      <c r="C2" s="2" t="s">
        <v>34</v>
      </c>
    </row>
    <row r="3" spans="1:3">
      <c r="A3" s="3" t="s">
        <v>658</v>
      </c>
    </row>
    <row r="4" spans="1:3">
      <c r="A4" s="4" t="s">
        <v>998</v>
      </c>
      <c r="B4" s="7" t="n">
        <v>639437</v>
      </c>
      <c r="C4" s="7" t="n">
        <v>567089</v>
      </c>
    </row>
    <row r="5" spans="1:3">
      <c r="A5" s="4" t="s">
        <v>999</v>
      </c>
      <c r="B5" s="5" t="n">
        <v>-278509</v>
      </c>
      <c r="C5" s="5" t="n">
        <v>-207732</v>
      </c>
    </row>
    <row r="6" spans="1:3">
      <c r="A6" s="4" t="s">
        <v>1000</v>
      </c>
      <c r="B6" s="5" t="n">
        <v>2159</v>
      </c>
      <c r="C6" s="5" t="n">
        <v>1680</v>
      </c>
    </row>
    <row r="7" spans="1:3">
      <c r="A7" s="4" t="s">
        <v>92</v>
      </c>
      <c r="B7" s="7" t="n">
        <v>363087</v>
      </c>
      <c r="C7" s="7" t="n">
        <v>361037</v>
      </c>
    </row>
    <row r="8" spans="1:3">
      <c r="A8" s="4" t="s">
        <v>1001</v>
      </c>
      <c r="B8" s="4" t="s">
        <v>1002</v>
      </c>
      <c r="C8" s="4" t="s">
        <v>1003</v>
      </c>
    </row>
    <row r="9" spans="1:3">
      <c r="A9" s="4" t="s">
        <v>1004</v>
      </c>
    </row>
    <row r="10" spans="1:3">
      <c r="A10" s="3" t="s">
        <v>658</v>
      </c>
    </row>
    <row r="11" spans="1:3">
      <c r="A11" s="4" t="s">
        <v>998</v>
      </c>
      <c r="B11" s="7" t="n">
        <v>639437</v>
      </c>
      <c r="C11" s="7" t="n">
        <v>567089</v>
      </c>
    </row>
    <row r="12" spans="1:3">
      <c r="A12" s="4" t="s">
        <v>999</v>
      </c>
      <c r="B12" s="5" t="n">
        <v>-278509</v>
      </c>
      <c r="C12" s="5" t="n">
        <v>-207732</v>
      </c>
    </row>
    <row r="13" spans="1:3">
      <c r="A13" s="4" t="s">
        <v>1000</v>
      </c>
      <c r="B13" s="5" t="n">
        <v>2159</v>
      </c>
      <c r="C13" s="5" t="n">
        <v>1680</v>
      </c>
    </row>
    <row r="14" spans="1:3">
      <c r="A14" s="4" t="s">
        <v>92</v>
      </c>
      <c r="B14" s="7" t="n">
        <v>363087</v>
      </c>
      <c r="C14" s="7" t="n">
        <v>361037</v>
      </c>
    </row>
    <row r="15" spans="1:3">
      <c r="A15" s="4" t="s">
        <v>1001</v>
      </c>
      <c r="B15" s="4" t="s">
        <v>1002</v>
      </c>
      <c r="C15" s="4" t="s">
        <v>100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4</v>
      </c>
    </row>
    <row r="3" spans="1:3">
      <c r="A3" s="3" t="s">
        <v>238</v>
      </c>
    </row>
    <row r="4" spans="1:3">
      <c r="A4" s="4" t="s">
        <v>258</v>
      </c>
      <c r="B4" s="7" t="n">
        <v>14291</v>
      </c>
      <c r="C4" s="7" t="n">
        <v>16002</v>
      </c>
    </row>
    <row r="5" spans="1:3">
      <c r="A5" s="4" t="s">
        <v>1006</v>
      </c>
      <c r="B5" s="5" t="n">
        <v>527247</v>
      </c>
      <c r="C5" s="5" t="n">
        <v>527100</v>
      </c>
    </row>
    <row r="6" spans="1:3">
      <c r="A6" s="4" t="s">
        <v>989</v>
      </c>
      <c r="B6" s="5" t="n">
        <v>298061</v>
      </c>
      <c r="C6" s="5" t="n">
        <v>276642</v>
      </c>
    </row>
    <row r="7" spans="1:3">
      <c r="A7" s="4" t="s">
        <v>1007</v>
      </c>
      <c r="B7" s="5" t="n">
        <v>363087</v>
      </c>
      <c r="C7" s="5" t="n">
        <v>361037</v>
      </c>
    </row>
    <row r="8" spans="1:3">
      <c r="A8" s="4" t="s">
        <v>991</v>
      </c>
      <c r="B8" s="5" t="n">
        <v>18232</v>
      </c>
      <c r="C8" s="5" t="n">
        <v>18874</v>
      </c>
    </row>
    <row r="9" spans="1:3">
      <c r="A9" s="4" t="s">
        <v>548</v>
      </c>
      <c r="B9" s="5" t="n">
        <v>250075</v>
      </c>
      <c r="C9" s="5" t="n">
        <v>248203</v>
      </c>
    </row>
    <row r="10" spans="1:3">
      <c r="A10" s="4" t="s">
        <v>539</v>
      </c>
      <c r="B10" s="5" t="n">
        <v>5953</v>
      </c>
      <c r="C10" s="5" t="n">
        <v>40105</v>
      </c>
    </row>
    <row r="11" spans="1:3">
      <c r="A11" s="4" t="s">
        <v>993</v>
      </c>
      <c r="B11" s="5" t="n">
        <v>37436</v>
      </c>
      <c r="C11" s="5" t="n">
        <v>34265</v>
      </c>
    </row>
    <row r="12" spans="1:3">
      <c r="A12" s="4" t="s">
        <v>1008</v>
      </c>
      <c r="B12" s="5" t="n">
        <v>322985</v>
      </c>
      <c r="C12" s="5" t="n">
        <v>274150</v>
      </c>
    </row>
    <row r="13" spans="1:3">
      <c r="A13" s="4" t="s">
        <v>1009</v>
      </c>
      <c r="B13" s="7" t="n">
        <v>363798</v>
      </c>
      <c r="C13" s="7" t="n">
        <v>3655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45870</v>
      </c>
      <c r="C3" s="7" t="n">
        <v>605746</v>
      </c>
    </row>
    <row r="4" spans="1:3">
      <c r="A4" s="4" t="s">
        <v>37</v>
      </c>
      <c r="B4" s="5" t="n">
        <v>80896</v>
      </c>
      <c r="C4" s="5" t="n">
        <v>51763</v>
      </c>
    </row>
    <row r="5" spans="1:3">
      <c r="A5" s="4" t="s">
        <v>38</v>
      </c>
      <c r="B5" s="5" t="n">
        <v>1148</v>
      </c>
      <c r="C5" s="5" t="n">
        <v>3824</v>
      </c>
    </row>
    <row r="6" spans="1:3">
      <c r="A6" s="4" t="s">
        <v>39</v>
      </c>
      <c r="B6" s="5" t="n">
        <v>627914</v>
      </c>
      <c r="C6" s="5" t="n">
        <v>661333</v>
      </c>
    </row>
    <row r="7" spans="1:3">
      <c r="A7" s="4" t="s">
        <v>40</v>
      </c>
      <c r="B7" s="5" t="n">
        <v>35594</v>
      </c>
      <c r="C7" s="5" t="n">
        <v>64982</v>
      </c>
    </row>
    <row r="8" spans="1:3">
      <c r="A8" s="4" t="s">
        <v>41</v>
      </c>
      <c r="B8" s="5" t="n">
        <v>4877</v>
      </c>
      <c r="C8" s="5" t="n">
        <v>2651</v>
      </c>
    </row>
    <row r="9" spans="1:3">
      <c r="A9" s="4" t="s">
        <v>42</v>
      </c>
      <c r="B9" s="5" t="n">
        <v>133031</v>
      </c>
      <c r="C9" s="5" t="n">
        <v>112323</v>
      </c>
    </row>
    <row r="10" spans="1:3">
      <c r="A10" s="4" t="s">
        <v>43</v>
      </c>
      <c r="B10" s="5" t="n">
        <v>119778</v>
      </c>
      <c r="C10" s="5" t="n">
        <v>104373</v>
      </c>
    </row>
    <row r="11" spans="1:3">
      <c r="A11" s="4" t="s">
        <v>44</v>
      </c>
      <c r="B11" s="5" t="n">
        <v>1619</v>
      </c>
      <c r="C11" s="5" t="n">
        <v>1513</v>
      </c>
    </row>
    <row r="12" spans="1:3">
      <c r="A12" s="4" t="s">
        <v>45</v>
      </c>
      <c r="B12" s="5" t="n">
        <v>3369</v>
      </c>
      <c r="C12" s="5" t="n">
        <v>5235</v>
      </c>
    </row>
    <row r="13" spans="1:3">
      <c r="A13" s="4" t="s">
        <v>46</v>
      </c>
      <c r="B13" s="5" t="n">
        <v>252029</v>
      </c>
      <c r="C13" s="5" t="n">
        <v>182928</v>
      </c>
    </row>
    <row r="14" spans="1:3">
      <c r="A14" s="4" t="s">
        <v>47</v>
      </c>
      <c r="B14" s="5" t="n">
        <v>14291</v>
      </c>
      <c r="C14" s="5" t="n">
        <v>16002</v>
      </c>
    </row>
    <row r="15" spans="1:3">
      <c r="A15" s="4" t="s">
        <v>48</v>
      </c>
      <c r="B15" s="5" t="n">
        <v>44695</v>
      </c>
      <c r="C15" s="5" t="n">
        <v>44695</v>
      </c>
    </row>
    <row r="16" spans="1:3">
      <c r="A16" s="4" t="s">
        <v>49</v>
      </c>
      <c r="B16" s="5" t="n">
        <v>7555</v>
      </c>
      <c r="C16" s="5" t="n">
        <v>10023</v>
      </c>
    </row>
    <row r="17" spans="1:3">
      <c r="A17" s="4" t="s">
        <v>50</v>
      </c>
      <c r="B17" s="5" t="n">
        <v>4983</v>
      </c>
      <c r="C17" s="5" t="n">
        <v>1937</v>
      </c>
    </row>
    <row r="18" spans="1:3">
      <c r="A18" s="4" t="s">
        <v>51</v>
      </c>
      <c r="C18" s="5" t="n">
        <v>7532</v>
      </c>
    </row>
    <row r="19" spans="1:3">
      <c r="A19" s="4" t="s">
        <v>52</v>
      </c>
      <c r="B19" s="5" t="n">
        <v>2588</v>
      </c>
      <c r="C19" s="5" t="n">
        <v>1743</v>
      </c>
    </row>
    <row r="20" spans="1:3">
      <c r="A20" s="4" t="s">
        <v>53</v>
      </c>
      <c r="B20" s="5" t="n">
        <v>12571</v>
      </c>
      <c r="C20" s="5" t="n">
        <v>13856</v>
      </c>
    </row>
    <row r="21" spans="1:3">
      <c r="A21" s="4" t="s">
        <v>54</v>
      </c>
      <c r="B21" s="5" t="n">
        <v>1264894</v>
      </c>
      <c r="C21" s="5" t="n">
        <v>1231126</v>
      </c>
    </row>
    <row r="22" spans="1:3">
      <c r="A22" s="3" t="s">
        <v>55</v>
      </c>
    </row>
    <row r="23" spans="1:3">
      <c r="A23" s="4" t="s">
        <v>56</v>
      </c>
      <c r="B23" s="5" t="n">
        <v>30000</v>
      </c>
      <c r="C23" s="5" t="n">
        <v>30000</v>
      </c>
    </row>
    <row r="24" spans="1:3">
      <c r="A24" s="4" t="s">
        <v>57</v>
      </c>
      <c r="B24" s="5" t="n">
        <v>55804</v>
      </c>
      <c r="C24" s="5" t="n">
        <v>55753</v>
      </c>
    </row>
    <row r="25" spans="1:3">
      <c r="A25" s="4" t="s">
        <v>58</v>
      </c>
      <c r="B25" s="5" t="n">
        <v>527247</v>
      </c>
      <c r="C25" s="5" t="n">
        <v>527100</v>
      </c>
    </row>
    <row r="26" spans="1:3">
      <c r="A26" s="4" t="s">
        <v>59</v>
      </c>
      <c r="B26" s="5" t="n">
        <v>298061</v>
      </c>
      <c r="C26" s="5" t="n">
        <v>276642</v>
      </c>
    </row>
    <row r="27" spans="1:3">
      <c r="A27" s="4" t="s">
        <v>60</v>
      </c>
      <c r="B27" s="5" t="n">
        <v>67328</v>
      </c>
      <c r="C27" s="5" t="n">
        <v>52487</v>
      </c>
    </row>
    <row r="28" spans="1:3">
      <c r="A28" s="4" t="s">
        <v>61</v>
      </c>
      <c r="B28" s="5" t="n">
        <v>2018</v>
      </c>
      <c r="C28" s="5" t="n">
        <v>1605</v>
      </c>
    </row>
    <row r="29" spans="1:3">
      <c r="A29" s="4" t="s">
        <v>62</v>
      </c>
      <c r="B29" s="5" t="n">
        <v>698</v>
      </c>
      <c r="C29" s="5" t="n">
        <v>7488</v>
      </c>
    </row>
    <row r="30" spans="1:3">
      <c r="A30" s="4" t="s">
        <v>63</v>
      </c>
      <c r="B30" s="5" t="n">
        <v>4</v>
      </c>
    </row>
    <row r="31" spans="1:3">
      <c r="A31" s="4" t="s">
        <v>64</v>
      </c>
      <c r="B31" s="5" t="n">
        <v>28202</v>
      </c>
      <c r="C31" s="5" t="n">
        <v>28933</v>
      </c>
    </row>
    <row r="32" spans="1:3">
      <c r="A32" s="4" t="s">
        <v>65</v>
      </c>
      <c r="B32" s="5" t="n">
        <v>1009362</v>
      </c>
      <c r="C32" s="5" t="n">
        <v>980008</v>
      </c>
    </row>
    <row r="33" spans="1:3">
      <c r="A33" s="4" t="s">
        <v>66</v>
      </c>
      <c r="B33" s="4" t="s">
        <v>67</v>
      </c>
      <c r="C33" s="4" t="s">
        <v>67</v>
      </c>
    </row>
    <row r="34" spans="1:3">
      <c r="A34" s="3" t="s">
        <v>68</v>
      </c>
    </row>
    <row r="35" spans="1:3">
      <c r="A35" s="4" t="s">
        <v>69</v>
      </c>
      <c r="B35" s="5" t="n">
        <v>3757</v>
      </c>
      <c r="C35" s="5" t="n">
        <v>3757</v>
      </c>
    </row>
    <row r="36" spans="1:3">
      <c r="A36" s="4" t="s">
        <v>70</v>
      </c>
      <c r="B36" s="5" t="n">
        <v>123168</v>
      </c>
      <c r="C36" s="5" t="n">
        <v>123180</v>
      </c>
    </row>
    <row r="37" spans="1:3">
      <c r="A37" s="4" t="s">
        <v>71</v>
      </c>
      <c r="B37" s="5" t="n">
        <v>161195</v>
      </c>
      <c r="C37" s="5" t="n">
        <v>136474</v>
      </c>
    </row>
    <row r="38" spans="1:3">
      <c r="A38" s="4" t="s">
        <v>72</v>
      </c>
      <c r="B38" s="5" t="n">
        <v>-6660</v>
      </c>
      <c r="C38" s="5" t="n">
        <v>12234</v>
      </c>
    </row>
    <row r="39" spans="1:3">
      <c r="A39" s="4" t="s">
        <v>73</v>
      </c>
      <c r="B39" s="5" t="n">
        <v>-25928</v>
      </c>
      <c r="C39" s="5" t="n">
        <v>-24527</v>
      </c>
    </row>
    <row r="40" spans="1:3">
      <c r="A40" s="4" t="s">
        <v>74</v>
      </c>
      <c r="B40" s="5" t="n">
        <v>255532</v>
      </c>
      <c r="C40" s="5" t="n">
        <v>251118</v>
      </c>
    </row>
    <row r="41" spans="1:3">
      <c r="A41" s="4" t="s">
        <v>75</v>
      </c>
      <c r="B41" s="7" t="n">
        <v>1264894</v>
      </c>
      <c r="C41" s="7" t="n">
        <v>123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187</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4" t="s">
        <v>77</v>
      </c>
      <c r="B2" s="7" t="n">
        <v>550268</v>
      </c>
      <c r="C2" s="7" t="n">
        <v>604999</v>
      </c>
    </row>
    <row r="3" spans="1:3">
      <c r="A3" s="4" t="s">
        <v>78</v>
      </c>
      <c r="B3" s="5" t="n">
        <v>68709</v>
      </c>
      <c r="C3" s="5" t="n">
        <v>30253</v>
      </c>
    </row>
    <row r="4" spans="1:3">
      <c r="A4" s="4" t="s">
        <v>79</v>
      </c>
      <c r="B4" s="5" t="n">
        <v>622740</v>
      </c>
      <c r="C4" s="5" t="n">
        <v>639015</v>
      </c>
    </row>
    <row r="5" spans="1:3">
      <c r="A5" s="4" t="s">
        <v>80</v>
      </c>
      <c r="B5" s="7" t="n">
        <v>898</v>
      </c>
      <c r="C5" s="7" t="n">
        <v>949</v>
      </c>
    </row>
    <row r="6" spans="1:3">
      <c r="A6" s="4" t="s">
        <v>81</v>
      </c>
      <c r="B6" s="8" t="n">
        <v>0.18</v>
      </c>
      <c r="C6" s="8" t="n">
        <v>0.18</v>
      </c>
    </row>
    <row r="7" spans="1:3">
      <c r="A7" s="4" t="s">
        <v>82</v>
      </c>
      <c r="B7" s="5" t="n">
        <v>33333333</v>
      </c>
      <c r="C7" s="5" t="n">
        <v>33333333</v>
      </c>
    </row>
    <row r="8" spans="1:3">
      <c r="A8" s="4" t="s">
        <v>83</v>
      </c>
      <c r="B8" s="5" t="n">
        <v>20872831</v>
      </c>
      <c r="C8" s="5" t="n">
        <v>20872831</v>
      </c>
    </row>
    <row r="9" spans="1:3">
      <c r="A9" s="4" t="s">
        <v>84</v>
      </c>
      <c r="B9" s="5" t="n">
        <v>2846131</v>
      </c>
      <c r="C9" s="5" t="n">
        <v>2703803</v>
      </c>
    </row>
    <row r="10" spans="1:3">
      <c r="A10" s="4" t="s">
        <v>85</v>
      </c>
    </row>
    <row r="11" spans="1:3">
      <c r="A11" s="4" t="s">
        <v>79</v>
      </c>
      <c r="B11" s="7" t="n">
        <v>3763</v>
      </c>
      <c r="C11" s="7" t="n">
        <v>3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row r="7" spans="1:2">
      <c r="A7" s="4" t="s">
        <v>248</v>
      </c>
      <c r="B7" s="4" t="s">
        <v>249</v>
      </c>
    </row>
    <row r="8" spans="1:2">
      <c r="A8" s="4" t="s">
        <v>173</v>
      </c>
      <c r="B8" s="4" t="s">
        <v>250</v>
      </c>
    </row>
    <row r="9" spans="1:2">
      <c r="A9" s="4" t="s">
        <v>251</v>
      </c>
      <c r="B9" s="4" t="s">
        <v>252</v>
      </c>
    </row>
    <row r="10" spans="1:2">
      <c r="A10" s="4" t="s">
        <v>253</v>
      </c>
      <c r="B10" s="4" t="s">
        <v>254</v>
      </c>
    </row>
    <row r="11" spans="1:2">
      <c r="A11" s="4" t="s">
        <v>255</v>
      </c>
      <c r="B11" s="4" t="s">
        <v>256</v>
      </c>
    </row>
    <row r="12" spans="1:2">
      <c r="A12" s="4" t="s">
        <v>187</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11</v>
      </c>
      <c r="B23" s="4" t="s">
        <v>278</v>
      </c>
    </row>
    <row r="24" spans="1:2">
      <c r="A24" s="4" t="s">
        <v>199</v>
      </c>
      <c r="B24" s="4" t="s">
        <v>279</v>
      </c>
    </row>
    <row r="25" spans="1:2">
      <c r="A25" s="4" t="s">
        <v>280</v>
      </c>
      <c r="B2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183</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18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18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4</v>
      </c>
    </row>
    <row r="3" spans="1:3">
      <c r="A3" s="3" t="s">
        <v>87</v>
      </c>
    </row>
    <row r="4" spans="1:3">
      <c r="A4" s="4" t="s">
        <v>88</v>
      </c>
      <c r="B4" s="7" t="n">
        <v>663015</v>
      </c>
      <c r="C4" s="7" t="n">
        <v>604156</v>
      </c>
    </row>
    <row r="5" spans="1:3">
      <c r="A5" s="4" t="s">
        <v>89</v>
      </c>
      <c r="B5" s="5" t="n">
        <v>-299217</v>
      </c>
      <c r="C5" s="5" t="n">
        <v>-238573</v>
      </c>
    </row>
    <row r="6" spans="1:3">
      <c r="A6" s="4" t="s">
        <v>90</v>
      </c>
      <c r="B6" s="5" t="n">
        <v>363798</v>
      </c>
      <c r="C6" s="5" t="n">
        <v>365583</v>
      </c>
    </row>
    <row r="7" spans="1:3">
      <c r="A7" s="4" t="s">
        <v>91</v>
      </c>
      <c r="B7" s="5" t="n">
        <v>-711</v>
      </c>
      <c r="C7" s="5" t="n">
        <v>-4546</v>
      </c>
    </row>
    <row r="8" spans="1:3">
      <c r="A8" s="4" t="s">
        <v>92</v>
      </c>
      <c r="B8" s="5" t="n">
        <v>363087</v>
      </c>
      <c r="C8" s="5" t="n">
        <v>361037</v>
      </c>
    </row>
    <row r="9" spans="1:3">
      <c r="A9" s="4" t="s">
        <v>93</v>
      </c>
      <c r="B9" s="5" t="n">
        <v>18232</v>
      </c>
      <c r="C9" s="5" t="n">
        <v>18874</v>
      </c>
    </row>
    <row r="10" spans="1:3">
      <c r="A10" s="4" t="s">
        <v>94</v>
      </c>
      <c r="B10" s="5" t="n">
        <v>-10195</v>
      </c>
      <c r="C10" s="5" t="n">
        <v>-205</v>
      </c>
    </row>
    <row r="11" spans="1:3">
      <c r="A11" s="4" t="s">
        <v>95</v>
      </c>
      <c r="B11" s="5" t="n">
        <v>5115</v>
      </c>
      <c r="C11" s="5" t="n">
        <v>3867</v>
      </c>
    </row>
    <row r="12" spans="1:3">
      <c r="A12" s="4" t="s">
        <v>96</v>
      </c>
      <c r="B12" s="5" t="n">
        <v>2928</v>
      </c>
      <c r="C12" s="5" t="n">
        <v>1679</v>
      </c>
    </row>
    <row r="13" spans="1:3">
      <c r="A13" s="4" t="s">
        <v>97</v>
      </c>
      <c r="B13" s="5" t="n">
        <v>101</v>
      </c>
      <c r="C13" s="5" t="n">
        <v>269</v>
      </c>
    </row>
    <row r="14" spans="1:3">
      <c r="A14" s="4" t="s">
        <v>98</v>
      </c>
      <c r="B14" s="5" t="n">
        <v>379268</v>
      </c>
      <c r="C14" s="5" t="n">
        <v>385521</v>
      </c>
    </row>
    <row r="15" spans="1:3">
      <c r="A15" s="4" t="s">
        <v>99</v>
      </c>
      <c r="B15" s="5" t="n">
        <v>256028</v>
      </c>
      <c r="C15" s="5" t="n">
        <v>288308</v>
      </c>
    </row>
    <row r="16" spans="1:3">
      <c r="A16" s="4" t="s">
        <v>100</v>
      </c>
      <c r="B16" s="5" t="n">
        <v>103424</v>
      </c>
      <c r="C16" s="5" t="n">
        <v>106805</v>
      </c>
    </row>
    <row r="17" spans="1:3">
      <c r="A17" s="4" t="s">
        <v>101</v>
      </c>
      <c r="B17" s="5" t="n">
        <v>4545</v>
      </c>
      <c r="C17" s="5" t="n">
        <v>4512</v>
      </c>
    </row>
    <row r="18" spans="1:3">
      <c r="A18" s="4" t="s">
        <v>102</v>
      </c>
      <c r="B18" s="5" t="n">
        <v>2468</v>
      </c>
      <c r="C18" s="5" t="n">
        <v>2468</v>
      </c>
    </row>
    <row r="19" spans="1:3">
      <c r="A19" s="4" t="s">
        <v>103</v>
      </c>
      <c r="B19" s="5" t="n">
        <v>366465</v>
      </c>
      <c r="C19" s="5" t="n">
        <v>402093</v>
      </c>
    </row>
    <row r="20" spans="1:3">
      <c r="A20" s="4" t="s">
        <v>104</v>
      </c>
      <c r="B20" s="5" t="n">
        <v>12803</v>
      </c>
      <c r="C20" s="5" t="n">
        <v>-16572</v>
      </c>
    </row>
    <row r="21" spans="1:3">
      <c r="A21" s="4" t="s">
        <v>105</v>
      </c>
      <c r="B21" s="5" t="n">
        <v>2456</v>
      </c>
      <c r="C21" s="5" t="n">
        <v>-5019</v>
      </c>
    </row>
    <row r="22" spans="1:3">
      <c r="A22" s="4" t="s">
        <v>106</v>
      </c>
      <c r="B22" s="7" t="n">
        <v>10347</v>
      </c>
      <c r="C22" s="7" t="n">
        <v>-11553</v>
      </c>
    </row>
    <row r="23" spans="1:3">
      <c r="A23" s="3" t="s">
        <v>107</v>
      </c>
    </row>
    <row r="24" spans="1:3">
      <c r="A24" s="4" t="s">
        <v>108</v>
      </c>
      <c r="B24" s="8" t="n">
        <v>0.57</v>
      </c>
      <c r="C24" s="8" t="n">
        <v>-0.63</v>
      </c>
    </row>
    <row r="25" spans="1:3">
      <c r="A25" s="4" t="s">
        <v>109</v>
      </c>
      <c r="B25" s="8" t="n">
        <v>0.57</v>
      </c>
      <c r="C25" s="8" t="n">
        <v>-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1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18</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21</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366</v>
      </c>
      <c r="B1" s="2" t="s">
        <v>367</v>
      </c>
      <c r="C1" s="2" t="s">
        <v>368</v>
      </c>
      <c r="D1" s="2" t="s">
        <v>369</v>
      </c>
      <c r="E1" s="2" t="s">
        <v>370</v>
      </c>
      <c r="F1" s="2" t="s">
        <v>371</v>
      </c>
    </row>
    <row r="2" spans="1:6">
      <c r="A2" s="4" t="s">
        <v>372</v>
      </c>
      <c r="E2" s="5" t="n">
        <v>3</v>
      </c>
    </row>
    <row r="3" spans="1:6">
      <c r="A3" s="4" t="s">
        <v>373</v>
      </c>
      <c r="E3" s="6" t="n">
        <v>35.7</v>
      </c>
      <c r="F3" s="6" t="n">
        <v>31.1</v>
      </c>
    </row>
    <row r="4" spans="1:6">
      <c r="A4" s="4" t="s">
        <v>374</v>
      </c>
      <c r="E4" s="9" t="n">
        <v>37.4</v>
      </c>
      <c r="F4" s="9" t="n">
        <v>34.3</v>
      </c>
    </row>
    <row r="5" spans="1:6">
      <c r="A5" s="4" t="s">
        <v>375</v>
      </c>
      <c r="E5" s="9" t="n">
        <v>-1.7</v>
      </c>
      <c r="F5" s="9" t="n">
        <v>-3.2</v>
      </c>
    </row>
    <row r="6" spans="1:6">
      <c r="A6" s="4" t="s">
        <v>376</v>
      </c>
      <c r="E6" s="7" t="n">
        <v>27</v>
      </c>
      <c r="F6" s="9" t="n">
        <v>24.9</v>
      </c>
    </row>
    <row r="7" spans="1:6">
      <c r="A7" s="4" t="s">
        <v>377</v>
      </c>
      <c r="E7" s="4" t="s">
        <v>378</v>
      </c>
    </row>
    <row r="8" spans="1:6">
      <c r="A8" s="4" t="s">
        <v>379</v>
      </c>
      <c r="E8" s="6" t="n">
        <v>2.7</v>
      </c>
      <c r="F8" s="9" t="n">
        <v>2.2</v>
      </c>
    </row>
    <row r="9" spans="1:6">
      <c r="A9" s="4" t="s">
        <v>380</v>
      </c>
      <c r="E9" s="5" t="n">
        <v>20</v>
      </c>
      <c r="F9" s="9" t="n">
        <v>17.3</v>
      </c>
    </row>
    <row r="10" spans="1:6">
      <c r="A10" s="4" t="s">
        <v>381</v>
      </c>
      <c r="E10" s="6" t="n">
        <v>6.5</v>
      </c>
      <c r="F10" s="6" t="n">
        <v>7.6</v>
      </c>
    </row>
    <row r="11" spans="1:6">
      <c r="A11" s="4" t="s">
        <v>382</v>
      </c>
      <c r="E11" s="4" t="s">
        <v>383</v>
      </c>
      <c r="F11" s="4" t="s">
        <v>384</v>
      </c>
    </row>
    <row r="12" spans="1:6">
      <c r="A12" s="4" t="s">
        <v>137</v>
      </c>
      <c r="B12" s="6" t="n">
        <v>2.6</v>
      </c>
    </row>
    <row r="13" spans="1:6">
      <c r="A13" s="4" t="s">
        <v>385</v>
      </c>
      <c r="F13" s="6" t="n">
        <v>1.3</v>
      </c>
    </row>
    <row r="14" spans="1:6">
      <c r="A14" s="4" t="s">
        <v>386</v>
      </c>
    </row>
    <row r="15" spans="1:6">
      <c r="A15" s="4" t="s">
        <v>387</v>
      </c>
      <c r="D15" s="6" t="n">
        <v>30.9</v>
      </c>
    </row>
    <row r="16" spans="1:6">
      <c r="A16" s="4" t="s">
        <v>388</v>
      </c>
      <c r="D16" s="7" t="n">
        <v>30</v>
      </c>
    </row>
    <row r="17" spans="1:6">
      <c r="A17" s="4" t="s">
        <v>389</v>
      </c>
    </row>
    <row r="18" spans="1:6">
      <c r="A18" s="4" t="s">
        <v>387</v>
      </c>
      <c r="C18" s="6" t="n">
        <v>25.8</v>
      </c>
    </row>
    <row r="19" spans="1:6">
      <c r="A19" s="4" t="s">
        <v>388</v>
      </c>
      <c r="C19" s="7" t="n">
        <v>25</v>
      </c>
    </row>
    <row r="20" spans="1:6">
      <c r="A20" s="4" t="s">
        <v>390</v>
      </c>
    </row>
    <row r="21" spans="1:6">
      <c r="A21" s="4" t="s">
        <v>391</v>
      </c>
      <c r="E21" s="7" t="n">
        <v>30</v>
      </c>
    </row>
    <row r="22" spans="1:6">
      <c r="A22" s="4" t="s">
        <v>392</v>
      </c>
      <c r="F22" s="6" t="n">
        <v>30.2</v>
      </c>
    </row>
    <row r="23" spans="1:6">
      <c r="A23" s="4" t="s">
        <v>393</v>
      </c>
    </row>
    <row r="24" spans="1:6">
      <c r="A24" s="4" t="s">
        <v>394</v>
      </c>
      <c r="E24" s="4" t="s">
        <v>395</v>
      </c>
      <c r="F24" s="4" t="s">
        <v>395</v>
      </c>
    </row>
    <row r="25" spans="1:6">
      <c r="A25" s="4" t="s">
        <v>396</v>
      </c>
    </row>
    <row r="26" spans="1:6">
      <c r="A26" s="4" t="s">
        <v>394</v>
      </c>
      <c r="E26" s="4" t="s">
        <v>397</v>
      </c>
      <c r="F26" s="4" t="s">
        <v>397</v>
      </c>
    </row>
    <row r="27" spans="1:6">
      <c r="A27" s="4" t="s">
        <v>398</v>
      </c>
    </row>
    <row r="28" spans="1:6">
      <c r="A28" s="4" t="s">
        <v>399</v>
      </c>
      <c r="E28" s="7" t="n">
        <v>17</v>
      </c>
    </row>
    <row r="29" spans="1:6">
      <c r="A29" s="4" t="s">
        <v>400</v>
      </c>
    </row>
    <row r="30" spans="1:6">
      <c r="A30" s="4" t="s">
        <v>387</v>
      </c>
      <c r="E30" s="9" t="n">
        <v>55.8</v>
      </c>
      <c r="F30" s="6" t="n">
        <v>55.8</v>
      </c>
    </row>
    <row r="31" spans="1:6">
      <c r="A31" s="4" t="s">
        <v>401</v>
      </c>
      <c r="E31" s="6" t="n">
        <v>45.6</v>
      </c>
      <c r="F31" s="6" t="n">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1</v>
      </c>
    </row>
    <row r="2" spans="1:3">
      <c r="B2" s="2" t="s">
        <v>403</v>
      </c>
      <c r="C2" s="2" t="s">
        <v>371</v>
      </c>
    </row>
    <row r="3" spans="1:3">
      <c r="A3" s="4" t="s">
        <v>404</v>
      </c>
      <c r="B3" s="5" t="n">
        <v>0</v>
      </c>
      <c r="C3" s="5" t="n">
        <v>0</v>
      </c>
    </row>
    <row r="4" spans="1:3">
      <c r="A4" s="4" t="s">
        <v>405</v>
      </c>
      <c r="B4" s="7" t="n">
        <v>2500</v>
      </c>
      <c r="C4" s="7" t="n">
        <v>8000</v>
      </c>
    </row>
    <row r="5" spans="1:3">
      <c r="A5" s="4" t="s">
        <v>406</v>
      </c>
      <c r="B5" s="5" t="n">
        <v>1500</v>
      </c>
      <c r="C5" s="5" t="n">
        <v>7200</v>
      </c>
    </row>
    <row r="6" spans="1:3">
      <c r="A6" s="4" t="s">
        <v>407</v>
      </c>
      <c r="B6" s="5" t="n">
        <v>700</v>
      </c>
      <c r="C6" s="5" t="n">
        <v>1200</v>
      </c>
    </row>
    <row r="7" spans="1:3">
      <c r="A7" s="4" t="s">
        <v>408</v>
      </c>
      <c r="B7" s="5" t="n">
        <v>0</v>
      </c>
      <c r="C7" s="5" t="n">
        <v>0</v>
      </c>
    </row>
    <row r="8" spans="1:3">
      <c r="A8" s="4" t="s">
        <v>409</v>
      </c>
      <c r="B8" s="5" t="n">
        <v>17700</v>
      </c>
      <c r="C8" s="5" t="n">
        <v>29100</v>
      </c>
    </row>
    <row r="9" spans="1:3">
      <c r="A9" s="4" t="s">
        <v>410</v>
      </c>
      <c r="B9" s="5" t="n">
        <v>0</v>
      </c>
      <c r="C9" s="5" t="n">
        <v>5877</v>
      </c>
    </row>
    <row r="10" spans="1:3">
      <c r="A10" s="4" t="s">
        <v>411</v>
      </c>
      <c r="B10" s="5" t="n">
        <v>1803</v>
      </c>
      <c r="C10" s="5" t="n">
        <v>6799</v>
      </c>
    </row>
    <row r="11" spans="1:3">
      <c r="A11" s="4" t="s">
        <v>412</v>
      </c>
      <c r="B11" s="5" t="n">
        <v>29500</v>
      </c>
      <c r="C11" s="5" t="n">
        <v>26200</v>
      </c>
    </row>
    <row r="12" spans="1:3">
      <c r="A12" s="4" t="s">
        <v>413</v>
      </c>
      <c r="B12" s="7" t="n">
        <v>6100</v>
      </c>
      <c r="C12" s="7" t="n">
        <v>4400</v>
      </c>
    </row>
    <row r="13" spans="1:3">
      <c r="A13" s="4" t="s">
        <v>414</v>
      </c>
    </row>
    <row r="14" spans="1:3">
      <c r="A14" s="4" t="s">
        <v>415</v>
      </c>
      <c r="B14" s="5" t="n">
        <v>20</v>
      </c>
    </row>
    <row r="15" spans="1:3">
      <c r="A15" s="4" t="s">
        <v>416</v>
      </c>
      <c r="B15" s="5" t="n">
        <v>17</v>
      </c>
      <c r="C15" s="5" t="n">
        <v>4</v>
      </c>
    </row>
    <row r="16" spans="1:3">
      <c r="A16" s="4" t="s">
        <v>417</v>
      </c>
      <c r="B16" s="5" t="n">
        <v>3</v>
      </c>
    </row>
    <row r="17" spans="1:3">
      <c r="A17" s="4" t="s">
        <v>418</v>
      </c>
    </row>
    <row r="18" spans="1:3">
      <c r="A18" s="4" t="s">
        <v>407</v>
      </c>
      <c r="B18" s="7" t="n">
        <v>100</v>
      </c>
    </row>
    <row r="19" spans="1:3">
      <c r="A19" s="4" t="s">
        <v>415</v>
      </c>
      <c r="B19" s="5" t="n">
        <v>328</v>
      </c>
      <c r="C19" s="5" t="n">
        <v>224</v>
      </c>
    </row>
    <row r="20" spans="1:3">
      <c r="A20" s="4" t="s">
        <v>416</v>
      </c>
      <c r="B20" s="5" t="n">
        <v>221</v>
      </c>
      <c r="C20" s="5" t="n">
        <v>199</v>
      </c>
    </row>
    <row r="21" spans="1:3">
      <c r="A21" s="4" t="s">
        <v>417</v>
      </c>
      <c r="B21" s="5" t="n">
        <v>107</v>
      </c>
      <c r="C21" s="5"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4</v>
      </c>
    </row>
    <row r="3" spans="1:3">
      <c r="A3" s="3" t="s">
        <v>420</v>
      </c>
    </row>
    <row r="4" spans="1:3">
      <c r="A4" s="4" t="s">
        <v>421</v>
      </c>
      <c r="B4" s="7" t="n">
        <v>622740</v>
      </c>
      <c r="C4" s="7" t="n">
        <v>639015</v>
      </c>
    </row>
    <row r="5" spans="1:3">
      <c r="A5" s="4" t="s">
        <v>422</v>
      </c>
      <c r="B5" s="5" t="n">
        <v>24959</v>
      </c>
      <c r="C5" s="5" t="n">
        <v>25734</v>
      </c>
    </row>
    <row r="6" spans="1:3">
      <c r="A6" s="4" t="s">
        <v>423</v>
      </c>
      <c r="B6" s="5" t="n">
        <v>-19785</v>
      </c>
      <c r="C6" s="5" t="n">
        <v>-3416</v>
      </c>
    </row>
    <row r="7" spans="1:3">
      <c r="A7" s="4" t="s">
        <v>39</v>
      </c>
      <c r="B7" s="5" t="n">
        <v>627914</v>
      </c>
      <c r="C7" s="5" t="n">
        <v>661333</v>
      </c>
    </row>
    <row r="8" spans="1:3">
      <c r="A8" s="4" t="s">
        <v>85</v>
      </c>
    </row>
    <row r="9" spans="1:3">
      <c r="A9" s="3" t="s">
        <v>420</v>
      </c>
    </row>
    <row r="10" spans="1:3">
      <c r="A10" s="4" t="s">
        <v>421</v>
      </c>
      <c r="B10" s="5" t="n">
        <v>3763</v>
      </c>
      <c r="C10" s="5" t="n">
        <v>3763</v>
      </c>
    </row>
    <row r="11" spans="1:3">
      <c r="A11" s="4" t="s">
        <v>422</v>
      </c>
      <c r="C11" s="5" t="n">
        <v>61</v>
      </c>
    </row>
    <row r="12" spans="1:3">
      <c r="A12" s="4" t="s">
        <v>423</v>
      </c>
      <c r="B12" s="5" t="n">
        <v>-2615</v>
      </c>
    </row>
    <row r="13" spans="1:3">
      <c r="A13" s="4" t="s">
        <v>39</v>
      </c>
      <c r="B13" s="5" t="n">
        <v>1148</v>
      </c>
      <c r="C13" s="5" t="n">
        <v>3824</v>
      </c>
    </row>
    <row r="14" spans="1:3">
      <c r="A14" s="4" t="s">
        <v>414</v>
      </c>
    </row>
    <row r="15" spans="1:3">
      <c r="A15" s="3" t="s">
        <v>420</v>
      </c>
    </row>
    <row r="16" spans="1:3">
      <c r="A16" s="4" t="s">
        <v>421</v>
      </c>
      <c r="B16" s="5" t="n">
        <v>68709</v>
      </c>
      <c r="C16" s="5" t="n">
        <v>30253</v>
      </c>
    </row>
    <row r="17" spans="1:3">
      <c r="A17" s="4" t="s">
        <v>422</v>
      </c>
      <c r="B17" s="5" t="n">
        <v>20693</v>
      </c>
      <c r="C17" s="5" t="n">
        <v>23014</v>
      </c>
    </row>
    <row r="18" spans="1:3">
      <c r="A18" s="4" t="s">
        <v>423</v>
      </c>
      <c r="B18" s="5" t="n">
        <v>-8506</v>
      </c>
      <c r="C18" s="5" t="n">
        <v>-1504</v>
      </c>
    </row>
    <row r="19" spans="1:3">
      <c r="A19" s="4" t="s">
        <v>39</v>
      </c>
      <c r="B19" s="5" t="n">
        <v>80896</v>
      </c>
      <c r="C19" s="5" t="n">
        <v>51763</v>
      </c>
    </row>
    <row r="20" spans="1:3">
      <c r="A20" s="4" t="s">
        <v>418</v>
      </c>
    </row>
    <row r="21" spans="1:3">
      <c r="A21" s="3" t="s">
        <v>420</v>
      </c>
    </row>
    <row r="22" spans="1:3">
      <c r="A22" s="4" t="s">
        <v>421</v>
      </c>
      <c r="B22" s="5" t="n">
        <v>550268</v>
      </c>
      <c r="C22" s="5" t="n">
        <v>604999</v>
      </c>
    </row>
    <row r="23" spans="1:3">
      <c r="A23" s="4" t="s">
        <v>422</v>
      </c>
      <c r="B23" s="5" t="n">
        <v>4266</v>
      </c>
      <c r="C23" s="5" t="n">
        <v>2659</v>
      </c>
    </row>
    <row r="24" spans="1:3">
      <c r="A24" s="4" t="s">
        <v>423</v>
      </c>
      <c r="B24" s="5" t="n">
        <v>-8664</v>
      </c>
      <c r="C24" s="5" t="n">
        <v>-1912</v>
      </c>
    </row>
    <row r="25" spans="1:3">
      <c r="A25" s="4" t="s">
        <v>39</v>
      </c>
      <c r="B25" s="5" t="n">
        <v>545870</v>
      </c>
      <c r="C25" s="5" t="n">
        <v>605746</v>
      </c>
    </row>
    <row r="26" spans="1:3">
      <c r="A26" s="4" t="s">
        <v>424</v>
      </c>
    </row>
    <row r="27" spans="1:3">
      <c r="A27" s="3" t="s">
        <v>420</v>
      </c>
    </row>
    <row r="28" spans="1:3">
      <c r="A28" s="4" t="s">
        <v>421</v>
      </c>
      <c r="B28" s="5" t="n">
        <v>48609</v>
      </c>
      <c r="C28" s="5" t="n">
        <v>50088</v>
      </c>
    </row>
    <row r="29" spans="1:3">
      <c r="A29" s="4" t="s">
        <v>422</v>
      </c>
      <c r="B29" s="5" t="n">
        <v>5</v>
      </c>
      <c r="C29" s="5" t="n">
        <v>7</v>
      </c>
    </row>
    <row r="30" spans="1:3">
      <c r="A30" s="4" t="s">
        <v>423</v>
      </c>
      <c r="B30" s="5" t="n">
        <v>-508</v>
      </c>
      <c r="C30" s="5" t="n">
        <v>-148</v>
      </c>
    </row>
    <row r="31" spans="1:3">
      <c r="A31" s="4" t="s">
        <v>39</v>
      </c>
      <c r="B31" s="5" t="n">
        <v>48106</v>
      </c>
      <c r="C31" s="5" t="n">
        <v>49947</v>
      </c>
    </row>
    <row r="32" spans="1:3">
      <c r="A32" s="4" t="s">
        <v>425</v>
      </c>
    </row>
    <row r="33" spans="1:3">
      <c r="A33" s="3" t="s">
        <v>420</v>
      </c>
    </row>
    <row r="34" spans="1:3">
      <c r="A34" s="4" t="s">
        <v>421</v>
      </c>
      <c r="B34" s="5" t="n">
        <v>243314</v>
      </c>
      <c r="C34" s="5" t="n">
        <v>278611</v>
      </c>
    </row>
    <row r="35" spans="1:3">
      <c r="A35" s="4" t="s">
        <v>422</v>
      </c>
      <c r="B35" s="5" t="n">
        <v>440</v>
      </c>
      <c r="C35" s="5" t="n">
        <v>1204</v>
      </c>
    </row>
    <row r="36" spans="1:3">
      <c r="A36" s="4" t="s">
        <v>423</v>
      </c>
      <c r="B36" s="5" t="n">
        <v>-1602</v>
      </c>
      <c r="C36" s="5" t="n">
        <v>-742</v>
      </c>
    </row>
    <row r="37" spans="1:3">
      <c r="A37" s="4" t="s">
        <v>39</v>
      </c>
      <c r="B37" s="5" t="n">
        <v>242152</v>
      </c>
      <c r="C37" s="5" t="n">
        <v>279073</v>
      </c>
    </row>
    <row r="38" spans="1:3">
      <c r="A38" s="4" t="s">
        <v>426</v>
      </c>
    </row>
    <row r="39" spans="1:3">
      <c r="A39" s="3" t="s">
        <v>420</v>
      </c>
    </row>
    <row r="40" spans="1:3">
      <c r="A40" s="4" t="s">
        <v>421</v>
      </c>
      <c r="B40" s="5" t="n">
        <v>131779</v>
      </c>
      <c r="C40" s="5" t="n">
        <v>125536</v>
      </c>
    </row>
    <row r="41" spans="1:3">
      <c r="A41" s="4" t="s">
        <v>422</v>
      </c>
      <c r="B41" s="5" t="n">
        <v>19</v>
      </c>
      <c r="C41" s="5" t="n">
        <v>702</v>
      </c>
    </row>
    <row r="42" spans="1:3">
      <c r="A42" s="4" t="s">
        <v>423</v>
      </c>
      <c r="B42" s="5" t="n">
        <v>-5270</v>
      </c>
      <c r="C42" s="5" t="n">
        <v>-301</v>
      </c>
    </row>
    <row r="43" spans="1:3">
      <c r="A43" s="4" t="s">
        <v>39</v>
      </c>
      <c r="B43" s="5" t="n">
        <v>126528</v>
      </c>
      <c r="C43" s="5" t="n">
        <v>125937</v>
      </c>
    </row>
    <row r="44" spans="1:3">
      <c r="A44" s="4" t="s">
        <v>427</v>
      </c>
    </row>
    <row r="45" spans="1:3">
      <c r="A45" s="3" t="s">
        <v>420</v>
      </c>
    </row>
    <row r="46" spans="1:3">
      <c r="A46" s="4" t="s">
        <v>421</v>
      </c>
      <c r="B46" s="5" t="n">
        <v>112574</v>
      </c>
      <c r="C46" s="5" t="n">
        <v>134052</v>
      </c>
    </row>
    <row r="47" spans="1:3">
      <c r="A47" s="4" t="s">
        <v>422</v>
      </c>
      <c r="B47" s="5" t="n">
        <v>3791</v>
      </c>
      <c r="C47" s="5" t="n">
        <v>709</v>
      </c>
    </row>
    <row r="48" spans="1:3">
      <c r="A48" s="4" t="s">
        <v>423</v>
      </c>
      <c r="B48" s="5" t="n">
        <v>-838</v>
      </c>
      <c r="C48" s="5" t="n">
        <v>-505</v>
      </c>
    </row>
    <row r="49" spans="1:3">
      <c r="A49" s="4" t="s">
        <v>39</v>
      </c>
      <c r="B49" s="5" t="n">
        <v>115527</v>
      </c>
      <c r="C49" s="5" t="n">
        <v>134256</v>
      </c>
    </row>
    <row r="50" spans="1:3">
      <c r="A50" s="4" t="s">
        <v>428</v>
      </c>
    </row>
    <row r="51" spans="1:3">
      <c r="A51" s="3" t="s">
        <v>420</v>
      </c>
    </row>
    <row r="52" spans="1:3">
      <c r="A52" s="4" t="s">
        <v>421</v>
      </c>
      <c r="B52" s="5" t="n">
        <v>13992</v>
      </c>
      <c r="C52" s="5" t="n">
        <v>16712</v>
      </c>
    </row>
    <row r="53" spans="1:3">
      <c r="A53" s="4" t="s">
        <v>422</v>
      </c>
      <c r="B53" s="5" t="n">
        <v>11</v>
      </c>
      <c r="C53" s="5" t="n">
        <v>37</v>
      </c>
    </row>
    <row r="54" spans="1:3">
      <c r="A54" s="4" t="s">
        <v>423</v>
      </c>
      <c r="B54" s="5" t="n">
        <v>-446</v>
      </c>
      <c r="C54" s="5" t="n">
        <v>-216</v>
      </c>
    </row>
    <row r="55" spans="1:3">
      <c r="A55" s="4" t="s">
        <v>39</v>
      </c>
      <c r="B55" s="5" t="n">
        <v>13557</v>
      </c>
      <c r="C55" s="5" t="n">
        <v>16533</v>
      </c>
    </row>
    <row r="56" spans="1:3">
      <c r="A56" s="4" t="s">
        <v>429</v>
      </c>
    </row>
    <row r="57" spans="1:3">
      <c r="A57" s="3" t="s">
        <v>420</v>
      </c>
    </row>
    <row r="58" spans="1:3">
      <c r="A58" s="4" t="s">
        <v>423</v>
      </c>
      <c r="B58" s="7" t="n">
        <v>-2676</v>
      </c>
      <c r="C58" s="7" t="n">
        <v>-11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4</v>
      </c>
    </row>
    <row r="3" spans="1:3">
      <c r="A3" s="3" t="s">
        <v>420</v>
      </c>
    </row>
    <row r="4" spans="1:3">
      <c r="A4" s="4" t="s">
        <v>431</v>
      </c>
      <c r="B4" s="7" t="n">
        <v>19203</v>
      </c>
      <c r="C4" s="7" t="n">
        <v>19966</v>
      </c>
    </row>
    <row r="5" spans="1:3">
      <c r="A5" s="4" t="s">
        <v>432</v>
      </c>
      <c r="B5" s="5" t="n">
        <v>-971</v>
      </c>
      <c r="C5" s="5" t="n">
        <v>-1092</v>
      </c>
    </row>
    <row r="6" spans="1:3">
      <c r="A6" s="4" t="s">
        <v>93</v>
      </c>
      <c r="B6" s="5" t="n">
        <v>18232</v>
      </c>
      <c r="C6" s="5" t="n">
        <v>18874</v>
      </c>
    </row>
    <row r="7" spans="1:3">
      <c r="A7" s="4" t="s">
        <v>433</v>
      </c>
    </row>
    <row r="8" spans="1:3">
      <c r="A8" s="3" t="s">
        <v>420</v>
      </c>
    </row>
    <row r="9" spans="1:3">
      <c r="A9" s="4" t="s">
        <v>431</v>
      </c>
      <c r="B9" s="5" t="n">
        <v>902</v>
      </c>
      <c r="C9" s="5" t="n">
        <v>566</v>
      </c>
    </row>
    <row r="10" spans="1:3">
      <c r="A10" s="4" t="s">
        <v>434</v>
      </c>
    </row>
    <row r="11" spans="1:3">
      <c r="A11" s="3" t="s">
        <v>420</v>
      </c>
    </row>
    <row r="12" spans="1:3">
      <c r="A12" s="4" t="s">
        <v>431</v>
      </c>
      <c r="B12" s="5" t="n">
        <v>6696</v>
      </c>
      <c r="C12" s="5" t="n">
        <v>7839</v>
      </c>
    </row>
    <row r="13" spans="1:3">
      <c r="A13" s="4" t="s">
        <v>435</v>
      </c>
    </row>
    <row r="14" spans="1:3">
      <c r="A14" s="3" t="s">
        <v>420</v>
      </c>
    </row>
    <row r="15" spans="1:3">
      <c r="A15" s="4" t="s">
        <v>431</v>
      </c>
      <c r="B15" s="5" t="n">
        <v>5658</v>
      </c>
      <c r="C15" s="5" t="n">
        <v>4302</v>
      </c>
    </row>
    <row r="16" spans="1:3">
      <c r="A16" s="4" t="s">
        <v>436</v>
      </c>
    </row>
    <row r="17" spans="1:3">
      <c r="A17" s="3" t="s">
        <v>420</v>
      </c>
    </row>
    <row r="18" spans="1:3">
      <c r="A18" s="4" t="s">
        <v>431</v>
      </c>
      <c r="B18" s="5" t="n">
        <v>3757</v>
      </c>
      <c r="C18" s="5" t="n">
        <v>4633</v>
      </c>
    </row>
    <row r="19" spans="1:3">
      <c r="A19" s="4" t="s">
        <v>437</v>
      </c>
    </row>
    <row r="20" spans="1:3">
      <c r="A20" s="3" t="s">
        <v>420</v>
      </c>
    </row>
    <row r="21" spans="1:3">
      <c r="A21" s="4" t="s">
        <v>431</v>
      </c>
      <c r="B21" s="5" t="n">
        <v>521</v>
      </c>
      <c r="C21" s="5" t="n">
        <v>1049</v>
      </c>
    </row>
    <row r="22" spans="1:3">
      <c r="A22" s="4" t="s">
        <v>438</v>
      </c>
    </row>
    <row r="23" spans="1:3">
      <c r="A23" s="3" t="s">
        <v>420</v>
      </c>
    </row>
    <row r="24" spans="1:3">
      <c r="A24" s="4" t="s">
        <v>431</v>
      </c>
      <c r="C24" s="5" t="n">
        <v>706</v>
      </c>
    </row>
    <row r="25" spans="1:3">
      <c r="A25" s="4" t="s">
        <v>439</v>
      </c>
      <c r="B25" s="5" t="n">
        <v>518</v>
      </c>
    </row>
    <row r="26" spans="1:3">
      <c r="A26" s="4" t="s">
        <v>440</v>
      </c>
    </row>
    <row r="27" spans="1:3">
      <c r="A27" s="3" t="s">
        <v>420</v>
      </c>
    </row>
    <row r="28" spans="1:3">
      <c r="A28" s="4" t="s">
        <v>93</v>
      </c>
      <c r="B28" s="5" t="n">
        <v>290</v>
      </c>
      <c r="C28" s="5" t="n">
        <v>210</v>
      </c>
    </row>
    <row r="29" spans="1:3">
      <c r="A29" s="4" t="s">
        <v>414</v>
      </c>
    </row>
    <row r="30" spans="1:3">
      <c r="A30" s="3" t="s">
        <v>420</v>
      </c>
    </row>
    <row r="31" spans="1:3">
      <c r="A31" s="4" t="s">
        <v>431</v>
      </c>
      <c r="B31" s="7" t="n">
        <v>1151</v>
      </c>
      <c r="C31" s="7" t="n">
        <v>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4</v>
      </c>
    </row>
    <row r="3" spans="1:3">
      <c r="A3" s="3" t="s">
        <v>111</v>
      </c>
    </row>
    <row r="4" spans="1:3">
      <c r="A4" s="4" t="s">
        <v>106</v>
      </c>
      <c r="B4" s="7" t="n">
        <v>10347</v>
      </c>
      <c r="C4" s="7" t="n">
        <v>-11553</v>
      </c>
    </row>
    <row r="5" spans="1:3">
      <c r="A5" s="3" t="s">
        <v>112</v>
      </c>
    </row>
    <row r="6" spans="1:3">
      <c r="A6" s="4" t="s">
        <v>113</v>
      </c>
      <c r="B6" s="5" t="n">
        <v>-576</v>
      </c>
      <c r="C6" s="5" t="n">
        <v>548</v>
      </c>
    </row>
    <row r="7" spans="1:3">
      <c r="A7" s="4" t="s">
        <v>114</v>
      </c>
      <c r="B7" s="5" t="n">
        <v>121</v>
      </c>
      <c r="C7" s="5" t="n">
        <v>-192</v>
      </c>
    </row>
    <row r="8" spans="1:3">
      <c r="A8" s="4" t="s">
        <v>115</v>
      </c>
      <c r="B8" s="5" t="n">
        <v>-3343</v>
      </c>
      <c r="C8" s="5" t="n">
        <v>9117</v>
      </c>
    </row>
    <row r="9" spans="1:3">
      <c r="A9" s="4" t="s">
        <v>116</v>
      </c>
      <c r="B9" s="5" t="n">
        <v>702</v>
      </c>
      <c r="C9" s="5" t="n">
        <v>-3191</v>
      </c>
    </row>
    <row r="10" spans="1:3">
      <c r="A10" s="4" t="s">
        <v>117</v>
      </c>
      <c r="B10" s="5" t="n">
        <v>-1803</v>
      </c>
      <c r="C10" s="5" t="n">
        <v>-6799</v>
      </c>
    </row>
    <row r="11" spans="1:3">
      <c r="A11" s="4" t="s">
        <v>118</v>
      </c>
      <c r="B11" s="5" t="n">
        <v>379</v>
      </c>
      <c r="C11" s="5" t="n">
        <v>2380</v>
      </c>
    </row>
    <row r="12" spans="1:3">
      <c r="A12" s="4" t="s">
        <v>119</v>
      </c>
      <c r="B12" s="5" t="n">
        <v>-4520</v>
      </c>
      <c r="C12" s="5" t="n">
        <v>1863</v>
      </c>
    </row>
    <row r="13" spans="1:3">
      <c r="A13" s="4" t="s">
        <v>120</v>
      </c>
      <c r="B13" s="7" t="n">
        <v>5827</v>
      </c>
      <c r="C13" s="7" t="n">
        <v>-9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4</v>
      </c>
    </row>
    <row r="3" spans="1:3">
      <c r="A3" s="3" t="s">
        <v>420</v>
      </c>
    </row>
    <row r="4" spans="1:3">
      <c r="A4" s="4" t="s">
        <v>442</v>
      </c>
      <c r="B4" s="7" t="n">
        <v>1803</v>
      </c>
      <c r="C4" s="7" t="n">
        <v>6799</v>
      </c>
    </row>
    <row r="5" spans="1:3">
      <c r="A5" s="4" t="s">
        <v>443</v>
      </c>
      <c r="B5" s="5" t="n">
        <v>24959</v>
      </c>
      <c r="C5" s="5" t="n">
        <v>25734</v>
      </c>
    </row>
    <row r="6" spans="1:3">
      <c r="A6" s="4" t="s">
        <v>444</v>
      </c>
      <c r="B6" s="5" t="n">
        <v>19785</v>
      </c>
      <c r="C6" s="5" t="n">
        <v>3416</v>
      </c>
    </row>
    <row r="7" spans="1:3">
      <c r="A7" s="4" t="s">
        <v>410</v>
      </c>
      <c r="B7" s="5" t="n">
        <v>0</v>
      </c>
      <c r="C7" s="5" t="n">
        <v>-5877</v>
      </c>
    </row>
    <row r="8" spans="1:3">
      <c r="A8" s="4" t="s">
        <v>445</v>
      </c>
      <c r="B8" s="5" t="n">
        <v>-10195</v>
      </c>
      <c r="C8" s="5" t="n">
        <v>-205</v>
      </c>
    </row>
    <row r="9" spans="1:3">
      <c r="A9" s="4" t="s">
        <v>85</v>
      </c>
    </row>
    <row r="10" spans="1:3">
      <c r="A10" s="3" t="s">
        <v>420</v>
      </c>
    </row>
    <row r="11" spans="1:3">
      <c r="A11" s="4" t="s">
        <v>443</v>
      </c>
      <c r="C11" s="5" t="n">
        <v>61</v>
      </c>
    </row>
    <row r="12" spans="1:3">
      <c r="A12" s="4" t="s">
        <v>444</v>
      </c>
      <c r="B12" s="5" t="n">
        <v>2615</v>
      </c>
    </row>
    <row r="13" spans="1:3">
      <c r="A13" s="4" t="s">
        <v>434</v>
      </c>
    </row>
    <row r="14" spans="1:3">
      <c r="A14" s="3" t="s">
        <v>420</v>
      </c>
    </row>
    <row r="15" spans="1:3">
      <c r="A15" s="4" t="s">
        <v>442</v>
      </c>
      <c r="B15" s="5" t="n">
        <v>-83</v>
      </c>
      <c r="C15" s="5" t="n">
        <v>-468</v>
      </c>
    </row>
    <row r="16" spans="1:3">
      <c r="A16" s="4" t="s">
        <v>435</v>
      </c>
    </row>
    <row r="17" spans="1:3">
      <c r="A17" s="3" t="s">
        <v>420</v>
      </c>
    </row>
    <row r="18" spans="1:3">
      <c r="A18" s="4" t="s">
        <v>442</v>
      </c>
      <c r="B18" s="5" t="n">
        <v>90</v>
      </c>
      <c r="C18" s="5" t="n">
        <v>79</v>
      </c>
    </row>
    <row r="19" spans="1:3">
      <c r="A19" s="4" t="s">
        <v>436</v>
      </c>
    </row>
    <row r="20" spans="1:3">
      <c r="A20" s="3" t="s">
        <v>420</v>
      </c>
    </row>
    <row r="21" spans="1:3">
      <c r="A21" s="4" t="s">
        <v>442</v>
      </c>
      <c r="B21" s="5" t="n">
        <v>1435</v>
      </c>
      <c r="C21" s="5" t="n">
        <v>195</v>
      </c>
    </row>
    <row r="22" spans="1:3">
      <c r="A22" s="4" t="s">
        <v>437</v>
      </c>
    </row>
    <row r="23" spans="1:3">
      <c r="A23" s="3" t="s">
        <v>420</v>
      </c>
    </row>
    <row r="24" spans="1:3">
      <c r="A24" s="4" t="s">
        <v>442</v>
      </c>
      <c r="B24" s="5" t="n">
        <v>2</v>
      </c>
      <c r="C24" s="5" t="n">
        <v>-9</v>
      </c>
    </row>
    <row r="25" spans="1:3">
      <c r="A25" s="4" t="s">
        <v>429</v>
      </c>
    </row>
    <row r="26" spans="1:3">
      <c r="A26" s="3" t="s">
        <v>420</v>
      </c>
    </row>
    <row r="27" spans="1:3">
      <c r="A27" s="4" t="s">
        <v>444</v>
      </c>
      <c r="B27" s="5" t="n">
        <v>2676</v>
      </c>
      <c r="C27" s="5" t="n">
        <v>1127</v>
      </c>
    </row>
    <row r="28" spans="1:3">
      <c r="A28" s="4" t="s">
        <v>446</v>
      </c>
    </row>
    <row r="29" spans="1:3">
      <c r="A29" s="3" t="s">
        <v>420</v>
      </c>
    </row>
    <row r="30" spans="1:3">
      <c r="A30" s="4" t="s">
        <v>444</v>
      </c>
      <c r="B30" s="5" t="n">
        <v>9322</v>
      </c>
    </row>
    <row r="31" spans="1:3">
      <c r="A31" s="4" t="s">
        <v>414</v>
      </c>
    </row>
    <row r="32" spans="1:3">
      <c r="A32" s="3" t="s">
        <v>420</v>
      </c>
    </row>
    <row r="33" spans="1:3">
      <c r="A33" s="4" t="s">
        <v>442</v>
      </c>
      <c r="B33" s="5" t="n">
        <v>359</v>
      </c>
      <c r="C33" s="5" t="n">
        <v>7002</v>
      </c>
    </row>
    <row r="34" spans="1:3">
      <c r="A34" s="4" t="s">
        <v>443</v>
      </c>
      <c r="B34" s="5" t="n">
        <v>20693</v>
      </c>
      <c r="C34" s="5" t="n">
        <v>23014</v>
      </c>
    </row>
    <row r="35" spans="1:3">
      <c r="A35" s="4" t="s">
        <v>444</v>
      </c>
      <c r="B35" s="7" t="n">
        <v>8506</v>
      </c>
      <c r="C35" s="7" t="n">
        <v>15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4</v>
      </c>
    </row>
    <row r="3" spans="1:3">
      <c r="A3" s="3" t="s">
        <v>420</v>
      </c>
    </row>
    <row r="4" spans="1:3">
      <c r="A4" s="4" t="s">
        <v>448</v>
      </c>
      <c r="B4" s="7" t="n">
        <v>309764</v>
      </c>
      <c r="C4" s="7" t="n">
        <v>284888</v>
      </c>
    </row>
    <row r="5" spans="1:3">
      <c r="A5" s="4" t="s">
        <v>449</v>
      </c>
      <c r="B5" s="5" t="n">
        <v>-12496</v>
      </c>
      <c r="C5" s="5" t="n">
        <v>-3162</v>
      </c>
    </row>
    <row r="6" spans="1:3">
      <c r="A6" s="4" t="s">
        <v>450</v>
      </c>
      <c r="B6" s="5" t="n">
        <v>169544</v>
      </c>
      <c r="C6" s="5" t="n">
        <v>17224</v>
      </c>
    </row>
    <row r="7" spans="1:3">
      <c r="A7" s="4" t="s">
        <v>451</v>
      </c>
      <c r="B7" s="5" t="n">
        <v>-7289</v>
      </c>
      <c r="C7" s="5" t="n">
        <v>-254</v>
      </c>
    </row>
    <row r="8" spans="1:3">
      <c r="A8" s="4" t="s">
        <v>452</v>
      </c>
      <c r="B8" s="5" t="n">
        <v>479308</v>
      </c>
      <c r="C8" s="5" t="n">
        <v>302112</v>
      </c>
    </row>
    <row r="9" spans="1:3">
      <c r="A9" s="4" t="s">
        <v>453</v>
      </c>
      <c r="B9" s="5" t="n">
        <v>-19785</v>
      </c>
      <c r="C9" s="5" t="n">
        <v>-3416</v>
      </c>
    </row>
    <row r="10" spans="1:3">
      <c r="A10" s="4" t="s">
        <v>85</v>
      </c>
    </row>
    <row r="11" spans="1:3">
      <c r="A11" s="3" t="s">
        <v>420</v>
      </c>
    </row>
    <row r="12" spans="1:3">
      <c r="A12" s="4" t="s">
        <v>448</v>
      </c>
      <c r="B12" s="5" t="n">
        <v>1148</v>
      </c>
      <c r="C12" s="4" t="s">
        <v>67</v>
      </c>
    </row>
    <row r="13" spans="1:3">
      <c r="A13" s="4" t="s">
        <v>449</v>
      </c>
      <c r="B13" s="5" t="n">
        <v>-2615</v>
      </c>
      <c r="C13" s="4" t="s">
        <v>67</v>
      </c>
    </row>
    <row r="14" spans="1:3">
      <c r="A14" s="4" t="s">
        <v>450</v>
      </c>
      <c r="B14" s="4" t="s">
        <v>67</v>
      </c>
      <c r="C14" s="4" t="s">
        <v>67</v>
      </c>
    </row>
    <row r="15" spans="1:3">
      <c r="A15" s="4" t="s">
        <v>451</v>
      </c>
      <c r="B15" s="4" t="s">
        <v>67</v>
      </c>
      <c r="C15" s="4" t="s">
        <v>67</v>
      </c>
    </row>
    <row r="16" spans="1:3">
      <c r="A16" s="4" t="s">
        <v>452</v>
      </c>
      <c r="B16" s="5" t="n">
        <v>1148</v>
      </c>
      <c r="C16" s="4" t="s">
        <v>67</v>
      </c>
    </row>
    <row r="17" spans="1:3">
      <c r="A17" s="4" t="s">
        <v>453</v>
      </c>
      <c r="B17" s="5" t="n">
        <v>-2615</v>
      </c>
      <c r="C17" s="4" t="s">
        <v>67</v>
      </c>
    </row>
    <row r="18" spans="1:3">
      <c r="A18" s="4" t="s">
        <v>418</v>
      </c>
    </row>
    <row r="19" spans="1:3">
      <c r="A19" s="3" t="s">
        <v>420</v>
      </c>
    </row>
    <row r="20" spans="1:3">
      <c r="A20" s="4" t="s">
        <v>448</v>
      </c>
      <c r="B20" s="5" t="n">
        <v>277635</v>
      </c>
      <c r="C20" s="5" t="n">
        <v>276513</v>
      </c>
    </row>
    <row r="21" spans="1:3">
      <c r="A21" s="4" t="s">
        <v>449</v>
      </c>
      <c r="B21" s="5" t="n">
        <v>-6182</v>
      </c>
      <c r="C21" s="5" t="n">
        <v>-1658</v>
      </c>
    </row>
    <row r="22" spans="1:3">
      <c r="A22" s="4" t="s">
        <v>450</v>
      </c>
      <c r="B22" s="5" t="n">
        <v>165069</v>
      </c>
      <c r="C22" s="5" t="n">
        <v>17224</v>
      </c>
    </row>
    <row r="23" spans="1:3">
      <c r="A23" s="4" t="s">
        <v>451</v>
      </c>
      <c r="B23" s="5" t="n">
        <v>-2482</v>
      </c>
      <c r="C23" s="5" t="n">
        <v>-254</v>
      </c>
    </row>
    <row r="24" spans="1:3">
      <c r="A24" s="4" t="s">
        <v>452</v>
      </c>
      <c r="B24" s="5" t="n">
        <v>442704</v>
      </c>
      <c r="C24" s="5" t="n">
        <v>293737</v>
      </c>
    </row>
    <row r="25" spans="1:3">
      <c r="A25" s="4" t="s">
        <v>453</v>
      </c>
      <c r="B25" s="5" t="n">
        <v>-8664</v>
      </c>
      <c r="C25" s="5" t="n">
        <v>-1912</v>
      </c>
    </row>
    <row r="26" spans="1:3">
      <c r="A26" s="4" t="s">
        <v>414</v>
      </c>
    </row>
    <row r="27" spans="1:3">
      <c r="A27" s="3" t="s">
        <v>420</v>
      </c>
    </row>
    <row r="28" spans="1:3">
      <c r="A28" s="4" t="s">
        <v>448</v>
      </c>
      <c r="B28" s="5" t="n">
        <v>30981</v>
      </c>
      <c r="C28" s="5" t="n">
        <v>8375</v>
      </c>
    </row>
    <row r="29" spans="1:3">
      <c r="A29" s="4" t="s">
        <v>449</v>
      </c>
      <c r="B29" s="5" t="n">
        <v>-3699</v>
      </c>
      <c r="C29" s="5" t="n">
        <v>-1504</v>
      </c>
    </row>
    <row r="30" spans="1:3">
      <c r="A30" s="4" t="s">
        <v>450</v>
      </c>
      <c r="B30" s="5" t="n">
        <v>4475</v>
      </c>
    </row>
    <row r="31" spans="1:3">
      <c r="A31" s="4" t="s">
        <v>451</v>
      </c>
      <c r="B31" s="5" t="n">
        <v>-4807</v>
      </c>
    </row>
    <row r="32" spans="1:3">
      <c r="A32" s="4" t="s">
        <v>452</v>
      </c>
      <c r="B32" s="5" t="n">
        <v>35456</v>
      </c>
      <c r="C32" s="5" t="n">
        <v>8375</v>
      </c>
    </row>
    <row r="33" spans="1:3">
      <c r="A33" s="4" t="s">
        <v>453</v>
      </c>
      <c r="B33" s="5" t="n">
        <v>-8506</v>
      </c>
      <c r="C33" s="5" t="n">
        <v>-1504</v>
      </c>
    </row>
    <row r="34" spans="1:3">
      <c r="A34" s="4" t="s">
        <v>433</v>
      </c>
    </row>
    <row r="35" spans="1:3">
      <c r="A35" s="3" t="s">
        <v>420</v>
      </c>
    </row>
    <row r="36" spans="1:3">
      <c r="A36" s="4" t="s">
        <v>448</v>
      </c>
      <c r="B36" s="5" t="n">
        <v>18902</v>
      </c>
      <c r="C36" s="5" t="n">
        <v>28825</v>
      </c>
    </row>
    <row r="37" spans="1:3">
      <c r="A37" s="4" t="s">
        <v>449</v>
      </c>
      <c r="B37" s="5" t="n">
        <v>-181</v>
      </c>
      <c r="C37" s="5" t="n">
        <v>-145</v>
      </c>
    </row>
    <row r="38" spans="1:3">
      <c r="A38" s="4" t="s">
        <v>450</v>
      </c>
      <c r="B38" s="5" t="n">
        <v>28201</v>
      </c>
      <c r="C38" s="5" t="n">
        <v>1997</v>
      </c>
    </row>
    <row r="39" spans="1:3">
      <c r="A39" s="4" t="s">
        <v>451</v>
      </c>
      <c r="B39" s="5" t="n">
        <v>-327</v>
      </c>
      <c r="C39" s="5" t="n">
        <v>-3</v>
      </c>
    </row>
    <row r="40" spans="1:3">
      <c r="A40" s="4" t="s">
        <v>452</v>
      </c>
      <c r="B40" s="5" t="n">
        <v>47103</v>
      </c>
      <c r="C40" s="5" t="n">
        <v>30822</v>
      </c>
    </row>
    <row r="41" spans="1:3">
      <c r="A41" s="4" t="s">
        <v>453</v>
      </c>
      <c r="B41" s="5" t="n">
        <v>-508</v>
      </c>
      <c r="C41" s="5" t="n">
        <v>-148</v>
      </c>
    </row>
    <row r="42" spans="1:3">
      <c r="A42" s="4" t="s">
        <v>434</v>
      </c>
    </row>
    <row r="43" spans="1:3">
      <c r="A43" s="3" t="s">
        <v>420</v>
      </c>
    </row>
    <row r="44" spans="1:3">
      <c r="A44" s="4" t="s">
        <v>448</v>
      </c>
      <c r="B44" s="5" t="n">
        <v>117450</v>
      </c>
      <c r="C44" s="5" t="n">
        <v>176061</v>
      </c>
    </row>
    <row r="45" spans="1:3">
      <c r="A45" s="4" t="s">
        <v>449</v>
      </c>
      <c r="B45" s="5" t="n">
        <v>-907</v>
      </c>
      <c r="C45" s="5" t="n">
        <v>-736</v>
      </c>
    </row>
    <row r="46" spans="1:3">
      <c r="A46" s="4" t="s">
        <v>450</v>
      </c>
      <c r="B46" s="5" t="n">
        <v>100060</v>
      </c>
      <c r="C46" s="5" t="n">
        <v>2378</v>
      </c>
    </row>
    <row r="47" spans="1:3">
      <c r="A47" s="4" t="s">
        <v>451</v>
      </c>
      <c r="B47" s="5" t="n">
        <v>-695</v>
      </c>
      <c r="C47" s="5" t="n">
        <v>-6</v>
      </c>
    </row>
    <row r="48" spans="1:3">
      <c r="A48" s="4" t="s">
        <v>452</v>
      </c>
      <c r="B48" s="5" t="n">
        <v>217510</v>
      </c>
      <c r="C48" s="5" t="n">
        <v>178439</v>
      </c>
    </row>
    <row r="49" spans="1:3">
      <c r="A49" s="4" t="s">
        <v>453</v>
      </c>
      <c r="B49" s="5" t="n">
        <v>-1602</v>
      </c>
      <c r="C49" s="5" t="n">
        <v>-742</v>
      </c>
    </row>
    <row r="50" spans="1:3">
      <c r="A50" s="4" t="s">
        <v>435</v>
      </c>
    </row>
    <row r="51" spans="1:3">
      <c r="A51" s="3" t="s">
        <v>420</v>
      </c>
    </row>
    <row r="52" spans="1:3">
      <c r="A52" s="4" t="s">
        <v>448</v>
      </c>
      <c r="B52" s="5" t="n">
        <v>120410</v>
      </c>
      <c r="C52" s="5" t="n">
        <v>30008</v>
      </c>
    </row>
    <row r="53" spans="1:3">
      <c r="A53" s="4" t="s">
        <v>449</v>
      </c>
      <c r="B53" s="5" t="n">
        <v>-4938</v>
      </c>
      <c r="C53" s="5" t="n">
        <v>-280</v>
      </c>
    </row>
    <row r="54" spans="1:3">
      <c r="A54" s="4" t="s">
        <v>450</v>
      </c>
      <c r="B54" s="5" t="n">
        <v>4931</v>
      </c>
      <c r="C54" s="5" t="n">
        <v>2517</v>
      </c>
    </row>
    <row r="55" spans="1:3">
      <c r="A55" s="4" t="s">
        <v>451</v>
      </c>
      <c r="B55" s="5" t="n">
        <v>-332</v>
      </c>
      <c r="C55" s="5" t="n">
        <v>-21</v>
      </c>
    </row>
    <row r="56" spans="1:3">
      <c r="A56" s="4" t="s">
        <v>452</v>
      </c>
      <c r="B56" s="5" t="n">
        <v>125341</v>
      </c>
      <c r="C56" s="5" t="n">
        <v>32525</v>
      </c>
    </row>
    <row r="57" spans="1:3">
      <c r="A57" s="4" t="s">
        <v>453</v>
      </c>
      <c r="B57" s="5" t="n">
        <v>-5270</v>
      </c>
      <c r="C57" s="5" t="n">
        <v>-301</v>
      </c>
    </row>
    <row r="58" spans="1:3">
      <c r="A58" s="4" t="s">
        <v>436</v>
      </c>
    </row>
    <row r="59" spans="1:3">
      <c r="A59" s="3" t="s">
        <v>420</v>
      </c>
    </row>
    <row r="60" spans="1:3">
      <c r="A60" s="4" t="s">
        <v>448</v>
      </c>
      <c r="B60" s="5" t="n">
        <v>14281</v>
      </c>
      <c r="C60" s="5" t="n">
        <v>35200</v>
      </c>
    </row>
    <row r="61" spans="1:3">
      <c r="A61" s="4" t="s">
        <v>449</v>
      </c>
      <c r="B61" s="5" t="n">
        <v>-96</v>
      </c>
      <c r="C61" s="5" t="n">
        <v>-370</v>
      </c>
    </row>
    <row r="62" spans="1:3">
      <c r="A62" s="4" t="s">
        <v>450</v>
      </c>
      <c r="B62" s="5" t="n">
        <v>25891</v>
      </c>
      <c r="C62" s="5" t="n">
        <v>8917</v>
      </c>
    </row>
    <row r="63" spans="1:3">
      <c r="A63" s="4" t="s">
        <v>451</v>
      </c>
      <c r="B63" s="5" t="n">
        <v>-742</v>
      </c>
      <c r="C63" s="5" t="n">
        <v>-135</v>
      </c>
    </row>
    <row r="64" spans="1:3">
      <c r="A64" s="4" t="s">
        <v>452</v>
      </c>
      <c r="B64" s="5" t="n">
        <v>40172</v>
      </c>
      <c r="C64" s="5" t="n">
        <v>44117</v>
      </c>
    </row>
    <row r="65" spans="1:3">
      <c r="A65" s="4" t="s">
        <v>453</v>
      </c>
      <c r="B65" s="5" t="n">
        <v>-838</v>
      </c>
      <c r="C65" s="5" t="n">
        <v>-505</v>
      </c>
    </row>
    <row r="66" spans="1:3">
      <c r="A66" s="4" t="s">
        <v>437</v>
      </c>
    </row>
    <row r="67" spans="1:3">
      <c r="A67" s="3" t="s">
        <v>420</v>
      </c>
    </row>
    <row r="68" spans="1:3">
      <c r="A68" s="4" t="s">
        <v>448</v>
      </c>
      <c r="B68" s="5" t="n">
        <v>6592</v>
      </c>
      <c r="C68" s="5" t="n">
        <v>6419</v>
      </c>
    </row>
    <row r="69" spans="1:3">
      <c r="A69" s="4" t="s">
        <v>449</v>
      </c>
      <c r="B69" s="5" t="n">
        <v>-60</v>
      </c>
      <c r="C69" s="5" t="n">
        <v>-127</v>
      </c>
    </row>
    <row r="70" spans="1:3">
      <c r="A70" s="4" t="s">
        <v>450</v>
      </c>
      <c r="B70" s="5" t="n">
        <v>5986</v>
      </c>
      <c r="C70" s="5" t="n">
        <v>1415</v>
      </c>
    </row>
    <row r="71" spans="1:3">
      <c r="A71" s="4" t="s">
        <v>451</v>
      </c>
      <c r="B71" s="5" t="n">
        <v>-386</v>
      </c>
      <c r="C71" s="5" t="n">
        <v>-89</v>
      </c>
    </row>
    <row r="72" spans="1:3">
      <c r="A72" s="4" t="s">
        <v>452</v>
      </c>
      <c r="B72" s="5" t="n">
        <v>12578</v>
      </c>
      <c r="C72" s="5" t="n">
        <v>7834</v>
      </c>
    </row>
    <row r="73" spans="1:3">
      <c r="A73" s="4" t="s">
        <v>453</v>
      </c>
      <c r="B73" s="7" t="n">
        <v>-446</v>
      </c>
      <c r="C73" s="7" t="n">
        <v>-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4</v>
      </c>
    </row>
    <row r="2" spans="1:3">
      <c r="A2" s="3" t="s">
        <v>174</v>
      </c>
    </row>
    <row r="3" spans="1:3">
      <c r="A3" s="4" t="s">
        <v>455</v>
      </c>
      <c r="B3" s="7" t="n">
        <v>1148</v>
      </c>
      <c r="C3" s="7" t="n">
        <v>3824</v>
      </c>
    </row>
    <row r="4" spans="1:3">
      <c r="A4" s="4" t="s">
        <v>456</v>
      </c>
      <c r="B4" s="7" t="n">
        <v>1148</v>
      </c>
      <c r="C4" s="7" t="n">
        <v>3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4</v>
      </c>
    </row>
    <row r="2" spans="1:3">
      <c r="A2" s="3" t="s">
        <v>420</v>
      </c>
    </row>
    <row r="3" spans="1:3">
      <c r="A3" s="4" t="s">
        <v>458</v>
      </c>
      <c r="B3" s="7" t="n">
        <v>119771</v>
      </c>
    </row>
    <row r="4" spans="1:3">
      <c r="A4" s="4" t="s">
        <v>459</v>
      </c>
      <c r="B4" s="5" t="n">
        <v>284992</v>
      </c>
    </row>
    <row r="5" spans="1:3">
      <c r="A5" s="4" t="s">
        <v>460</v>
      </c>
      <c r="B5" s="5" t="n">
        <v>105656</v>
      </c>
    </row>
    <row r="6" spans="1:3">
      <c r="A6" s="4" t="s">
        <v>461</v>
      </c>
      <c r="B6" s="5" t="n">
        <v>25857</v>
      </c>
    </row>
    <row r="7" spans="1:3">
      <c r="A7" s="4" t="s">
        <v>462</v>
      </c>
      <c r="B7" s="5" t="n">
        <v>550268</v>
      </c>
      <c r="C7" s="7" t="n">
        <v>604999</v>
      </c>
    </row>
    <row r="8" spans="1:3">
      <c r="A8" s="4" t="s">
        <v>463</v>
      </c>
      <c r="B8" s="5" t="n">
        <v>120127</v>
      </c>
    </row>
    <row r="9" spans="1:3">
      <c r="A9" s="4" t="s">
        <v>464</v>
      </c>
      <c r="B9" s="5" t="n">
        <v>284947</v>
      </c>
    </row>
    <row r="10" spans="1:3">
      <c r="A10" s="4" t="s">
        <v>465</v>
      </c>
      <c r="B10" s="5" t="n">
        <v>102047</v>
      </c>
    </row>
    <row r="11" spans="1:3">
      <c r="A11" s="4" t="s">
        <v>466</v>
      </c>
      <c r="B11" s="5" t="n">
        <v>25192</v>
      </c>
    </row>
    <row r="12" spans="1:3">
      <c r="A12" s="4" t="s">
        <v>467</v>
      </c>
      <c r="B12" s="5" t="n">
        <v>545870</v>
      </c>
      <c r="C12" s="5" t="n">
        <v>605746</v>
      </c>
    </row>
    <row r="13" spans="1:3">
      <c r="A13" s="4" t="s">
        <v>437</v>
      </c>
    </row>
    <row r="14" spans="1:3">
      <c r="A14" s="3" t="s">
        <v>420</v>
      </c>
    </row>
    <row r="15" spans="1:3">
      <c r="A15" s="4" t="s">
        <v>462</v>
      </c>
      <c r="B15" s="5" t="n">
        <v>13992</v>
      </c>
    </row>
    <row r="16" spans="1:3">
      <c r="A16" s="4" t="s">
        <v>467</v>
      </c>
      <c r="B16" s="5" t="n">
        <v>13557</v>
      </c>
      <c r="C16" s="5" t="n">
        <v>16533</v>
      </c>
    </row>
    <row r="17" spans="1:3">
      <c r="A17" s="4" t="s">
        <v>440</v>
      </c>
    </row>
    <row r="18" spans="1:3">
      <c r="A18" s="3" t="s">
        <v>420</v>
      </c>
    </row>
    <row r="19" spans="1:3">
      <c r="A19" s="4" t="s">
        <v>462</v>
      </c>
      <c r="B19" s="5" t="n">
        <v>150</v>
      </c>
      <c r="C19" s="5" t="n">
        <v>150</v>
      </c>
    </row>
    <row r="20" spans="1:3">
      <c r="A20" s="4" t="s">
        <v>467</v>
      </c>
      <c r="B20" s="7" t="n">
        <v>786</v>
      </c>
      <c r="C20" s="7" t="n">
        <v>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68</v>
      </c>
      <c r="B1" s="2" t="s">
        <v>1</v>
      </c>
    </row>
    <row r="2" spans="1:3">
      <c r="B2" s="2" t="s">
        <v>403</v>
      </c>
      <c r="C2" s="2" t="s">
        <v>34</v>
      </c>
    </row>
    <row r="3" spans="1:3">
      <c r="A3" s="3" t="s">
        <v>177</v>
      </c>
    </row>
    <row r="4" spans="1:3">
      <c r="A4" s="4" t="s">
        <v>469</v>
      </c>
      <c r="B4" s="5" t="n">
        <v>1</v>
      </c>
      <c r="C4" s="5" t="n">
        <v>1</v>
      </c>
    </row>
    <row r="5" spans="1:3">
      <c r="A5" s="4" t="s">
        <v>470</v>
      </c>
      <c r="C5" s="5" t="n">
        <v>1</v>
      </c>
    </row>
    <row r="6" spans="1:3">
      <c r="A6" s="4" t="s">
        <v>471</v>
      </c>
      <c r="B6" s="7" t="n">
        <v>0</v>
      </c>
    </row>
    <row r="7" spans="1:3">
      <c r="A7" s="4" t="s">
        <v>472</v>
      </c>
      <c r="B7" s="7" t="n">
        <v>0</v>
      </c>
    </row>
    <row r="8" spans="1:3">
      <c r="A8" s="4" t="s">
        <v>473</v>
      </c>
      <c r="B8" s="5" t="n">
        <v>0</v>
      </c>
    </row>
    <row r="9" spans="1:3">
      <c r="A9" s="4" t="s">
        <v>474</v>
      </c>
      <c r="C9"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3" t="s">
        <v>476</v>
      </c>
    </row>
    <row r="3" spans="1:3">
      <c r="A3" s="4" t="s">
        <v>467</v>
      </c>
      <c r="B3" s="7" t="n">
        <v>545870</v>
      </c>
      <c r="C3" s="7" t="n">
        <v>605746</v>
      </c>
    </row>
    <row r="4" spans="1:3">
      <c r="A4" s="4" t="s">
        <v>477</v>
      </c>
      <c r="B4" s="5" t="n">
        <v>80896</v>
      </c>
      <c r="C4" s="5" t="n">
        <v>51763</v>
      </c>
    </row>
    <row r="5" spans="1:3">
      <c r="A5" s="4" t="s">
        <v>456</v>
      </c>
      <c r="B5" s="5" t="n">
        <v>1148</v>
      </c>
      <c r="C5" s="5" t="n">
        <v>3824</v>
      </c>
    </row>
    <row r="6" spans="1:3">
      <c r="A6" s="4" t="s">
        <v>478</v>
      </c>
      <c r="B6" s="5" t="n">
        <v>627914</v>
      </c>
      <c r="C6" s="5" t="n">
        <v>661333</v>
      </c>
    </row>
    <row r="7" spans="1:3">
      <c r="A7" s="4" t="s">
        <v>433</v>
      </c>
    </row>
    <row r="8" spans="1:3">
      <c r="A8" s="3" t="s">
        <v>476</v>
      </c>
    </row>
    <row r="9" spans="1:3">
      <c r="A9" s="4" t="s">
        <v>467</v>
      </c>
      <c r="B9" s="5" t="n">
        <v>48106</v>
      </c>
      <c r="C9" s="5" t="n">
        <v>49947</v>
      </c>
    </row>
    <row r="10" spans="1:3">
      <c r="A10" s="4" t="s">
        <v>434</v>
      </c>
    </row>
    <row r="11" spans="1:3">
      <c r="A11" s="3" t="s">
        <v>476</v>
      </c>
    </row>
    <row r="12" spans="1:3">
      <c r="A12" s="4" t="s">
        <v>467</v>
      </c>
      <c r="B12" s="5" t="n">
        <v>242152</v>
      </c>
      <c r="C12" s="5" t="n">
        <v>279073</v>
      </c>
    </row>
    <row r="13" spans="1:3">
      <c r="A13" s="4" t="s">
        <v>435</v>
      </c>
    </row>
    <row r="14" spans="1:3">
      <c r="A14" s="3" t="s">
        <v>476</v>
      </c>
    </row>
    <row r="15" spans="1:3">
      <c r="A15" s="4" t="s">
        <v>467</v>
      </c>
      <c r="B15" s="5" t="n">
        <v>126528</v>
      </c>
      <c r="C15" s="5" t="n">
        <v>125937</v>
      </c>
    </row>
    <row r="16" spans="1:3">
      <c r="A16" s="4" t="s">
        <v>436</v>
      </c>
    </row>
    <row r="17" spans="1:3">
      <c r="A17" s="3" t="s">
        <v>476</v>
      </c>
    </row>
    <row r="18" spans="1:3">
      <c r="A18" s="4" t="s">
        <v>467</v>
      </c>
      <c r="B18" s="5" t="n">
        <v>115527</v>
      </c>
      <c r="C18" s="5" t="n">
        <v>134256</v>
      </c>
    </row>
    <row r="19" spans="1:3">
      <c r="A19" s="4" t="s">
        <v>437</v>
      </c>
    </row>
    <row r="20" spans="1:3">
      <c r="A20" s="3" t="s">
        <v>476</v>
      </c>
    </row>
    <row r="21" spans="1:3">
      <c r="A21" s="4" t="s">
        <v>467</v>
      </c>
      <c r="B21" s="5" t="n">
        <v>13557</v>
      </c>
      <c r="C21" s="5" t="n">
        <v>16533</v>
      </c>
    </row>
    <row r="22" spans="1:3">
      <c r="A22" s="4" t="s">
        <v>440</v>
      </c>
    </row>
    <row r="23" spans="1:3">
      <c r="A23" s="3" t="s">
        <v>476</v>
      </c>
    </row>
    <row r="24" spans="1:3">
      <c r="A24" s="4" t="s">
        <v>467</v>
      </c>
      <c r="B24" s="5" t="n">
        <v>786</v>
      </c>
      <c r="C24" s="5" t="n">
        <v>150</v>
      </c>
    </row>
    <row r="25" spans="1:3">
      <c r="A25" s="4" t="s">
        <v>479</v>
      </c>
    </row>
    <row r="26" spans="1:3">
      <c r="A26" s="3" t="s">
        <v>476</v>
      </c>
    </row>
    <row r="27" spans="1:3">
      <c r="A27" s="4" t="s">
        <v>477</v>
      </c>
      <c r="B27" s="5" t="n">
        <v>80896</v>
      </c>
      <c r="C27" s="5" t="n">
        <v>51142</v>
      </c>
    </row>
    <row r="28" spans="1:3">
      <c r="A28" s="4" t="s">
        <v>456</v>
      </c>
      <c r="B28" s="5" t="n">
        <v>1148</v>
      </c>
      <c r="C28" s="5" t="n">
        <v>3824</v>
      </c>
    </row>
    <row r="29" spans="1:3">
      <c r="A29" s="4" t="s">
        <v>478</v>
      </c>
      <c r="B29" s="5" t="n">
        <v>82044</v>
      </c>
      <c r="C29" s="5" t="n">
        <v>54966</v>
      </c>
    </row>
    <row r="30" spans="1:3">
      <c r="A30" s="4" t="s">
        <v>480</v>
      </c>
    </row>
    <row r="31" spans="1:3">
      <c r="A31" s="3" t="s">
        <v>476</v>
      </c>
    </row>
    <row r="32" spans="1:3">
      <c r="A32" s="4" t="s">
        <v>467</v>
      </c>
      <c r="B32" s="5" t="n">
        <v>545579</v>
      </c>
      <c r="C32" s="5" t="n">
        <v>602610</v>
      </c>
    </row>
    <row r="33" spans="1:3">
      <c r="A33" s="4" t="s">
        <v>478</v>
      </c>
      <c r="B33" s="5" t="n">
        <v>545579</v>
      </c>
      <c r="C33" s="5" t="n">
        <v>602610</v>
      </c>
    </row>
    <row r="34" spans="1:3">
      <c r="A34" s="4" t="s">
        <v>481</v>
      </c>
    </row>
    <row r="35" spans="1:3">
      <c r="A35" s="3" t="s">
        <v>476</v>
      </c>
    </row>
    <row r="36" spans="1:3">
      <c r="A36" s="4" t="s">
        <v>467</v>
      </c>
      <c r="B36" s="5" t="n">
        <v>48106</v>
      </c>
      <c r="C36" s="5" t="n">
        <v>49947</v>
      </c>
    </row>
    <row r="37" spans="1:3">
      <c r="A37" s="4" t="s">
        <v>482</v>
      </c>
    </row>
    <row r="38" spans="1:3">
      <c r="A38" s="3" t="s">
        <v>476</v>
      </c>
    </row>
    <row r="39" spans="1:3">
      <c r="A39" s="4" t="s">
        <v>467</v>
      </c>
      <c r="B39" s="5" t="n">
        <v>241861</v>
      </c>
      <c r="C39" s="5" t="n">
        <v>278760</v>
      </c>
    </row>
    <row r="40" spans="1:3">
      <c r="A40" s="4" t="s">
        <v>483</v>
      </c>
    </row>
    <row r="41" spans="1:3">
      <c r="A41" s="3" t="s">
        <v>476</v>
      </c>
    </row>
    <row r="42" spans="1:3">
      <c r="A42" s="4" t="s">
        <v>467</v>
      </c>
      <c r="B42" s="5" t="n">
        <v>126528</v>
      </c>
      <c r="C42" s="5" t="n">
        <v>125937</v>
      </c>
    </row>
    <row r="43" spans="1:3">
      <c r="A43" s="4" t="s">
        <v>484</v>
      </c>
    </row>
    <row r="44" spans="1:3">
      <c r="A44" s="3" t="s">
        <v>476</v>
      </c>
    </row>
    <row r="45" spans="1:3">
      <c r="A45" s="4" t="s">
        <v>467</v>
      </c>
      <c r="B45" s="5" t="n">
        <v>115527</v>
      </c>
      <c r="C45" s="5" t="n">
        <v>131433</v>
      </c>
    </row>
    <row r="46" spans="1:3">
      <c r="A46" s="4" t="s">
        <v>485</v>
      </c>
    </row>
    <row r="47" spans="1:3">
      <c r="A47" s="3" t="s">
        <v>476</v>
      </c>
    </row>
    <row r="48" spans="1:3">
      <c r="A48" s="4" t="s">
        <v>467</v>
      </c>
      <c r="B48" s="5" t="n">
        <v>13557</v>
      </c>
      <c r="C48" s="5" t="n">
        <v>16533</v>
      </c>
    </row>
    <row r="49" spans="1:3">
      <c r="A49" s="4" t="s">
        <v>486</v>
      </c>
    </row>
    <row r="50" spans="1:3">
      <c r="A50" s="3" t="s">
        <v>476</v>
      </c>
    </row>
    <row r="51" spans="1:3">
      <c r="A51" s="4" t="s">
        <v>467</v>
      </c>
      <c r="B51" s="5" t="n">
        <v>291</v>
      </c>
      <c r="C51" s="5" t="n">
        <v>3136</v>
      </c>
    </row>
    <row r="52" spans="1:3">
      <c r="A52" s="4" t="s">
        <v>477</v>
      </c>
      <c r="C52" s="5" t="n">
        <v>621</v>
      </c>
    </row>
    <row r="53" spans="1:3">
      <c r="A53" s="4" t="s">
        <v>478</v>
      </c>
      <c r="B53" s="5" t="n">
        <v>291</v>
      </c>
      <c r="C53" s="5" t="n">
        <v>3757</v>
      </c>
    </row>
    <row r="54" spans="1:3">
      <c r="A54" s="4" t="s">
        <v>487</v>
      </c>
    </row>
    <row r="55" spans="1:3">
      <c r="A55" s="3" t="s">
        <v>476</v>
      </c>
    </row>
    <row r="56" spans="1:3">
      <c r="A56" s="4" t="s">
        <v>467</v>
      </c>
      <c r="B56" s="7" t="n">
        <v>291</v>
      </c>
      <c r="C56" s="5" t="n">
        <v>313</v>
      </c>
    </row>
    <row r="57" spans="1:3">
      <c r="A57" s="4" t="s">
        <v>488</v>
      </c>
    </row>
    <row r="58" spans="1:3">
      <c r="A58" s="3" t="s">
        <v>476</v>
      </c>
    </row>
    <row r="59" spans="1:3">
      <c r="A59" s="4" t="s">
        <v>467</v>
      </c>
      <c r="C59" s="7" t="n">
        <v>2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4</v>
      </c>
    </row>
    <row r="3" spans="1:3">
      <c r="A3" s="3" t="s">
        <v>177</v>
      </c>
    </row>
    <row r="4" spans="1:3">
      <c r="A4" s="4" t="s">
        <v>490</v>
      </c>
      <c r="B4" s="7" t="n">
        <v>3757</v>
      </c>
      <c r="C4" s="7" t="n">
        <v>5945</v>
      </c>
    </row>
    <row r="5" spans="1:3">
      <c r="A5" s="4" t="s">
        <v>491</v>
      </c>
      <c r="B5" s="5" t="n">
        <v>-2925</v>
      </c>
      <c r="C5" s="5" t="n">
        <v>-579</v>
      </c>
    </row>
    <row r="6" spans="1:3">
      <c r="A6" s="4" t="s">
        <v>492</v>
      </c>
      <c r="B6" s="4" t="s">
        <v>67</v>
      </c>
      <c r="C6" s="5" t="n">
        <v>775</v>
      </c>
    </row>
    <row r="7" spans="1:3">
      <c r="A7" s="4" t="s">
        <v>493</v>
      </c>
      <c r="B7" s="4" t="s">
        <v>67</v>
      </c>
      <c r="C7" s="4" t="s">
        <v>67</v>
      </c>
    </row>
    <row r="8" spans="1:3">
      <c r="A8" s="4" t="s">
        <v>494</v>
      </c>
      <c r="B8" s="5" t="n">
        <v>80</v>
      </c>
      <c r="C8" s="5" t="n">
        <v>616</v>
      </c>
    </row>
    <row r="9" spans="1:3">
      <c r="A9" s="4" t="s">
        <v>495</v>
      </c>
      <c r="B9" s="4" t="s">
        <v>67</v>
      </c>
      <c r="C9" s="4" t="s">
        <v>67</v>
      </c>
    </row>
    <row r="10" spans="1:3">
      <c r="A10" s="4" t="s">
        <v>496</v>
      </c>
      <c r="B10" s="5" t="n">
        <v>-621</v>
      </c>
      <c r="C10" s="5" t="n">
        <v>-3000</v>
      </c>
    </row>
    <row r="11" spans="1:3">
      <c r="A11" s="4" t="s">
        <v>497</v>
      </c>
      <c r="B11" s="7" t="n">
        <v>291</v>
      </c>
      <c r="C11" s="7" t="n">
        <v>37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4</v>
      </c>
    </row>
    <row r="3" spans="1:3">
      <c r="A3" s="3" t="s">
        <v>499</v>
      </c>
    </row>
    <row r="4" spans="1:3">
      <c r="A4" s="4" t="s">
        <v>48</v>
      </c>
      <c r="B4" s="7" t="n">
        <v>44695</v>
      </c>
      <c r="C4" s="7" t="n">
        <v>44695</v>
      </c>
    </row>
    <row r="5" spans="1:3">
      <c r="A5" s="4" t="s">
        <v>500</v>
      </c>
      <c r="B5" s="7" t="n">
        <v>0</v>
      </c>
      <c r="C5" s="7" t="n">
        <v>0</v>
      </c>
    </row>
    <row r="6" spans="1:3">
      <c r="A6" s="4" t="s">
        <v>501</v>
      </c>
      <c r="B6" s="4" t="s">
        <v>502</v>
      </c>
    </row>
    <row r="7" spans="1:3">
      <c r="A7" s="4" t="s">
        <v>503</v>
      </c>
    </row>
    <row r="8" spans="1:3">
      <c r="A8" s="3" t="s">
        <v>499</v>
      </c>
    </row>
    <row r="9" spans="1:3">
      <c r="A9" s="4" t="s">
        <v>48</v>
      </c>
      <c r="B9" s="7" t="n">
        <v>2100</v>
      </c>
    </row>
    <row r="10" spans="1:3">
      <c r="A10" s="4" t="s">
        <v>504</v>
      </c>
    </row>
    <row r="11" spans="1:3">
      <c r="A11" s="3" t="s">
        <v>499</v>
      </c>
    </row>
    <row r="12" spans="1:3">
      <c r="A12" s="4" t="s">
        <v>48</v>
      </c>
      <c r="B12" s="5" t="n">
        <v>17400</v>
      </c>
    </row>
    <row r="13" spans="1:3">
      <c r="A13" s="4" t="s">
        <v>505</v>
      </c>
    </row>
    <row r="14" spans="1:3">
      <c r="A14" s="3" t="s">
        <v>499</v>
      </c>
    </row>
    <row r="15" spans="1:3">
      <c r="A15" s="4" t="s">
        <v>48</v>
      </c>
      <c r="B15" s="5" t="n">
        <v>19900</v>
      </c>
    </row>
    <row r="16" spans="1:3">
      <c r="A16" s="4" t="s">
        <v>506</v>
      </c>
    </row>
    <row r="17" spans="1:3">
      <c r="A17" s="3" t="s">
        <v>499</v>
      </c>
    </row>
    <row r="18" spans="1:3">
      <c r="A18" s="4" t="s">
        <v>48</v>
      </c>
      <c r="B18" s="5" t="n">
        <v>7700</v>
      </c>
    </row>
    <row r="19" spans="1:3">
      <c r="A19" s="4" t="s">
        <v>507</v>
      </c>
    </row>
    <row r="20" spans="1:3">
      <c r="A20" s="3" t="s">
        <v>499</v>
      </c>
    </row>
    <row r="21" spans="1:3">
      <c r="A21" s="4" t="s">
        <v>48</v>
      </c>
      <c r="B21" s="5" t="n">
        <v>9700</v>
      </c>
    </row>
    <row r="22" spans="1:3">
      <c r="A22" s="4" t="s">
        <v>508</v>
      </c>
    </row>
    <row r="23" spans="1:3">
      <c r="A23" s="3" t="s">
        <v>499</v>
      </c>
    </row>
    <row r="24" spans="1:3">
      <c r="A24" s="4" t="s">
        <v>48</v>
      </c>
      <c r="B24" s="7" t="n">
        <v>5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4</v>
      </c>
    </row>
    <row r="2" spans="1:3">
      <c r="A2" s="3" t="s">
        <v>499</v>
      </c>
    </row>
    <row r="3" spans="1:3">
      <c r="A3" s="4" t="s">
        <v>510</v>
      </c>
      <c r="B3" s="7" t="n">
        <v>44384</v>
      </c>
      <c r="C3" s="7" t="n">
        <v>44384</v>
      </c>
    </row>
    <row r="4" spans="1:3">
      <c r="A4" s="4" t="s">
        <v>511</v>
      </c>
      <c r="B4" s="5" t="n">
        <v>-36829</v>
      </c>
      <c r="C4" s="5" t="n">
        <v>-34361</v>
      </c>
    </row>
    <row r="5" spans="1:3">
      <c r="A5" s="4" t="s">
        <v>512</v>
      </c>
      <c r="B5" s="5" t="n">
        <v>7555</v>
      </c>
      <c r="C5" s="5" t="n">
        <v>10023</v>
      </c>
    </row>
    <row r="6" spans="1:3">
      <c r="A6" s="4" t="s">
        <v>513</v>
      </c>
    </row>
    <row r="7" spans="1:3">
      <c r="A7" s="3" t="s">
        <v>499</v>
      </c>
    </row>
    <row r="8" spans="1:3">
      <c r="A8" s="4" t="s">
        <v>510</v>
      </c>
      <c r="B8" s="5" t="n">
        <v>32177</v>
      </c>
      <c r="C8" s="5" t="n">
        <v>32177</v>
      </c>
    </row>
    <row r="9" spans="1:3">
      <c r="A9" s="4" t="s">
        <v>511</v>
      </c>
      <c r="B9" s="5" t="n">
        <v>-26515</v>
      </c>
      <c r="C9" s="5" t="n">
        <v>-24276</v>
      </c>
    </row>
    <row r="10" spans="1:3">
      <c r="A10" s="4" t="s">
        <v>514</v>
      </c>
    </row>
    <row r="11" spans="1:3">
      <c r="A11" s="3" t="s">
        <v>499</v>
      </c>
    </row>
    <row r="12" spans="1:3">
      <c r="A12" s="4" t="s">
        <v>510</v>
      </c>
      <c r="B12" s="5" t="n">
        <v>3440</v>
      </c>
      <c r="C12" s="5" t="n">
        <v>3440</v>
      </c>
    </row>
    <row r="13" spans="1:3">
      <c r="A13" s="4" t="s">
        <v>511</v>
      </c>
      <c r="B13" s="5" t="n">
        <v>-2847</v>
      </c>
      <c r="C13" s="5" t="n">
        <v>-2618</v>
      </c>
    </row>
    <row r="14" spans="1:3">
      <c r="A14" s="4" t="s">
        <v>515</v>
      </c>
    </row>
    <row r="15" spans="1:3">
      <c r="A15" s="3" t="s">
        <v>499</v>
      </c>
    </row>
    <row r="16" spans="1:3">
      <c r="A16" s="4" t="s">
        <v>510</v>
      </c>
      <c r="B16" s="5" t="n">
        <v>3232</v>
      </c>
      <c r="C16" s="5" t="n">
        <v>3232</v>
      </c>
    </row>
    <row r="17" spans="1:3">
      <c r="A17" s="4" t="s">
        <v>511</v>
      </c>
      <c r="B17" s="5" t="n">
        <v>-3232</v>
      </c>
      <c r="C17" s="5" t="n">
        <v>-3232</v>
      </c>
    </row>
    <row r="18" spans="1:3">
      <c r="A18" s="4" t="s">
        <v>516</v>
      </c>
    </row>
    <row r="19" spans="1:3">
      <c r="A19" s="3" t="s">
        <v>499</v>
      </c>
    </row>
    <row r="20" spans="1:3">
      <c r="A20" s="4" t="s">
        <v>510</v>
      </c>
      <c r="B20" s="5" t="n">
        <v>4235</v>
      </c>
      <c r="C20" s="5" t="n">
        <v>4235</v>
      </c>
    </row>
    <row r="21" spans="1:3">
      <c r="A21" s="4" t="s">
        <v>511</v>
      </c>
      <c r="B21" s="5" t="n">
        <v>-4235</v>
      </c>
      <c r="C21" s="5" t="n">
        <v>-4235</v>
      </c>
    </row>
    <row r="22" spans="1:3">
      <c r="A22" s="4" t="s">
        <v>517</v>
      </c>
    </row>
    <row r="23" spans="1:3">
      <c r="A23" s="3" t="s">
        <v>499</v>
      </c>
    </row>
    <row r="24" spans="1:3">
      <c r="A24" s="4" t="s">
        <v>510</v>
      </c>
      <c r="B24" s="7" t="n">
        <v>1300</v>
      </c>
      <c r="C24" s="7"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03</v>
      </c>
    </row>
    <row r="2" spans="1:2">
      <c r="A2" s="3" t="s">
        <v>180</v>
      </c>
    </row>
    <row r="3" spans="1:2">
      <c r="A3" s="4" t="s">
        <v>519</v>
      </c>
      <c r="B3" s="7" t="n">
        <v>2467</v>
      </c>
    </row>
    <row r="4" spans="1:2">
      <c r="A4" s="4" t="s">
        <v>520</v>
      </c>
      <c r="B4" s="5" t="n">
        <v>2467</v>
      </c>
    </row>
    <row r="5" spans="1:2">
      <c r="A5" s="4" t="s">
        <v>521</v>
      </c>
      <c r="B5" s="5" t="n">
        <v>503</v>
      </c>
    </row>
    <row r="6" spans="1:2">
      <c r="A6" s="4" t="s">
        <v>522</v>
      </c>
      <c r="B6" s="5" t="n">
        <v>501</v>
      </c>
    </row>
    <row r="7" spans="1:2">
      <c r="A7" s="4" t="s">
        <v>523</v>
      </c>
      <c r="B7" s="7" t="n">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21</v>
      </c>
      <c r="B1" s="2" t="s">
        <v>122</v>
      </c>
      <c r="C1" s="2" t="s">
        <v>123</v>
      </c>
      <c r="D1" s="2" t="s">
        <v>124</v>
      </c>
      <c r="E1" s="2" t="s">
        <v>125</v>
      </c>
      <c r="F1" s="2" t="s">
        <v>126</v>
      </c>
      <c r="G1" s="2" t="s">
        <v>127</v>
      </c>
    </row>
    <row r="2" spans="1:7">
      <c r="A2" s="4" t="s">
        <v>128</v>
      </c>
      <c r="B2" s="7" t="n">
        <v>3757</v>
      </c>
      <c r="C2" s="7" t="n">
        <v>123166</v>
      </c>
      <c r="D2" s="7" t="n">
        <v>148027</v>
      </c>
      <c r="E2" s="7" t="n">
        <v>10371</v>
      </c>
      <c r="F2" s="7" t="n">
        <v>-19585</v>
      </c>
      <c r="G2" s="7" t="n">
        <v>265736</v>
      </c>
    </row>
    <row r="3" spans="1:7">
      <c r="A3" s="4" t="s">
        <v>129</v>
      </c>
      <c r="B3" s="5" t="n">
        <v>20873</v>
      </c>
      <c r="F3" s="5" t="n">
        <v>2261</v>
      </c>
    </row>
    <row r="4" spans="1:7">
      <c r="A4" s="4" t="s">
        <v>130</v>
      </c>
      <c r="F4" s="7" t="n">
        <v>-5308</v>
      </c>
      <c r="G4" s="5" t="n">
        <v>-5308</v>
      </c>
    </row>
    <row r="5" spans="1:7">
      <c r="A5" s="4" t="s">
        <v>131</v>
      </c>
      <c r="F5" s="5" t="n">
        <v>484</v>
      </c>
    </row>
    <row r="6" spans="1:7">
      <c r="A6" s="4" t="s">
        <v>132</v>
      </c>
      <c r="C6" s="5" t="n">
        <v>149</v>
      </c>
      <c r="G6" s="5" t="n">
        <v>149</v>
      </c>
    </row>
    <row r="7" spans="1:7">
      <c r="A7" s="4" t="s">
        <v>133</v>
      </c>
      <c r="C7" s="5" t="n">
        <v>-135</v>
      </c>
      <c r="F7" s="7" t="n">
        <v>366</v>
      </c>
      <c r="G7" s="5" t="n">
        <v>231</v>
      </c>
    </row>
    <row r="8" spans="1:7">
      <c r="A8" s="4" t="s">
        <v>134</v>
      </c>
      <c r="F8" s="5" t="n">
        <v>-41</v>
      </c>
    </row>
    <row r="9" spans="1:7">
      <c r="A9" s="4" t="s">
        <v>106</v>
      </c>
      <c r="D9" s="5" t="n">
        <v>-11553</v>
      </c>
      <c r="G9" s="5" t="n">
        <v>-11553</v>
      </c>
    </row>
    <row r="10" spans="1:7">
      <c r="A10" s="4" t="s">
        <v>119</v>
      </c>
      <c r="E10" s="5" t="n">
        <v>1863</v>
      </c>
      <c r="G10" s="5" t="n">
        <v>1863</v>
      </c>
    </row>
    <row r="11" spans="1:7">
      <c r="A11" s="4" t="s">
        <v>135</v>
      </c>
      <c r="B11" s="7" t="n">
        <v>3757</v>
      </c>
      <c r="C11" s="5" t="n">
        <v>123180</v>
      </c>
      <c r="D11" s="5" t="n">
        <v>136474</v>
      </c>
      <c r="E11" s="5" t="n">
        <v>12234</v>
      </c>
      <c r="F11" s="7" t="n">
        <v>-24527</v>
      </c>
      <c r="G11" s="5" t="n">
        <v>251118</v>
      </c>
    </row>
    <row r="12" spans="1:7">
      <c r="A12" s="4" t="s">
        <v>136</v>
      </c>
      <c r="B12" s="5" t="n">
        <v>20873</v>
      </c>
      <c r="F12" s="5" t="n">
        <v>2704</v>
      </c>
    </row>
    <row r="13" spans="1:7">
      <c r="A13" s="4" t="s">
        <v>137</v>
      </c>
      <c r="D13" s="5" t="n">
        <v>-2619</v>
      </c>
      <c r="E13" s="5" t="n">
        <v>2619</v>
      </c>
    </row>
    <row r="14" spans="1:7">
      <c r="A14" s="4" t="s">
        <v>130</v>
      </c>
      <c r="F14" s="7" t="n">
        <v>-1807</v>
      </c>
      <c r="G14" s="5" t="n">
        <v>-1807</v>
      </c>
    </row>
    <row r="15" spans="1:7">
      <c r="A15" s="4" t="s">
        <v>131</v>
      </c>
      <c r="F15" s="5" t="n">
        <v>187</v>
      </c>
    </row>
    <row r="16" spans="1:7">
      <c r="A16" s="4" t="s">
        <v>132</v>
      </c>
      <c r="C16" s="5" t="n">
        <v>152</v>
      </c>
      <c r="G16" s="5" t="n">
        <v>152</v>
      </c>
    </row>
    <row r="17" spans="1:7">
      <c r="A17" s="4" t="s">
        <v>133</v>
      </c>
      <c r="C17" s="5" t="n">
        <v>-164</v>
      </c>
      <c r="F17" s="7" t="n">
        <v>406</v>
      </c>
      <c r="G17" s="5" t="n">
        <v>242</v>
      </c>
    </row>
    <row r="18" spans="1:7">
      <c r="A18" s="4" t="s">
        <v>134</v>
      </c>
      <c r="F18" s="5" t="n">
        <v>-45</v>
      </c>
    </row>
    <row r="19" spans="1:7">
      <c r="A19" s="4" t="s">
        <v>106</v>
      </c>
      <c r="D19" s="5" t="n">
        <v>10347</v>
      </c>
      <c r="G19" s="5" t="n">
        <v>10347</v>
      </c>
    </row>
    <row r="20" spans="1:7">
      <c r="A20" s="4" t="s">
        <v>119</v>
      </c>
      <c r="E20" s="5" t="n">
        <v>-4520</v>
      </c>
      <c r="G20" s="5" t="n">
        <v>-4520</v>
      </c>
    </row>
    <row r="21" spans="1:7">
      <c r="A21" s="4" t="s">
        <v>138</v>
      </c>
      <c r="B21" s="7" t="n">
        <v>3757</v>
      </c>
      <c r="C21" s="7" t="n">
        <v>123168</v>
      </c>
      <c r="D21" s="5" t="n">
        <v>161195</v>
      </c>
      <c r="E21" s="5" t="n">
        <v>-6660</v>
      </c>
      <c r="F21" s="7" t="n">
        <v>-25928</v>
      </c>
      <c r="G21" s="7" t="n">
        <v>255532</v>
      </c>
    </row>
    <row r="22" spans="1:7">
      <c r="A22" s="4" t="s">
        <v>139</v>
      </c>
      <c r="B22" s="5" t="n">
        <v>20873</v>
      </c>
      <c r="F22" s="5" t="n">
        <v>2846</v>
      </c>
    </row>
    <row r="23" spans="1:7">
      <c r="A23" s="4" t="s">
        <v>140</v>
      </c>
      <c r="D23" s="7" t="n">
        <v>16993</v>
      </c>
      <c r="E23" s="7" t="n">
        <v>-16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3" t="s">
        <v>525</v>
      </c>
    </row>
    <row r="4" spans="1:2">
      <c r="A4" s="4" t="s">
        <v>501</v>
      </c>
      <c r="B4" s="4" t="s">
        <v>502</v>
      </c>
    </row>
    <row r="5" spans="1:2">
      <c r="A5" s="4" t="s">
        <v>514</v>
      </c>
    </row>
    <row r="6" spans="1:2">
      <c r="A6" s="3" t="s">
        <v>525</v>
      </c>
    </row>
    <row r="7" spans="1:2">
      <c r="A7" s="4" t="s">
        <v>501</v>
      </c>
      <c r="B7" s="4" t="s">
        <v>526</v>
      </c>
    </row>
    <row r="8" spans="1:2">
      <c r="A8" s="4" t="s">
        <v>513</v>
      </c>
    </row>
    <row r="9" spans="1:2">
      <c r="A9" s="3" t="s">
        <v>525</v>
      </c>
    </row>
    <row r="10" spans="1:2">
      <c r="A10" s="4" t="s">
        <v>501</v>
      </c>
      <c r="B10" s="4" t="s">
        <v>526</v>
      </c>
    </row>
    <row r="11" spans="1:2">
      <c r="A11" s="4" t="s">
        <v>515</v>
      </c>
    </row>
    <row r="12" spans="1:2">
      <c r="A12" s="3" t="s">
        <v>525</v>
      </c>
    </row>
    <row r="13" spans="1:2">
      <c r="A13" s="4" t="s">
        <v>501</v>
      </c>
      <c r="B13" s="4" t="s">
        <v>527</v>
      </c>
    </row>
    <row r="14" spans="1:2">
      <c r="A14" s="4" t="s">
        <v>516</v>
      </c>
    </row>
    <row r="15" spans="1:2">
      <c r="A15" s="3" t="s">
        <v>525</v>
      </c>
    </row>
    <row r="16" spans="1:2">
      <c r="A16" s="4" t="s">
        <v>501</v>
      </c>
      <c r="B16"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9</v>
      </c>
      <c r="B1" s="2" t="s">
        <v>2</v>
      </c>
      <c r="C1" s="2" t="s">
        <v>34</v>
      </c>
    </row>
    <row r="2" spans="1:3">
      <c r="A2" s="3" t="s">
        <v>183</v>
      </c>
    </row>
    <row r="3" spans="1:3">
      <c r="A3" s="4" t="s">
        <v>530</v>
      </c>
      <c r="B3" s="7" t="n">
        <v>246</v>
      </c>
      <c r="C3" s="7" t="n">
        <v>252</v>
      </c>
    </row>
    <row r="4" spans="1:3">
      <c r="A4" s="4" t="s">
        <v>531</v>
      </c>
      <c r="B4" s="5" t="n">
        <v>106</v>
      </c>
      <c r="C4" s="5" t="n">
        <v>122</v>
      </c>
    </row>
    <row r="5" spans="1:3">
      <c r="A5" s="4" t="s">
        <v>532</v>
      </c>
      <c r="B5" s="5" t="n">
        <v>4175</v>
      </c>
      <c r="C5" s="5" t="n">
        <v>4859</v>
      </c>
    </row>
    <row r="6" spans="1:3">
      <c r="A6" s="4" t="s">
        <v>533</v>
      </c>
      <c r="B6" s="5" t="n">
        <v>1702</v>
      </c>
      <c r="C6" s="5" t="n">
        <v>1702</v>
      </c>
    </row>
    <row r="7" spans="1:3">
      <c r="A7" s="4" t="s">
        <v>534</v>
      </c>
      <c r="B7" s="5" t="n">
        <v>6154</v>
      </c>
      <c r="C7" s="5" t="n">
        <v>6726</v>
      </c>
    </row>
    <row r="8" spans="1:3">
      <c r="A8" s="4" t="s">
        <v>53</v>
      </c>
      <c r="B8" s="5" t="n">
        <v>188</v>
      </c>
      <c r="C8" s="5" t="n">
        <v>195</v>
      </c>
    </row>
    <row r="9" spans="1:3">
      <c r="A9" s="4" t="s">
        <v>535</v>
      </c>
      <c r="B9" s="7" t="n">
        <v>12571</v>
      </c>
      <c r="C9" s="7" t="n">
        <v>138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6</v>
      </c>
      <c r="B1" s="2" t="s">
        <v>1</v>
      </c>
    </row>
    <row r="2" spans="1:3">
      <c r="B2" s="2" t="s">
        <v>370</v>
      </c>
      <c r="C2" s="2" t="s">
        <v>371</v>
      </c>
    </row>
    <row r="3" spans="1:3">
      <c r="A3" s="3" t="s">
        <v>537</v>
      </c>
    </row>
    <row r="4" spans="1:3">
      <c r="A4" s="4" t="s">
        <v>538</v>
      </c>
      <c r="B4" s="7" t="n">
        <v>5953</v>
      </c>
      <c r="C4" s="7" t="n">
        <v>40105</v>
      </c>
    </row>
    <row r="5" spans="1:3">
      <c r="A5" s="4" t="s">
        <v>539</v>
      </c>
      <c r="B5" s="7" t="n">
        <v>5953</v>
      </c>
      <c r="C5" s="5" t="n">
        <v>40105</v>
      </c>
    </row>
    <row r="6" spans="1:3">
      <c r="A6" s="4" t="s">
        <v>540</v>
      </c>
      <c r="B6" s="5" t="n">
        <v>3</v>
      </c>
    </row>
    <row r="7" spans="1:3">
      <c r="A7" s="4" t="s">
        <v>504</v>
      </c>
    </row>
    <row r="8" spans="1:3">
      <c r="A8" s="3" t="s">
        <v>537</v>
      </c>
    </row>
    <row r="9" spans="1:3">
      <c r="A9" s="4" t="s">
        <v>538</v>
      </c>
      <c r="B9" s="7" t="n">
        <v>16457</v>
      </c>
      <c r="C9" s="5" t="n">
        <v>40477</v>
      </c>
    </row>
    <row r="10" spans="1:3">
      <c r="A10" s="4" t="s">
        <v>541</v>
      </c>
    </row>
    <row r="11" spans="1:3">
      <c r="A11" s="3" t="s">
        <v>537</v>
      </c>
    </row>
    <row r="12" spans="1:3">
      <c r="A12" s="4" t="s">
        <v>538</v>
      </c>
      <c r="B12" s="5" t="n">
        <v>-8993</v>
      </c>
      <c r="C12" s="5" t="n">
        <v>-970</v>
      </c>
    </row>
    <row r="13" spans="1:3">
      <c r="A13" s="4" t="s">
        <v>542</v>
      </c>
    </row>
    <row r="14" spans="1:3">
      <c r="A14" s="3" t="s">
        <v>537</v>
      </c>
    </row>
    <row r="15" spans="1:3">
      <c r="A15" s="4" t="s">
        <v>538</v>
      </c>
      <c r="B15" s="7" t="n">
        <v>-1511</v>
      </c>
      <c r="C15" s="7" t="n">
        <v>5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4</v>
      </c>
    </row>
    <row r="3" spans="1:3">
      <c r="A3" s="3" t="s">
        <v>185</v>
      </c>
    </row>
    <row r="4" spans="1:3">
      <c r="A4" s="4" t="s">
        <v>544</v>
      </c>
      <c r="B4" s="7" t="n">
        <v>527100</v>
      </c>
      <c r="C4" s="7" t="n">
        <v>481567</v>
      </c>
    </row>
    <row r="5" spans="1:3">
      <c r="A5" s="4" t="s">
        <v>545</v>
      </c>
      <c r="B5" s="5" t="n">
        <v>154612</v>
      </c>
      <c r="C5" s="5" t="n">
        <v>123237</v>
      </c>
    </row>
    <row r="6" spans="1:3">
      <c r="A6" s="4" t="s">
        <v>546</v>
      </c>
      <c r="B6" s="5" t="n">
        <v>372488</v>
      </c>
      <c r="C6" s="5" t="n">
        <v>358330</v>
      </c>
    </row>
    <row r="7" spans="1:3">
      <c r="A7" s="3" t="s">
        <v>547</v>
      </c>
    </row>
    <row r="8" spans="1:3">
      <c r="A8" s="4" t="s">
        <v>548</v>
      </c>
      <c r="B8" s="5" t="n">
        <v>250075</v>
      </c>
      <c r="C8" s="5" t="n">
        <v>248203</v>
      </c>
    </row>
    <row r="9" spans="1:3">
      <c r="A9" s="4" t="s">
        <v>539</v>
      </c>
      <c r="B9" s="5" t="n">
        <v>5953</v>
      </c>
      <c r="C9" s="5" t="n">
        <v>40105</v>
      </c>
    </row>
    <row r="10" spans="1:3">
      <c r="A10" s="4" t="s">
        <v>549</v>
      </c>
      <c r="B10" s="5" t="n">
        <v>256028</v>
      </c>
      <c r="C10" s="5" t="n">
        <v>288308</v>
      </c>
    </row>
    <row r="11" spans="1:3">
      <c r="A11" s="3" t="s">
        <v>550</v>
      </c>
    </row>
    <row r="12" spans="1:3">
      <c r="A12" s="4" t="s">
        <v>548</v>
      </c>
      <c r="B12" s="5" t="n">
        <v>90640</v>
      </c>
      <c r="C12" s="5" t="n">
        <v>92873</v>
      </c>
    </row>
    <row r="13" spans="1:3">
      <c r="A13" s="4" t="s">
        <v>539</v>
      </c>
      <c r="B13" s="5" t="n">
        <v>232345</v>
      </c>
      <c r="C13" s="5" t="n">
        <v>181277</v>
      </c>
    </row>
    <row r="14" spans="1:3">
      <c r="A14" s="4" t="s">
        <v>551</v>
      </c>
      <c r="B14" s="5" t="n">
        <v>322985</v>
      </c>
      <c r="C14" s="5" t="n">
        <v>274150</v>
      </c>
    </row>
    <row r="15" spans="1:3">
      <c r="A15" s="4" t="s">
        <v>552</v>
      </c>
      <c r="B15" s="5" t="n">
        <v>305531</v>
      </c>
      <c r="C15" s="5" t="n">
        <v>372488</v>
      </c>
    </row>
    <row r="16" spans="1:3">
      <c r="A16" s="4" t="s">
        <v>553</v>
      </c>
      <c r="B16" s="5" t="n">
        <v>221716</v>
      </c>
      <c r="C16" s="5" t="n">
        <v>154612</v>
      </c>
    </row>
    <row r="17" spans="1:3">
      <c r="A17" s="4" t="s">
        <v>554</v>
      </c>
      <c r="B17" s="7" t="n">
        <v>527247</v>
      </c>
      <c r="C17" s="7" t="n">
        <v>527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4</v>
      </c>
    </row>
    <row r="3" spans="1:3">
      <c r="A3" s="3" t="s">
        <v>537</v>
      </c>
    </row>
    <row r="4" spans="1:3">
      <c r="A4" s="4" t="s">
        <v>538</v>
      </c>
      <c r="B4" s="7" t="n">
        <v>5953</v>
      </c>
      <c r="C4" s="7" t="n">
        <v>40105</v>
      </c>
    </row>
    <row r="5" spans="1:3">
      <c r="A5" s="4" t="s">
        <v>504</v>
      </c>
    </row>
    <row r="6" spans="1:3">
      <c r="A6" s="3" t="s">
        <v>537</v>
      </c>
    </row>
    <row r="7" spans="1:3">
      <c r="A7" s="4" t="s">
        <v>538</v>
      </c>
      <c r="B7" s="5" t="n">
        <v>16457</v>
      </c>
      <c r="C7" s="5" t="n">
        <v>40477</v>
      </c>
    </row>
    <row r="8" spans="1:3">
      <c r="A8" s="4" t="s">
        <v>541</v>
      </c>
    </row>
    <row r="9" spans="1:3">
      <c r="A9" s="3" t="s">
        <v>537</v>
      </c>
    </row>
    <row r="10" spans="1:3">
      <c r="A10" s="4" t="s">
        <v>538</v>
      </c>
      <c r="B10" s="5" t="n">
        <v>-8993</v>
      </c>
      <c r="C10" s="5" t="n">
        <v>-970</v>
      </c>
    </row>
    <row r="11" spans="1:3">
      <c r="A11" s="4" t="s">
        <v>542</v>
      </c>
    </row>
    <row r="12" spans="1:3">
      <c r="A12" s="3" t="s">
        <v>537</v>
      </c>
    </row>
    <row r="13" spans="1:3">
      <c r="A13" s="4" t="s">
        <v>538</v>
      </c>
      <c r="B13" s="7" t="n">
        <v>-1511</v>
      </c>
      <c r="C13" s="7" t="n">
        <v>5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6</v>
      </c>
      <c r="B1" s="2" t="s">
        <v>1</v>
      </c>
    </row>
    <row r="2" spans="1:11">
      <c r="B2" s="2" t="s">
        <v>557</v>
      </c>
      <c r="C2" s="2" t="s">
        <v>371</v>
      </c>
      <c r="D2" s="2" t="s">
        <v>558</v>
      </c>
      <c r="E2" s="2" t="s">
        <v>559</v>
      </c>
      <c r="F2" s="2" t="s">
        <v>560</v>
      </c>
      <c r="G2" s="2" t="s">
        <v>561</v>
      </c>
      <c r="H2" s="2" t="s">
        <v>562</v>
      </c>
      <c r="I2" s="2" t="s">
        <v>563</v>
      </c>
      <c r="J2" s="2" t="s">
        <v>564</v>
      </c>
      <c r="K2" s="2" t="s">
        <v>565</v>
      </c>
    </row>
    <row r="3" spans="1:11">
      <c r="A3" s="3" t="s">
        <v>566</v>
      </c>
    </row>
    <row r="4" spans="1:11">
      <c r="A4" s="4" t="s">
        <v>567</v>
      </c>
      <c r="B4" s="7" t="n">
        <v>5953</v>
      </c>
      <c r="C4" s="7" t="n">
        <v>40105</v>
      </c>
    </row>
    <row r="5" spans="1:11">
      <c r="A5" s="4" t="s">
        <v>568</v>
      </c>
      <c r="B5" s="5" t="n">
        <v>250075</v>
      </c>
      <c r="C5" s="5" t="n">
        <v>248203</v>
      </c>
    </row>
    <row r="6" spans="1:11">
      <c r="A6" s="4" t="s">
        <v>549</v>
      </c>
      <c r="B6" s="5" t="n">
        <v>256028</v>
      </c>
      <c r="C6" s="5" t="n">
        <v>288308</v>
      </c>
    </row>
    <row r="7" spans="1:11">
      <c r="A7" s="3" t="s">
        <v>569</v>
      </c>
    </row>
    <row r="8" spans="1:11">
      <c r="A8" s="4" t="s">
        <v>570</v>
      </c>
      <c r="B8" s="5" t="n">
        <v>232345</v>
      </c>
      <c r="C8" s="5" t="n">
        <v>181277</v>
      </c>
    </row>
    <row r="9" spans="1:11">
      <c r="A9" s="4" t="s">
        <v>571</v>
      </c>
      <c r="B9" s="5" t="n">
        <v>90640</v>
      </c>
      <c r="C9" s="5" t="n">
        <v>92873</v>
      </c>
    </row>
    <row r="10" spans="1:11">
      <c r="A10" s="4" t="s">
        <v>551</v>
      </c>
      <c r="B10" s="5" t="n">
        <v>322985</v>
      </c>
      <c r="C10" s="5" t="n">
        <v>274150</v>
      </c>
    </row>
    <row r="11" spans="1:11">
      <c r="A11" s="4" t="s">
        <v>572</v>
      </c>
      <c r="B11" s="5" t="n">
        <v>305531</v>
      </c>
      <c r="C11" s="5" t="n">
        <v>372488</v>
      </c>
      <c r="D11" s="7" t="n">
        <v>358330</v>
      </c>
    </row>
    <row r="12" spans="1:11">
      <c r="A12" s="4" t="s">
        <v>504</v>
      </c>
    </row>
    <row r="13" spans="1:11">
      <c r="A13" s="3" t="s">
        <v>566</v>
      </c>
    </row>
    <row r="14" spans="1:11">
      <c r="A14" s="4" t="s">
        <v>549</v>
      </c>
      <c r="B14" s="5" t="n">
        <v>1319942</v>
      </c>
    </row>
    <row r="15" spans="1:11">
      <c r="A15" s="3" t="s">
        <v>569</v>
      </c>
    </row>
    <row r="16" spans="1:11">
      <c r="A16" s="4" t="s">
        <v>551</v>
      </c>
      <c r="B16" s="5" t="n">
        <v>1092246</v>
      </c>
    </row>
    <row r="17" spans="1:11">
      <c r="A17" s="4" t="s">
        <v>573</v>
      </c>
      <c r="B17" s="5" t="n">
        <v>693</v>
      </c>
    </row>
    <row r="18" spans="1:11">
      <c r="A18" s="4" t="s">
        <v>572</v>
      </c>
      <c r="B18" s="5" t="n">
        <v>228389</v>
      </c>
    </row>
    <row r="19" spans="1:11">
      <c r="A19" s="4" t="s">
        <v>574</v>
      </c>
    </row>
    <row r="20" spans="1:11">
      <c r="A20" s="3" t="s">
        <v>566</v>
      </c>
    </row>
    <row r="21" spans="1:11">
      <c r="A21" s="4" t="s">
        <v>567</v>
      </c>
      <c r="B21" s="7" t="n">
        <v>62509</v>
      </c>
      <c r="C21" s="5" t="n">
        <v>61761</v>
      </c>
      <c r="D21" s="5" t="n">
        <v>61361</v>
      </c>
      <c r="E21" s="7" t="n">
        <v>59988</v>
      </c>
      <c r="F21" s="7" t="n">
        <v>59635</v>
      </c>
      <c r="G21" s="7" t="n">
        <v>59831</v>
      </c>
      <c r="H21" s="7" t="n">
        <v>59471</v>
      </c>
      <c r="I21" s="7" t="n">
        <v>61196</v>
      </c>
      <c r="J21" s="7" t="n">
        <v>62679</v>
      </c>
      <c r="K21" s="7" t="n">
        <v>60950</v>
      </c>
    </row>
    <row r="22" spans="1:11">
      <c r="A22" s="4" t="s">
        <v>575</v>
      </c>
      <c r="B22" s="5" t="n">
        <v>5389</v>
      </c>
    </row>
    <row r="23" spans="1:11">
      <c r="A23" s="3" t="s">
        <v>569</v>
      </c>
    </row>
    <row r="24" spans="1:11">
      <c r="A24" s="4" t="s">
        <v>570</v>
      </c>
      <c r="B24" s="7" t="n">
        <v>61397</v>
      </c>
      <c r="C24" s="5" t="n">
        <v>61202</v>
      </c>
      <c r="D24" s="5" t="n">
        <v>60785</v>
      </c>
      <c r="E24" s="5" t="n">
        <v>59149</v>
      </c>
      <c r="F24" s="5" t="n">
        <v>57641</v>
      </c>
      <c r="G24" s="5" t="n">
        <v>56791</v>
      </c>
      <c r="H24" s="5" t="n">
        <v>53135</v>
      </c>
      <c r="I24" s="5" t="n">
        <v>45757</v>
      </c>
      <c r="J24" s="5" t="n">
        <v>34411</v>
      </c>
      <c r="K24" s="7" t="n">
        <v>21259</v>
      </c>
    </row>
    <row r="25" spans="1:11">
      <c r="A25" s="4" t="s">
        <v>576</v>
      </c>
    </row>
    <row r="26" spans="1:11">
      <c r="A26" s="3" t="s">
        <v>566</v>
      </c>
    </row>
    <row r="27" spans="1:11">
      <c r="A27" s="4" t="s">
        <v>567</v>
      </c>
      <c r="B27" s="5" t="n">
        <v>77647</v>
      </c>
      <c r="C27" s="5" t="n">
        <v>78253</v>
      </c>
      <c r="D27" s="5" t="n">
        <v>77631</v>
      </c>
      <c r="E27" s="5" t="n">
        <v>77972</v>
      </c>
      <c r="F27" s="5" t="n">
        <v>78003</v>
      </c>
      <c r="G27" s="5" t="n">
        <v>77593</v>
      </c>
      <c r="H27" s="5" t="n">
        <v>75695</v>
      </c>
      <c r="I27" s="5" t="n">
        <v>78089</v>
      </c>
      <c r="J27" s="5" t="n">
        <v>74187</v>
      </c>
    </row>
    <row r="28" spans="1:11">
      <c r="A28" s="4" t="s">
        <v>577</v>
      </c>
      <c r="B28" s="7" t="n">
        <v>231</v>
      </c>
    </row>
    <row r="29" spans="1:11">
      <c r="A29" s="4" t="s">
        <v>575</v>
      </c>
      <c r="B29" s="5" t="n">
        <v>5071</v>
      </c>
    </row>
    <row r="30" spans="1:11">
      <c r="A30" s="3" t="s">
        <v>569</v>
      </c>
    </row>
    <row r="31" spans="1:11">
      <c r="A31" s="4" t="s">
        <v>570</v>
      </c>
      <c r="B31" s="7" t="n">
        <v>77075</v>
      </c>
      <c r="C31" s="5" t="n">
        <v>76906</v>
      </c>
      <c r="D31" s="5" t="n">
        <v>75787</v>
      </c>
      <c r="E31" s="5" t="n">
        <v>74513</v>
      </c>
      <c r="F31" s="5" t="n">
        <v>73398</v>
      </c>
      <c r="G31" s="5" t="n">
        <v>68625</v>
      </c>
      <c r="H31" s="5" t="n">
        <v>58139</v>
      </c>
      <c r="I31" s="5" t="n">
        <v>45234</v>
      </c>
      <c r="J31" s="7" t="n">
        <v>24818</v>
      </c>
    </row>
    <row r="32" spans="1:11">
      <c r="A32" s="4" t="s">
        <v>578</v>
      </c>
    </row>
    <row r="33" spans="1:11">
      <c r="A33" s="3" t="s">
        <v>566</v>
      </c>
    </row>
    <row r="34" spans="1:11">
      <c r="A34" s="4" t="s">
        <v>567</v>
      </c>
      <c r="B34" s="5" t="n">
        <v>89815</v>
      </c>
      <c r="C34" s="5" t="n">
        <v>87833</v>
      </c>
      <c r="D34" s="5" t="n">
        <v>87793</v>
      </c>
      <c r="E34" s="5" t="n">
        <v>89737</v>
      </c>
      <c r="F34" s="5" t="n">
        <v>90713</v>
      </c>
      <c r="G34" s="5" t="n">
        <v>91059</v>
      </c>
      <c r="H34" s="5" t="n">
        <v>87558</v>
      </c>
      <c r="I34" s="5" t="n">
        <v>88679</v>
      </c>
    </row>
    <row r="35" spans="1:11">
      <c r="A35" s="4" t="s">
        <v>577</v>
      </c>
      <c r="B35" s="7" t="n">
        <v>98</v>
      </c>
    </row>
    <row r="36" spans="1:11">
      <c r="A36" s="4" t="s">
        <v>575</v>
      </c>
      <c r="B36" s="5" t="n">
        <v>5852</v>
      </c>
    </row>
    <row r="37" spans="1:11">
      <c r="A37" s="3" t="s">
        <v>569</v>
      </c>
    </row>
    <row r="38" spans="1:11">
      <c r="A38" s="4" t="s">
        <v>570</v>
      </c>
      <c r="B38" s="7" t="n">
        <v>87200</v>
      </c>
      <c r="C38" s="5" t="n">
        <v>85845</v>
      </c>
      <c r="D38" s="5" t="n">
        <v>84936</v>
      </c>
      <c r="E38" s="5" t="n">
        <v>83787</v>
      </c>
      <c r="F38" s="5" t="n">
        <v>80004</v>
      </c>
      <c r="G38" s="5" t="n">
        <v>71697</v>
      </c>
      <c r="H38" s="5" t="n">
        <v>53509</v>
      </c>
      <c r="I38" s="7" t="n">
        <v>27454</v>
      </c>
    </row>
    <row r="39" spans="1:11">
      <c r="A39" s="4" t="s">
        <v>579</v>
      </c>
    </row>
    <row r="40" spans="1:11">
      <c r="A40" s="3" t="s">
        <v>566</v>
      </c>
    </row>
    <row r="41" spans="1:11">
      <c r="A41" s="4" t="s">
        <v>567</v>
      </c>
      <c r="B41" s="5" t="n">
        <v>117469</v>
      </c>
      <c r="C41" s="5" t="n">
        <v>117925</v>
      </c>
      <c r="D41" s="5" t="n">
        <v>116320</v>
      </c>
      <c r="E41" s="5" t="n">
        <v>115709</v>
      </c>
      <c r="F41" s="5" t="n">
        <v>111841</v>
      </c>
      <c r="G41" s="5" t="n">
        <v>111253</v>
      </c>
      <c r="H41" s="5" t="n">
        <v>106371</v>
      </c>
    </row>
    <row r="42" spans="1:11">
      <c r="A42" s="4" t="s">
        <v>577</v>
      </c>
      <c r="B42" s="7" t="n">
        <v>-172</v>
      </c>
    </row>
    <row r="43" spans="1:11">
      <c r="A43" s="4" t="s">
        <v>575</v>
      </c>
      <c r="B43" s="5" t="n">
        <v>7424</v>
      </c>
    </row>
    <row r="44" spans="1:11">
      <c r="A44" s="3" t="s">
        <v>569</v>
      </c>
    </row>
    <row r="45" spans="1:11">
      <c r="A45" s="4" t="s">
        <v>570</v>
      </c>
      <c r="B45" s="7" t="n">
        <v>116607</v>
      </c>
      <c r="C45" s="5" t="n">
        <v>113909</v>
      </c>
      <c r="D45" s="5" t="n">
        <v>109060</v>
      </c>
      <c r="E45" s="5" t="n">
        <v>97680</v>
      </c>
      <c r="F45" s="5" t="n">
        <v>82066</v>
      </c>
      <c r="G45" s="5" t="n">
        <v>60923</v>
      </c>
      <c r="H45" s="7" t="n">
        <v>37655</v>
      </c>
    </row>
    <row r="46" spans="1:11">
      <c r="A46" s="4" t="s">
        <v>580</v>
      </c>
    </row>
    <row r="47" spans="1:11">
      <c r="A47" s="3" t="s">
        <v>566</v>
      </c>
    </row>
    <row r="48" spans="1:11">
      <c r="A48" s="4" t="s">
        <v>567</v>
      </c>
      <c r="B48" s="5" t="n">
        <v>151471</v>
      </c>
      <c r="C48" s="5" t="n">
        <v>150177</v>
      </c>
      <c r="D48" s="5" t="n">
        <v>143983</v>
      </c>
      <c r="E48" s="5" t="n">
        <v>137230</v>
      </c>
      <c r="F48" s="5" t="n">
        <v>135114</v>
      </c>
      <c r="G48" s="5" t="n">
        <v>140546</v>
      </c>
    </row>
    <row r="49" spans="1:11">
      <c r="A49" s="4" t="s">
        <v>577</v>
      </c>
      <c r="B49" s="7" t="n">
        <v>336</v>
      </c>
    </row>
    <row r="50" spans="1:11">
      <c r="A50" s="4" t="s">
        <v>575</v>
      </c>
      <c r="B50" s="5" t="n">
        <v>9294</v>
      </c>
    </row>
    <row r="51" spans="1:11">
      <c r="A51" s="3" t="s">
        <v>569</v>
      </c>
    </row>
    <row r="52" spans="1:11">
      <c r="A52" s="4" t="s">
        <v>570</v>
      </c>
      <c r="B52" s="7" t="n">
        <v>148706</v>
      </c>
      <c r="C52" s="5" t="n">
        <v>139759</v>
      </c>
      <c r="D52" s="5" t="n">
        <v>126025</v>
      </c>
      <c r="E52" s="5" t="n">
        <v>101725</v>
      </c>
      <c r="F52" s="5" t="n">
        <v>76366</v>
      </c>
      <c r="G52" s="7" t="n">
        <v>40475</v>
      </c>
    </row>
    <row r="53" spans="1:11">
      <c r="A53" s="4" t="s">
        <v>581</v>
      </c>
    </row>
    <row r="54" spans="1:11">
      <c r="A54" s="3" t="s">
        <v>566</v>
      </c>
    </row>
    <row r="55" spans="1:11">
      <c r="A55" s="4" t="s">
        <v>567</v>
      </c>
      <c r="B55" s="5" t="n">
        <v>152025</v>
      </c>
      <c r="C55" s="5" t="n">
        <v>144728</v>
      </c>
      <c r="D55" s="5" t="n">
        <v>138842</v>
      </c>
      <c r="E55" s="5" t="n">
        <v>133464</v>
      </c>
      <c r="F55" s="5" t="n">
        <v>144996</v>
      </c>
    </row>
    <row r="56" spans="1:11">
      <c r="A56" s="4" t="s">
        <v>577</v>
      </c>
      <c r="B56" s="7" t="n">
        <v>-800</v>
      </c>
    </row>
    <row r="57" spans="1:11">
      <c r="A57" s="4" t="s">
        <v>575</v>
      </c>
      <c r="B57" s="5" t="n">
        <v>10242</v>
      </c>
    </row>
    <row r="58" spans="1:11">
      <c r="A58" s="3" t="s">
        <v>569</v>
      </c>
    </row>
    <row r="59" spans="1:11">
      <c r="A59" s="4" t="s">
        <v>570</v>
      </c>
      <c r="B59" s="7" t="n">
        <v>146290</v>
      </c>
      <c r="C59" s="5" t="n">
        <v>123649</v>
      </c>
      <c r="D59" s="5" t="n">
        <v>99521</v>
      </c>
      <c r="E59" s="5" t="n">
        <v>73631</v>
      </c>
      <c r="F59" s="7" t="n">
        <v>42097</v>
      </c>
    </row>
    <row r="60" spans="1:11">
      <c r="A60" s="4" t="s">
        <v>582</v>
      </c>
    </row>
    <row r="61" spans="1:11">
      <c r="A61" s="3" t="s">
        <v>566</v>
      </c>
    </row>
    <row r="62" spans="1:11">
      <c r="A62" s="4" t="s">
        <v>567</v>
      </c>
      <c r="B62" s="5" t="n">
        <v>171315</v>
      </c>
      <c r="C62" s="5" t="n">
        <v>162616</v>
      </c>
      <c r="D62" s="5" t="n">
        <v>146610</v>
      </c>
      <c r="E62" s="5" t="n">
        <v>147304</v>
      </c>
    </row>
    <row r="63" spans="1:11">
      <c r="A63" s="4" t="s">
        <v>577</v>
      </c>
      <c r="B63" s="7" t="n">
        <v>854</v>
      </c>
    </row>
    <row r="64" spans="1:11">
      <c r="A64" s="4" t="s">
        <v>575</v>
      </c>
      <c r="B64" s="5" t="n">
        <v>11057</v>
      </c>
    </row>
    <row r="65" spans="1:11">
      <c r="A65" s="3" t="s">
        <v>569</v>
      </c>
    </row>
    <row r="66" spans="1:11">
      <c r="A66" s="4" t="s">
        <v>570</v>
      </c>
      <c r="B66" s="7" t="n">
        <v>159707</v>
      </c>
      <c r="C66" s="5" t="n">
        <v>125514</v>
      </c>
      <c r="D66" s="5" t="n">
        <v>74906</v>
      </c>
      <c r="E66" s="7" t="n">
        <v>39515</v>
      </c>
    </row>
    <row r="67" spans="1:11">
      <c r="A67" s="4" t="s">
        <v>583</v>
      </c>
    </row>
    <row r="68" spans="1:11">
      <c r="A68" s="3" t="s">
        <v>566</v>
      </c>
    </row>
    <row r="69" spans="1:11">
      <c r="A69" s="4" t="s">
        <v>567</v>
      </c>
      <c r="B69" s="5" t="n">
        <v>164570</v>
      </c>
      <c r="C69" s="5" t="n">
        <v>157836</v>
      </c>
      <c r="D69" s="5" t="n">
        <v>151494</v>
      </c>
    </row>
    <row r="70" spans="1:11">
      <c r="A70" s="4" t="s">
        <v>577</v>
      </c>
      <c r="B70" s="7" t="n">
        <v>5527</v>
      </c>
    </row>
    <row r="71" spans="1:11">
      <c r="A71" s="4" t="s">
        <v>575</v>
      </c>
      <c r="B71" s="5" t="n">
        <v>11750</v>
      </c>
    </row>
    <row r="72" spans="1:11">
      <c r="A72" s="3" t="s">
        <v>569</v>
      </c>
    </row>
    <row r="73" spans="1:11">
      <c r="A73" s="4" t="s">
        <v>570</v>
      </c>
      <c r="B73" s="7" t="n">
        <v>143685</v>
      </c>
      <c r="C73" s="5" t="n">
        <v>84616</v>
      </c>
      <c r="D73" s="7" t="n">
        <v>41397</v>
      </c>
    </row>
    <row r="74" spans="1:11">
      <c r="A74" s="4" t="s">
        <v>584</v>
      </c>
    </row>
    <row r="75" spans="1:11">
      <c r="A75" s="3" t="s">
        <v>566</v>
      </c>
    </row>
    <row r="76" spans="1:11">
      <c r="A76" s="4" t="s">
        <v>567</v>
      </c>
      <c r="B76" s="5" t="n">
        <v>162193</v>
      </c>
      <c r="C76" s="5" t="n">
        <v>170622</v>
      </c>
    </row>
    <row r="77" spans="1:11">
      <c r="A77" s="4" t="s">
        <v>577</v>
      </c>
      <c r="B77" s="7" t="n">
        <v>17247</v>
      </c>
    </row>
    <row r="78" spans="1:11">
      <c r="A78" s="4" t="s">
        <v>575</v>
      </c>
      <c r="B78" s="5" t="n">
        <v>11806</v>
      </c>
    </row>
    <row r="79" spans="1:11">
      <c r="A79" s="3" t="s">
        <v>569</v>
      </c>
    </row>
    <row r="80" spans="1:11">
      <c r="A80" s="4" t="s">
        <v>570</v>
      </c>
      <c r="B80" s="7" t="n">
        <v>109220</v>
      </c>
      <c r="C80" s="7" t="n">
        <v>45477</v>
      </c>
    </row>
    <row r="81" spans="1:11">
      <c r="A81" s="4" t="s">
        <v>571</v>
      </c>
      <c r="B81" s="5" t="n">
        <v>42359</v>
      </c>
    </row>
    <row r="82" spans="1:11">
      <c r="A82" s="4" t="s">
        <v>585</v>
      </c>
    </row>
    <row r="83" spans="1:11">
      <c r="A83" s="3" t="s">
        <v>566</v>
      </c>
    </row>
    <row r="84" spans="1:11">
      <c r="A84" s="4" t="s">
        <v>568</v>
      </c>
      <c r="B84" s="5" t="n">
        <v>170926</v>
      </c>
    </row>
    <row r="85" spans="1:11">
      <c r="A85" s="4" t="s">
        <v>577</v>
      </c>
      <c r="B85" s="7" t="n">
        <v>87288</v>
      </c>
    </row>
    <row r="86" spans="1:11">
      <c r="A86" s="4" t="s">
        <v>575</v>
      </c>
      <c r="B86" s="5" t="n">
        <v>9702</v>
      </c>
    </row>
  </sheetData>
  <mergeCells count="2">
    <mergeCell ref="A1:A2"/>
    <mergeCell ref="B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6</v>
      </c>
      <c r="B1" s="2" t="s">
        <v>1</v>
      </c>
    </row>
    <row r="2" spans="1:11">
      <c r="B2" s="2" t="s">
        <v>557</v>
      </c>
      <c r="C2" s="2" t="s">
        <v>371</v>
      </c>
      <c r="D2" s="2" t="s">
        <v>558</v>
      </c>
      <c r="E2" s="2" t="s">
        <v>559</v>
      </c>
      <c r="F2" s="2" t="s">
        <v>560</v>
      </c>
      <c r="G2" s="2" t="s">
        <v>561</v>
      </c>
      <c r="H2" s="2" t="s">
        <v>562</v>
      </c>
      <c r="I2" s="2" t="s">
        <v>563</v>
      </c>
      <c r="J2" s="2" t="s">
        <v>564</v>
      </c>
      <c r="K2" s="2" t="s">
        <v>565</v>
      </c>
    </row>
    <row r="3" spans="1:11">
      <c r="A3" s="3" t="s">
        <v>566</v>
      </c>
    </row>
    <row r="4" spans="1:11">
      <c r="A4" s="4" t="s">
        <v>567</v>
      </c>
      <c r="B4" s="7" t="n">
        <v>5953</v>
      </c>
      <c r="C4" s="7" t="n">
        <v>40105</v>
      </c>
    </row>
    <row r="5" spans="1:11">
      <c r="A5" s="4" t="s">
        <v>568</v>
      </c>
      <c r="B5" s="5" t="n">
        <v>250075</v>
      </c>
      <c r="C5" s="5" t="n">
        <v>248203</v>
      </c>
    </row>
    <row r="6" spans="1:11">
      <c r="A6" s="4" t="s">
        <v>549</v>
      </c>
      <c r="B6" s="5" t="n">
        <v>256028</v>
      </c>
      <c r="C6" s="5" t="n">
        <v>288308</v>
      </c>
    </row>
    <row r="7" spans="1:11">
      <c r="A7" s="3" t="s">
        <v>569</v>
      </c>
    </row>
    <row r="8" spans="1:11">
      <c r="A8" s="4" t="s">
        <v>570</v>
      </c>
      <c r="B8" s="5" t="n">
        <v>232345</v>
      </c>
      <c r="C8" s="5" t="n">
        <v>181277</v>
      </c>
    </row>
    <row r="9" spans="1:11">
      <c r="A9" s="4" t="s">
        <v>571</v>
      </c>
      <c r="B9" s="5" t="n">
        <v>90640</v>
      </c>
      <c r="C9" s="5" t="n">
        <v>92873</v>
      </c>
    </row>
    <row r="10" spans="1:11">
      <c r="A10" s="4" t="s">
        <v>551</v>
      </c>
      <c r="B10" s="5" t="n">
        <v>322985</v>
      </c>
      <c r="C10" s="5" t="n">
        <v>274150</v>
      </c>
    </row>
    <row r="11" spans="1:11">
      <c r="A11" s="4" t="s">
        <v>572</v>
      </c>
      <c r="B11" s="5" t="n">
        <v>305531</v>
      </c>
      <c r="C11" s="5" t="n">
        <v>372488</v>
      </c>
      <c r="D11" s="7" t="n">
        <v>358330</v>
      </c>
    </row>
    <row r="12" spans="1:11">
      <c r="A12" s="4" t="s">
        <v>541</v>
      </c>
    </row>
    <row r="13" spans="1:11">
      <c r="A13" s="3" t="s">
        <v>566</v>
      </c>
    </row>
    <row r="14" spans="1:11">
      <c r="A14" s="4" t="s">
        <v>549</v>
      </c>
      <c r="B14" s="5" t="n">
        <v>453461</v>
      </c>
    </row>
    <row r="15" spans="1:11">
      <c r="A15" s="3" t="s">
        <v>569</v>
      </c>
    </row>
    <row r="16" spans="1:11">
      <c r="A16" s="4" t="s">
        <v>551</v>
      </c>
      <c r="B16" s="5" t="n">
        <v>394024</v>
      </c>
    </row>
    <row r="17" spans="1:11">
      <c r="A17" s="4" t="s">
        <v>573</v>
      </c>
      <c r="B17" s="5" t="n">
        <v>2499</v>
      </c>
    </row>
    <row r="18" spans="1:11">
      <c r="A18" s="4" t="s">
        <v>572</v>
      </c>
      <c r="B18" s="5" t="n">
        <v>61936</v>
      </c>
    </row>
    <row r="19" spans="1:11">
      <c r="A19" s="4" t="s">
        <v>587</v>
      </c>
    </row>
    <row r="20" spans="1:11">
      <c r="A20" s="3" t="s">
        <v>566</v>
      </c>
    </row>
    <row r="21" spans="1:11">
      <c r="A21" s="4" t="s">
        <v>567</v>
      </c>
      <c r="B21" s="5" t="n">
        <v>41513</v>
      </c>
      <c r="C21" s="5" t="n">
        <v>42168</v>
      </c>
      <c r="D21" s="5" t="n">
        <v>43107</v>
      </c>
      <c r="E21" s="7" t="n">
        <v>43851</v>
      </c>
      <c r="F21" s="7" t="n">
        <v>44159</v>
      </c>
      <c r="G21" s="7" t="n">
        <v>45970</v>
      </c>
      <c r="H21" s="7" t="n">
        <v>46778</v>
      </c>
      <c r="I21" s="7" t="n">
        <v>46772</v>
      </c>
      <c r="J21" s="7" t="n">
        <v>45674</v>
      </c>
      <c r="K21" s="7" t="n">
        <v>44719</v>
      </c>
    </row>
    <row r="22" spans="1:11">
      <c r="A22" s="4" t="s">
        <v>577</v>
      </c>
      <c r="B22" s="7" t="n">
        <v>139</v>
      </c>
    </row>
    <row r="23" spans="1:11">
      <c r="A23" s="4" t="s">
        <v>575</v>
      </c>
      <c r="B23" s="5" t="n">
        <v>2644</v>
      </c>
    </row>
    <row r="24" spans="1:11">
      <c r="A24" s="3" t="s">
        <v>569</v>
      </c>
    </row>
    <row r="25" spans="1:11">
      <c r="A25" s="4" t="s">
        <v>570</v>
      </c>
      <c r="B25" s="7" t="n">
        <v>40991</v>
      </c>
      <c r="C25" s="5" t="n">
        <v>40835</v>
      </c>
      <c r="D25" s="5" t="n">
        <v>40629</v>
      </c>
      <c r="E25" s="5" t="n">
        <v>40575</v>
      </c>
      <c r="F25" s="5" t="n">
        <v>40389</v>
      </c>
      <c r="G25" s="5" t="n">
        <v>38316</v>
      </c>
      <c r="H25" s="5" t="n">
        <v>35818</v>
      </c>
      <c r="I25" s="5" t="n">
        <v>32075</v>
      </c>
      <c r="J25" s="5" t="n">
        <v>28313</v>
      </c>
      <c r="K25" s="7" t="n">
        <v>15242</v>
      </c>
    </row>
    <row r="26" spans="1:11">
      <c r="A26" s="4" t="s">
        <v>588</v>
      </c>
    </row>
    <row r="27" spans="1:11">
      <c r="A27" s="3" t="s">
        <v>566</v>
      </c>
    </row>
    <row r="28" spans="1:11">
      <c r="A28" s="4" t="s">
        <v>567</v>
      </c>
      <c r="B28" s="5" t="n">
        <v>42427</v>
      </c>
      <c r="C28" s="5" t="n">
        <v>42880</v>
      </c>
      <c r="D28" s="5" t="n">
        <v>42175</v>
      </c>
      <c r="E28" s="5" t="n">
        <v>42426</v>
      </c>
      <c r="F28" s="5" t="n">
        <v>43459</v>
      </c>
      <c r="G28" s="5" t="n">
        <v>43164</v>
      </c>
      <c r="H28" s="5" t="n">
        <v>44847</v>
      </c>
      <c r="I28" s="5" t="n">
        <v>45235</v>
      </c>
      <c r="J28" s="5" t="n">
        <v>45263</v>
      </c>
    </row>
    <row r="29" spans="1:11">
      <c r="A29" s="4" t="s">
        <v>577</v>
      </c>
      <c r="B29" s="7" t="n">
        <v>146</v>
      </c>
    </row>
    <row r="30" spans="1:11">
      <c r="A30" s="4" t="s">
        <v>575</v>
      </c>
      <c r="B30" s="5" t="n">
        <v>2920</v>
      </c>
    </row>
    <row r="31" spans="1:11">
      <c r="A31" s="3" t="s">
        <v>569</v>
      </c>
    </row>
    <row r="32" spans="1:11">
      <c r="A32" s="4" t="s">
        <v>570</v>
      </c>
      <c r="B32" s="7" t="n">
        <v>42063</v>
      </c>
      <c r="C32" s="5" t="n">
        <v>40937</v>
      </c>
      <c r="D32" s="5" t="n">
        <v>39706</v>
      </c>
      <c r="E32" s="5" t="n">
        <v>39115</v>
      </c>
      <c r="F32" s="5" t="n">
        <v>37166</v>
      </c>
      <c r="G32" s="5" t="n">
        <v>33428</v>
      </c>
      <c r="H32" s="5" t="n">
        <v>30957</v>
      </c>
      <c r="I32" s="5" t="n">
        <v>28342</v>
      </c>
      <c r="J32" s="7" t="n">
        <v>21302</v>
      </c>
    </row>
    <row r="33" spans="1:11">
      <c r="A33" s="4" t="s">
        <v>589</v>
      </c>
    </row>
    <row r="34" spans="1:11">
      <c r="A34" s="3" t="s">
        <v>566</v>
      </c>
    </row>
    <row r="35" spans="1:11">
      <c r="A35" s="4" t="s">
        <v>567</v>
      </c>
      <c r="B35" s="5" t="n">
        <v>45244</v>
      </c>
      <c r="C35" s="5" t="n">
        <v>46841</v>
      </c>
      <c r="D35" s="5" t="n">
        <v>47423</v>
      </c>
      <c r="E35" s="5" t="n">
        <v>47266</v>
      </c>
      <c r="F35" s="5" t="n">
        <v>49268</v>
      </c>
      <c r="G35" s="5" t="n">
        <v>55156</v>
      </c>
      <c r="H35" s="5" t="n">
        <v>56489</v>
      </c>
      <c r="I35" s="5" t="n">
        <v>60236</v>
      </c>
    </row>
    <row r="36" spans="1:11">
      <c r="A36" s="4" t="s">
        <v>577</v>
      </c>
      <c r="B36" s="7" t="n">
        <v>478</v>
      </c>
    </row>
    <row r="37" spans="1:11">
      <c r="A37" s="4" t="s">
        <v>575</v>
      </c>
      <c r="B37" s="5" t="n">
        <v>3583</v>
      </c>
    </row>
    <row r="38" spans="1:11">
      <c r="A38" s="3" t="s">
        <v>569</v>
      </c>
    </row>
    <row r="39" spans="1:11">
      <c r="A39" s="4" t="s">
        <v>570</v>
      </c>
      <c r="B39" s="7" t="n">
        <v>43794</v>
      </c>
      <c r="C39" s="5" t="n">
        <v>43680</v>
      </c>
      <c r="D39" s="5" t="n">
        <v>42441</v>
      </c>
      <c r="E39" s="5" t="n">
        <v>41140</v>
      </c>
      <c r="F39" s="5" t="n">
        <v>40301</v>
      </c>
      <c r="G39" s="5" t="n">
        <v>38909</v>
      </c>
      <c r="H39" s="5" t="n">
        <v>35119</v>
      </c>
      <c r="I39" s="7" t="n">
        <v>24899</v>
      </c>
    </row>
    <row r="40" spans="1:11">
      <c r="A40" s="4" t="s">
        <v>590</v>
      </c>
    </row>
    <row r="41" spans="1:11">
      <c r="A41" s="3" t="s">
        <v>566</v>
      </c>
    </row>
    <row r="42" spans="1:11">
      <c r="A42" s="4" t="s">
        <v>567</v>
      </c>
      <c r="B42" s="5" t="n">
        <v>41421</v>
      </c>
      <c r="C42" s="5" t="n">
        <v>42986</v>
      </c>
      <c r="D42" s="5" t="n">
        <v>44272</v>
      </c>
      <c r="E42" s="5" t="n">
        <v>45990</v>
      </c>
      <c r="F42" s="5" t="n">
        <v>48222</v>
      </c>
      <c r="G42" s="5" t="n">
        <v>52554</v>
      </c>
      <c r="H42" s="5" t="n">
        <v>51998</v>
      </c>
    </row>
    <row r="43" spans="1:11">
      <c r="A43" s="4" t="s">
        <v>577</v>
      </c>
      <c r="B43" s="7" t="n">
        <v>736</v>
      </c>
    </row>
    <row r="44" spans="1:11">
      <c r="A44" s="4" t="s">
        <v>575</v>
      </c>
      <c r="B44" s="5" t="n">
        <v>3228</v>
      </c>
    </row>
    <row r="45" spans="1:11">
      <c r="A45" s="3" t="s">
        <v>569</v>
      </c>
    </row>
    <row r="46" spans="1:11">
      <c r="A46" s="4" t="s">
        <v>570</v>
      </c>
      <c r="B46" s="7" t="n">
        <v>40646</v>
      </c>
      <c r="C46" s="5" t="n">
        <v>40408</v>
      </c>
      <c r="D46" s="5" t="n">
        <v>38526</v>
      </c>
      <c r="E46" s="5" t="n">
        <v>37191</v>
      </c>
      <c r="F46" s="5" t="n">
        <v>34789</v>
      </c>
      <c r="G46" s="5" t="n">
        <v>32203</v>
      </c>
      <c r="H46" s="7" t="n">
        <v>23445</v>
      </c>
    </row>
    <row r="47" spans="1:11">
      <c r="A47" s="4" t="s">
        <v>591</v>
      </c>
    </row>
    <row r="48" spans="1:11">
      <c r="A48" s="3" t="s">
        <v>566</v>
      </c>
    </row>
    <row r="49" spans="1:11">
      <c r="A49" s="4" t="s">
        <v>567</v>
      </c>
      <c r="B49" s="5" t="n">
        <v>49039</v>
      </c>
      <c r="C49" s="5" t="n">
        <v>52076</v>
      </c>
      <c r="D49" s="5" t="n">
        <v>53174</v>
      </c>
      <c r="E49" s="5" t="n">
        <v>56703</v>
      </c>
      <c r="F49" s="5" t="n">
        <v>57528</v>
      </c>
      <c r="G49" s="5" t="n">
        <v>55482</v>
      </c>
    </row>
    <row r="50" spans="1:11">
      <c r="A50" s="4" t="s">
        <v>577</v>
      </c>
      <c r="B50" s="7" t="n">
        <v>596</v>
      </c>
    </row>
    <row r="51" spans="1:11">
      <c r="A51" s="4" t="s">
        <v>575</v>
      </c>
      <c r="B51" s="5" t="n">
        <v>3924</v>
      </c>
    </row>
    <row r="52" spans="1:11">
      <c r="A52" s="3" t="s">
        <v>569</v>
      </c>
    </row>
    <row r="53" spans="1:11">
      <c r="A53" s="4" t="s">
        <v>570</v>
      </c>
      <c r="B53" s="7" t="n">
        <v>47853</v>
      </c>
      <c r="C53" s="5" t="n">
        <v>46756</v>
      </c>
      <c r="D53" s="5" t="n">
        <v>44575</v>
      </c>
      <c r="E53" s="5" t="n">
        <v>41809</v>
      </c>
      <c r="F53" s="5" t="n">
        <v>36411</v>
      </c>
      <c r="G53" s="7" t="n">
        <v>23123</v>
      </c>
    </row>
    <row r="54" spans="1:11">
      <c r="A54" s="4" t="s">
        <v>592</v>
      </c>
    </row>
    <row r="55" spans="1:11">
      <c r="A55" s="3" t="s">
        <v>566</v>
      </c>
    </row>
    <row r="56" spans="1:11">
      <c r="A56" s="4" t="s">
        <v>567</v>
      </c>
      <c r="B56" s="5" t="n">
        <v>54125</v>
      </c>
      <c r="C56" s="5" t="n">
        <v>53882</v>
      </c>
      <c r="D56" s="5" t="n">
        <v>53568</v>
      </c>
      <c r="E56" s="5" t="n">
        <v>55808</v>
      </c>
      <c r="F56" s="5" t="n">
        <v>55488</v>
      </c>
    </row>
    <row r="57" spans="1:11">
      <c r="A57" s="4" t="s">
        <v>577</v>
      </c>
      <c r="B57" s="7" t="n">
        <v>1990</v>
      </c>
    </row>
    <row r="58" spans="1:11">
      <c r="A58" s="4" t="s">
        <v>575</v>
      </c>
      <c r="B58" s="5" t="n">
        <v>3571</v>
      </c>
    </row>
    <row r="59" spans="1:11">
      <c r="A59" s="3" t="s">
        <v>569</v>
      </c>
    </row>
    <row r="60" spans="1:11">
      <c r="A60" s="4" t="s">
        <v>570</v>
      </c>
      <c r="B60" s="7" t="n">
        <v>48395</v>
      </c>
      <c r="C60" s="5" t="n">
        <v>45779</v>
      </c>
      <c r="D60" s="5" t="n">
        <v>41514</v>
      </c>
      <c r="E60" s="5" t="n">
        <v>37122</v>
      </c>
      <c r="F60" s="7" t="n">
        <v>24255</v>
      </c>
    </row>
    <row r="61" spans="1:11">
      <c r="A61" s="4" t="s">
        <v>593</v>
      </c>
    </row>
    <row r="62" spans="1:11">
      <c r="A62" s="3" t="s">
        <v>566</v>
      </c>
    </row>
    <row r="63" spans="1:11">
      <c r="A63" s="4" t="s">
        <v>567</v>
      </c>
      <c r="B63" s="5" t="n">
        <v>47277</v>
      </c>
      <c r="C63" s="5" t="n">
        <v>50053</v>
      </c>
      <c r="D63" s="5" t="n">
        <v>49857</v>
      </c>
      <c r="E63" s="5" t="n">
        <v>49571</v>
      </c>
    </row>
    <row r="64" spans="1:11">
      <c r="A64" s="4" t="s">
        <v>577</v>
      </c>
      <c r="B64" s="7" t="n">
        <v>1873</v>
      </c>
    </row>
    <row r="65" spans="1:11">
      <c r="A65" s="4" t="s">
        <v>575</v>
      </c>
      <c r="B65" s="5" t="n">
        <v>3181</v>
      </c>
    </row>
    <row r="66" spans="1:11">
      <c r="A66" s="3" t="s">
        <v>569</v>
      </c>
    </row>
    <row r="67" spans="1:11">
      <c r="A67" s="4" t="s">
        <v>570</v>
      </c>
      <c r="B67" s="7" t="n">
        <v>43287</v>
      </c>
      <c r="C67" s="5" t="n">
        <v>38302</v>
      </c>
      <c r="D67" s="5" t="n">
        <v>34245</v>
      </c>
      <c r="E67" s="7" t="n">
        <v>19085</v>
      </c>
    </row>
    <row r="68" spans="1:11">
      <c r="A68" s="4" t="s">
        <v>594</v>
      </c>
    </row>
    <row r="69" spans="1:11">
      <c r="A69" s="3" t="s">
        <v>566</v>
      </c>
    </row>
    <row r="70" spans="1:11">
      <c r="A70" s="4" t="s">
        <v>567</v>
      </c>
      <c r="B70" s="5" t="n">
        <v>46348</v>
      </c>
      <c r="C70" s="5" t="n">
        <v>48182</v>
      </c>
      <c r="D70" s="5" t="n">
        <v>46880</v>
      </c>
    </row>
    <row r="71" spans="1:11">
      <c r="A71" s="4" t="s">
        <v>577</v>
      </c>
      <c r="B71" s="7" t="n">
        <v>1900</v>
      </c>
    </row>
    <row r="72" spans="1:11">
      <c r="A72" s="4" t="s">
        <v>575</v>
      </c>
      <c r="B72" s="5" t="n">
        <v>2822</v>
      </c>
    </row>
    <row r="73" spans="1:11">
      <c r="A73" s="3" t="s">
        <v>569</v>
      </c>
    </row>
    <row r="74" spans="1:11">
      <c r="A74" s="4" t="s">
        <v>570</v>
      </c>
      <c r="B74" s="7" t="n">
        <v>38778</v>
      </c>
      <c r="C74" s="5" t="n">
        <v>32006</v>
      </c>
      <c r="D74" s="7" t="n">
        <v>21508</v>
      </c>
    </row>
    <row r="75" spans="1:11">
      <c r="A75" s="4" t="s">
        <v>595</v>
      </c>
    </row>
    <row r="76" spans="1:11">
      <c r="A76" s="3" t="s">
        <v>566</v>
      </c>
    </row>
    <row r="77" spans="1:11">
      <c r="A77" s="4" t="s">
        <v>567</v>
      </c>
      <c r="B77" s="5" t="n">
        <v>43169</v>
      </c>
      <c r="C77" s="5" t="n">
        <v>41393</v>
      </c>
    </row>
    <row r="78" spans="1:11">
      <c r="A78" s="4" t="s">
        <v>577</v>
      </c>
      <c r="B78" s="7" t="n">
        <v>8000</v>
      </c>
    </row>
    <row r="79" spans="1:11">
      <c r="A79" s="4" t="s">
        <v>575</v>
      </c>
      <c r="B79" s="5" t="n">
        <v>2556</v>
      </c>
    </row>
    <row r="80" spans="1:11">
      <c r="A80" s="3" t="s">
        <v>569</v>
      </c>
    </row>
    <row r="81" spans="1:11">
      <c r="A81" s="4" t="s">
        <v>570</v>
      </c>
      <c r="B81" s="7" t="n">
        <v>28984</v>
      </c>
      <c r="C81" s="7" t="n">
        <v>16755</v>
      </c>
    </row>
    <row r="82" spans="1:11">
      <c r="A82" s="4" t="s">
        <v>596</v>
      </c>
    </row>
    <row r="83" spans="1:11">
      <c r="A83" s="3" t="s">
        <v>566</v>
      </c>
    </row>
    <row r="84" spans="1:11">
      <c r="A84" s="4" t="s">
        <v>568</v>
      </c>
      <c r="B84" s="5" t="n">
        <v>42898</v>
      </c>
    </row>
    <row r="85" spans="1:11">
      <c r="A85" s="4" t="s">
        <v>577</v>
      </c>
      <c r="B85" s="7" t="n">
        <v>16384</v>
      </c>
    </row>
    <row r="86" spans="1:11">
      <c r="A86" s="4" t="s">
        <v>575</v>
      </c>
      <c r="B86" s="5" t="n">
        <v>2165</v>
      </c>
    </row>
    <row r="87" spans="1:11">
      <c r="A87" s="3" t="s">
        <v>569</v>
      </c>
    </row>
    <row r="88" spans="1:11">
      <c r="A88" s="4" t="s">
        <v>571</v>
      </c>
      <c r="B88" s="7" t="n">
        <v>19233</v>
      </c>
    </row>
  </sheetData>
  <mergeCells count="2">
    <mergeCell ref="A1:A2"/>
    <mergeCell ref="B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7</v>
      </c>
      <c r="B1" s="2" t="s">
        <v>1</v>
      </c>
    </row>
    <row r="2" spans="1:11">
      <c r="B2" s="2" t="s">
        <v>557</v>
      </c>
      <c r="C2" s="2" t="s">
        <v>371</v>
      </c>
      <c r="D2" s="2" t="s">
        <v>558</v>
      </c>
      <c r="E2" s="2" t="s">
        <v>559</v>
      </c>
      <c r="F2" s="2" t="s">
        <v>560</v>
      </c>
      <c r="G2" s="2" t="s">
        <v>561</v>
      </c>
      <c r="H2" s="2" t="s">
        <v>562</v>
      </c>
      <c r="I2" s="2" t="s">
        <v>563</v>
      </c>
      <c r="J2" s="2" t="s">
        <v>564</v>
      </c>
      <c r="K2" s="2" t="s">
        <v>565</v>
      </c>
    </row>
    <row r="3" spans="1:11">
      <c r="A3" s="3" t="s">
        <v>566</v>
      </c>
    </row>
    <row r="4" spans="1:11">
      <c r="A4" s="4" t="s">
        <v>567</v>
      </c>
      <c r="B4" s="7" t="n">
        <v>5953</v>
      </c>
      <c r="C4" s="7" t="n">
        <v>40105</v>
      </c>
    </row>
    <row r="5" spans="1:11">
      <c r="A5" s="4" t="s">
        <v>568</v>
      </c>
      <c r="B5" s="5" t="n">
        <v>250075</v>
      </c>
      <c r="C5" s="5" t="n">
        <v>248203</v>
      </c>
    </row>
    <row r="6" spans="1:11">
      <c r="A6" s="4" t="s">
        <v>549</v>
      </c>
      <c r="B6" s="5" t="n">
        <v>256028</v>
      </c>
      <c r="C6" s="5" t="n">
        <v>288308</v>
      </c>
    </row>
    <row r="7" spans="1:11">
      <c r="A7" s="3" t="s">
        <v>569</v>
      </c>
    </row>
    <row r="8" spans="1:11">
      <c r="A8" s="4" t="s">
        <v>570</v>
      </c>
      <c r="B8" s="5" t="n">
        <v>232345</v>
      </c>
      <c r="C8" s="5" t="n">
        <v>181277</v>
      </c>
    </row>
    <row r="9" spans="1:11">
      <c r="A9" s="4" t="s">
        <v>571</v>
      </c>
      <c r="B9" s="5" t="n">
        <v>90640</v>
      </c>
      <c r="C9" s="5" t="n">
        <v>92873</v>
      </c>
    </row>
    <row r="10" spans="1:11">
      <c r="A10" s="4" t="s">
        <v>551</v>
      </c>
      <c r="B10" s="5" t="n">
        <v>322985</v>
      </c>
      <c r="C10" s="5" t="n">
        <v>274150</v>
      </c>
    </row>
    <row r="11" spans="1:11">
      <c r="A11" s="4" t="s">
        <v>572</v>
      </c>
      <c r="B11" s="5" t="n">
        <v>305531</v>
      </c>
      <c r="C11" s="5" t="n">
        <v>372488</v>
      </c>
      <c r="D11" s="7" t="n">
        <v>358330</v>
      </c>
    </row>
    <row r="12" spans="1:11">
      <c r="A12" s="4" t="s">
        <v>542</v>
      </c>
    </row>
    <row r="13" spans="1:11">
      <c r="A13" s="3" t="s">
        <v>566</v>
      </c>
    </row>
    <row r="14" spans="1:11">
      <c r="A14" s="4" t="s">
        <v>549</v>
      </c>
      <c r="B14" s="5" t="n">
        <v>459145</v>
      </c>
    </row>
    <row r="15" spans="1:11">
      <c r="A15" s="3" t="s">
        <v>569</v>
      </c>
    </row>
    <row r="16" spans="1:11">
      <c r="A16" s="4" t="s">
        <v>551</v>
      </c>
      <c r="B16" s="5" t="n">
        <v>450406</v>
      </c>
    </row>
    <row r="17" spans="1:11">
      <c r="A17" s="4" t="s">
        <v>573</v>
      </c>
      <c r="B17" s="5" t="n">
        <v>5</v>
      </c>
    </row>
    <row r="18" spans="1:11">
      <c r="A18" s="4" t="s">
        <v>572</v>
      </c>
      <c r="B18" s="5" t="n">
        <v>8743</v>
      </c>
    </row>
    <row r="19" spans="1:11">
      <c r="A19" s="4" t="s">
        <v>598</v>
      </c>
    </row>
    <row r="20" spans="1:11">
      <c r="A20" s="3" t="s">
        <v>566</v>
      </c>
    </row>
    <row r="21" spans="1:11">
      <c r="A21" s="4" t="s">
        <v>567</v>
      </c>
      <c r="B21" s="7" t="n">
        <v>50005</v>
      </c>
      <c r="C21" s="5" t="n">
        <v>49971</v>
      </c>
      <c r="D21" s="5" t="n">
        <v>49891</v>
      </c>
      <c r="E21" s="7" t="n">
        <v>49772</v>
      </c>
      <c r="F21" s="7" t="n">
        <v>49694</v>
      </c>
      <c r="G21" s="7" t="n">
        <v>48930</v>
      </c>
      <c r="H21" s="7" t="n">
        <v>47977</v>
      </c>
      <c r="I21" s="7" t="n">
        <v>46244</v>
      </c>
      <c r="J21" s="7" t="n">
        <v>42092</v>
      </c>
      <c r="K21" s="7" t="n">
        <v>40436</v>
      </c>
    </row>
    <row r="22" spans="1:11">
      <c r="A22" s="4" t="s">
        <v>575</v>
      </c>
      <c r="B22" s="5" t="n">
        <v>21056</v>
      </c>
    </row>
    <row r="23" spans="1:11">
      <c r="A23" s="3" t="s">
        <v>569</v>
      </c>
    </row>
    <row r="24" spans="1:11">
      <c r="A24" s="4" t="s">
        <v>570</v>
      </c>
      <c r="B24" s="7" t="n">
        <v>49992</v>
      </c>
      <c r="C24" s="5" t="n">
        <v>49957</v>
      </c>
      <c r="D24" s="5" t="n">
        <v>49853</v>
      </c>
      <c r="E24" s="5" t="n">
        <v>49704</v>
      </c>
      <c r="F24" s="5" t="n">
        <v>49539</v>
      </c>
      <c r="G24" s="5" t="n">
        <v>49287</v>
      </c>
      <c r="H24" s="5" t="n">
        <v>47967</v>
      </c>
      <c r="I24" s="5" t="n">
        <v>44689</v>
      </c>
      <c r="J24" s="5" t="n">
        <v>37621</v>
      </c>
      <c r="K24" s="7" t="n">
        <v>23306</v>
      </c>
    </row>
    <row r="25" spans="1:11">
      <c r="A25" s="4" t="s">
        <v>599</v>
      </c>
    </row>
    <row r="26" spans="1:11">
      <c r="A26" s="3" t="s">
        <v>566</v>
      </c>
    </row>
    <row r="27" spans="1:11">
      <c r="A27" s="4" t="s">
        <v>567</v>
      </c>
      <c r="B27" s="7" t="n">
        <v>84867</v>
      </c>
      <c r="C27" s="5" t="n">
        <v>84808</v>
      </c>
      <c r="D27" s="5" t="n">
        <v>84591</v>
      </c>
      <c r="E27" s="5" t="n">
        <v>84252</v>
      </c>
      <c r="F27" s="5" t="n">
        <v>83903</v>
      </c>
      <c r="G27" s="5" t="n">
        <v>84724</v>
      </c>
      <c r="H27" s="5" t="n">
        <v>80765</v>
      </c>
      <c r="I27" s="5" t="n">
        <v>78294</v>
      </c>
      <c r="J27" s="5" t="n">
        <v>63862</v>
      </c>
    </row>
    <row r="28" spans="1:11">
      <c r="A28" s="4" t="s">
        <v>575</v>
      </c>
      <c r="B28" s="5" t="n">
        <v>30180</v>
      </c>
    </row>
    <row r="29" spans="1:11">
      <c r="A29" s="3" t="s">
        <v>569</v>
      </c>
    </row>
    <row r="30" spans="1:11">
      <c r="A30" s="4" t="s">
        <v>570</v>
      </c>
      <c r="B30" s="7" t="n">
        <v>84768</v>
      </c>
      <c r="C30" s="5" t="n">
        <v>84717</v>
      </c>
      <c r="D30" s="5" t="n">
        <v>84556</v>
      </c>
      <c r="E30" s="5" t="n">
        <v>84111</v>
      </c>
      <c r="F30" s="5" t="n">
        <v>83511</v>
      </c>
      <c r="G30" s="5" t="n">
        <v>82624</v>
      </c>
      <c r="H30" s="5" t="n">
        <v>75199</v>
      </c>
      <c r="I30" s="5" t="n">
        <v>67755</v>
      </c>
      <c r="J30" s="7" t="n">
        <v>38643</v>
      </c>
    </row>
    <row r="31" spans="1:11">
      <c r="A31" s="4" t="s">
        <v>600</v>
      </c>
    </row>
    <row r="32" spans="1:11">
      <c r="A32" s="3" t="s">
        <v>566</v>
      </c>
    </row>
    <row r="33" spans="1:11">
      <c r="A33" s="4" t="s">
        <v>567</v>
      </c>
      <c r="B33" s="7" t="n">
        <v>87199</v>
      </c>
      <c r="C33" s="5" t="n">
        <v>86853</v>
      </c>
      <c r="D33" s="5" t="n">
        <v>86948</v>
      </c>
      <c r="E33" s="5" t="n">
        <v>86804</v>
      </c>
      <c r="F33" s="5" t="n">
        <v>86757</v>
      </c>
      <c r="G33" s="5" t="n">
        <v>87810</v>
      </c>
      <c r="H33" s="5" t="n">
        <v>77652</v>
      </c>
      <c r="I33" s="5" t="n">
        <v>75746</v>
      </c>
    </row>
    <row r="34" spans="1:11">
      <c r="A34" s="4" t="s">
        <v>575</v>
      </c>
      <c r="B34" s="5" t="n">
        <v>31615</v>
      </c>
    </row>
    <row r="35" spans="1:11">
      <c r="A35" s="3" t="s">
        <v>569</v>
      </c>
    </row>
    <row r="36" spans="1:11">
      <c r="A36" s="4" t="s">
        <v>570</v>
      </c>
      <c r="B36" s="7" t="n">
        <v>86989</v>
      </c>
      <c r="C36" s="5" t="n">
        <v>86660</v>
      </c>
      <c r="D36" s="5" t="n">
        <v>86593</v>
      </c>
      <c r="E36" s="5" t="n">
        <v>86217</v>
      </c>
      <c r="F36" s="5" t="n">
        <v>85533</v>
      </c>
      <c r="G36" s="5" t="n">
        <v>83497</v>
      </c>
      <c r="H36" s="5" t="n">
        <v>67939</v>
      </c>
      <c r="I36" s="7" t="n">
        <v>46416</v>
      </c>
    </row>
    <row r="37" spans="1:11">
      <c r="A37" s="4" t="s">
        <v>601</v>
      </c>
    </row>
    <row r="38" spans="1:11">
      <c r="A38" s="3" t="s">
        <v>566</v>
      </c>
    </row>
    <row r="39" spans="1:11">
      <c r="A39" s="4" t="s">
        <v>567</v>
      </c>
      <c r="B39" s="7" t="n">
        <v>72076</v>
      </c>
      <c r="C39" s="5" t="n">
        <v>72037</v>
      </c>
      <c r="D39" s="5" t="n">
        <v>72042</v>
      </c>
      <c r="E39" s="5" t="n">
        <v>71513</v>
      </c>
      <c r="F39" s="5" t="n">
        <v>70552</v>
      </c>
      <c r="G39" s="5" t="n">
        <v>73795</v>
      </c>
      <c r="H39" s="5" t="n">
        <v>58604</v>
      </c>
    </row>
    <row r="40" spans="1:11">
      <c r="A40" s="4" t="s">
        <v>575</v>
      </c>
      <c r="B40" s="5" t="n">
        <v>23939</v>
      </c>
    </row>
    <row r="41" spans="1:11">
      <c r="A41" s="3" t="s">
        <v>569</v>
      </c>
    </row>
    <row r="42" spans="1:11">
      <c r="A42" s="4" t="s">
        <v>570</v>
      </c>
      <c r="B42" s="7" t="n">
        <v>72094</v>
      </c>
      <c r="C42" s="5" t="n">
        <v>72055</v>
      </c>
      <c r="D42" s="5" t="n">
        <v>71995</v>
      </c>
      <c r="E42" s="5" t="n">
        <v>70807</v>
      </c>
      <c r="F42" s="5" t="n">
        <v>68849</v>
      </c>
      <c r="G42" s="5" t="n">
        <v>64278</v>
      </c>
      <c r="H42" s="7" t="n">
        <v>37860</v>
      </c>
    </row>
    <row r="43" spans="1:11">
      <c r="A43" s="4" t="s">
        <v>602</v>
      </c>
    </row>
    <row r="44" spans="1:11">
      <c r="A44" s="3" t="s">
        <v>566</v>
      </c>
    </row>
    <row r="45" spans="1:11">
      <c r="A45" s="4" t="s">
        <v>567</v>
      </c>
      <c r="B45" s="7" t="n">
        <v>60328</v>
      </c>
      <c r="C45" s="5" t="n">
        <v>60379</v>
      </c>
      <c r="D45" s="5" t="n">
        <v>60211</v>
      </c>
      <c r="E45" s="5" t="n">
        <v>60100</v>
      </c>
      <c r="F45" s="5" t="n">
        <v>59132</v>
      </c>
      <c r="G45" s="5" t="n">
        <v>55706</v>
      </c>
    </row>
    <row r="46" spans="1:11">
      <c r="A46" s="4" t="s">
        <v>575</v>
      </c>
      <c r="B46" s="5" t="n">
        <v>23471</v>
      </c>
    </row>
    <row r="47" spans="1:11">
      <c r="A47" s="3" t="s">
        <v>569</v>
      </c>
    </row>
    <row r="48" spans="1:11">
      <c r="A48" s="4" t="s">
        <v>570</v>
      </c>
      <c r="B48" s="7" t="n">
        <v>60297</v>
      </c>
      <c r="C48" s="5" t="n">
        <v>60277</v>
      </c>
      <c r="D48" s="5" t="n">
        <v>59775</v>
      </c>
      <c r="E48" s="5" t="n">
        <v>58047</v>
      </c>
      <c r="F48" s="5" t="n">
        <v>54514</v>
      </c>
      <c r="G48" s="7" t="n">
        <v>45901</v>
      </c>
    </row>
    <row r="49" spans="1:11">
      <c r="A49" s="4" t="s">
        <v>603</v>
      </c>
    </row>
    <row r="50" spans="1:11">
      <c r="A50" s="3" t="s">
        <v>566</v>
      </c>
    </row>
    <row r="51" spans="1:11">
      <c r="A51" s="4" t="s">
        <v>567</v>
      </c>
      <c r="B51" s="7" t="n">
        <v>6504</v>
      </c>
      <c r="C51" s="5" t="n">
        <v>6699</v>
      </c>
      <c r="D51" s="5" t="n">
        <v>6243</v>
      </c>
      <c r="E51" s="5" t="n">
        <v>5340</v>
      </c>
      <c r="F51" s="5" t="n">
        <v>5452</v>
      </c>
    </row>
    <row r="52" spans="1:11">
      <c r="A52" s="4" t="s">
        <v>575</v>
      </c>
      <c r="B52" s="5" t="n">
        <v>19293</v>
      </c>
    </row>
    <row r="53" spans="1:11">
      <c r="A53" s="3" t="s">
        <v>569</v>
      </c>
    </row>
    <row r="54" spans="1:11">
      <c r="A54" s="4" t="s">
        <v>570</v>
      </c>
      <c r="B54" s="7" t="n">
        <v>6566</v>
      </c>
      <c r="C54" s="5" t="n">
        <v>6428</v>
      </c>
      <c r="D54" s="5" t="n">
        <v>5631</v>
      </c>
      <c r="E54" s="5" t="n">
        <v>4418</v>
      </c>
      <c r="F54" s="7" t="n">
        <v>2515</v>
      </c>
    </row>
    <row r="55" spans="1:11">
      <c r="A55" s="4" t="s">
        <v>604</v>
      </c>
    </row>
    <row r="56" spans="1:11">
      <c r="A56" s="3" t="s">
        <v>566</v>
      </c>
    </row>
    <row r="57" spans="1:11">
      <c r="A57" s="4" t="s">
        <v>567</v>
      </c>
      <c r="B57" s="5" t="n">
        <v>25136</v>
      </c>
      <c r="C57" s="5" t="n">
        <v>25307</v>
      </c>
      <c r="D57" s="5" t="n">
        <v>25682</v>
      </c>
      <c r="E57" s="5" t="n">
        <v>23104</v>
      </c>
    </row>
    <row r="58" spans="1:11">
      <c r="A58" s="4" t="s">
        <v>577</v>
      </c>
      <c r="B58" s="7" t="n">
        <v>120</v>
      </c>
    </row>
    <row r="59" spans="1:11">
      <c r="A59" s="4" t="s">
        <v>575</v>
      </c>
      <c r="B59" s="5" t="n">
        <v>23370</v>
      </c>
    </row>
    <row r="60" spans="1:11">
      <c r="A60" s="3" t="s">
        <v>569</v>
      </c>
    </row>
    <row r="61" spans="1:11">
      <c r="A61" s="4" t="s">
        <v>570</v>
      </c>
      <c r="B61" s="7" t="n">
        <v>25243</v>
      </c>
      <c r="C61" s="5" t="n">
        <v>24262</v>
      </c>
      <c r="D61" s="5" t="n">
        <v>22281</v>
      </c>
      <c r="E61" s="7" t="n">
        <v>11570</v>
      </c>
    </row>
    <row r="62" spans="1:11">
      <c r="A62" s="4" t="s">
        <v>605</v>
      </c>
    </row>
    <row r="63" spans="1:11">
      <c r="A63" s="3" t="s">
        <v>566</v>
      </c>
    </row>
    <row r="64" spans="1:11">
      <c r="A64" s="4" t="s">
        <v>567</v>
      </c>
      <c r="B64" s="5" t="n">
        <v>32728</v>
      </c>
      <c r="C64" s="5" t="n">
        <v>32893</v>
      </c>
      <c r="D64" s="5" t="n">
        <v>32260</v>
      </c>
    </row>
    <row r="65" spans="1:11">
      <c r="A65" s="4" t="s">
        <v>577</v>
      </c>
      <c r="B65" s="7" t="n">
        <v>129</v>
      </c>
    </row>
    <row r="66" spans="1:11">
      <c r="A66" s="4" t="s">
        <v>575</v>
      </c>
      <c r="B66" s="5" t="n">
        <v>23745</v>
      </c>
    </row>
    <row r="67" spans="1:11">
      <c r="A67" s="3" t="s">
        <v>569</v>
      </c>
    </row>
    <row r="68" spans="1:11">
      <c r="A68" s="4" t="s">
        <v>570</v>
      </c>
      <c r="B68" s="7" t="n">
        <v>32260</v>
      </c>
      <c r="C68" s="5" t="n">
        <v>30646</v>
      </c>
      <c r="D68" s="7" t="n">
        <v>21669</v>
      </c>
    </row>
    <row r="69" spans="1:11">
      <c r="A69" s="4" t="s">
        <v>606</v>
      </c>
    </row>
    <row r="70" spans="1:11">
      <c r="A70" s="3" t="s">
        <v>566</v>
      </c>
    </row>
    <row r="71" spans="1:11">
      <c r="A71" s="4" t="s">
        <v>567</v>
      </c>
      <c r="B71" s="5" t="n">
        <v>21968</v>
      </c>
      <c r="C71" s="5" t="n">
        <v>23342</v>
      </c>
    </row>
    <row r="72" spans="1:11">
      <c r="A72" s="4" t="s">
        <v>577</v>
      </c>
      <c r="B72" s="7" t="n">
        <v>208</v>
      </c>
    </row>
    <row r="73" spans="1:11">
      <c r="A73" s="4" t="s">
        <v>575</v>
      </c>
      <c r="B73" s="5" t="n">
        <v>16748</v>
      </c>
    </row>
    <row r="74" spans="1:11">
      <c r="A74" s="3" t="s">
        <v>569</v>
      </c>
    </row>
    <row r="75" spans="1:11">
      <c r="A75" s="4" t="s">
        <v>570</v>
      </c>
      <c r="B75" s="7" t="n">
        <v>21061</v>
      </c>
      <c r="C75" s="7" t="n">
        <v>15776</v>
      </c>
    </row>
    <row r="76" spans="1:11">
      <c r="A76" s="4" t="s">
        <v>607</v>
      </c>
    </row>
    <row r="77" spans="1:11">
      <c r="A77" s="3" t="s">
        <v>566</v>
      </c>
    </row>
    <row r="78" spans="1:11">
      <c r="A78" s="4" t="s">
        <v>567</v>
      </c>
      <c r="B78" s="5" t="n">
        <v>18334</v>
      </c>
    </row>
    <row r="79" spans="1:11">
      <c r="A79" s="4" t="s">
        <v>577</v>
      </c>
      <c r="B79" s="7" t="n">
        <v>2613</v>
      </c>
    </row>
    <row r="80" spans="1:11">
      <c r="A80" s="4" t="s">
        <v>575</v>
      </c>
      <c r="B80" s="5" t="n">
        <v>14248</v>
      </c>
    </row>
    <row r="81" spans="1:11">
      <c r="A81" s="3" t="s">
        <v>569</v>
      </c>
    </row>
    <row r="82" spans="1:11">
      <c r="A82" s="4" t="s">
        <v>571</v>
      </c>
      <c r="B82" s="7" t="n">
        <v>11137</v>
      </c>
    </row>
  </sheetData>
  <mergeCells count="2">
    <mergeCell ref="A1:A2"/>
    <mergeCell ref="B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4</v>
      </c>
      <c r="D1" s="2" t="s">
        <v>609</v>
      </c>
    </row>
    <row r="2" spans="1:4">
      <c r="A2" s="3" t="s">
        <v>537</v>
      </c>
    </row>
    <row r="3" spans="1:4">
      <c r="A3" s="4" t="s">
        <v>610</v>
      </c>
      <c r="B3" s="7" t="n">
        <v>299068</v>
      </c>
      <c r="C3" s="7" t="n">
        <v>365060</v>
      </c>
    </row>
    <row r="4" spans="1:4">
      <c r="A4" s="4" t="s">
        <v>611</v>
      </c>
      <c r="B4" s="5" t="n">
        <v>221716</v>
      </c>
      <c r="C4" s="5" t="n">
        <v>154612</v>
      </c>
    </row>
    <row r="5" spans="1:4">
      <c r="A5" s="4" t="s">
        <v>612</v>
      </c>
      <c r="B5" s="5" t="n">
        <v>6463</v>
      </c>
      <c r="C5" s="5" t="n">
        <v>7428</v>
      </c>
    </row>
    <row r="6" spans="1:4">
      <c r="A6" s="4" t="s">
        <v>613</v>
      </c>
      <c r="B6" s="5" t="n">
        <v>527247</v>
      </c>
      <c r="C6" s="5" t="n">
        <v>527100</v>
      </c>
      <c r="D6" s="7" t="n">
        <v>481567</v>
      </c>
    </row>
    <row r="7" spans="1:4">
      <c r="A7" s="4" t="s">
        <v>504</v>
      </c>
    </row>
    <row r="8" spans="1:4">
      <c r="A8" s="3" t="s">
        <v>537</v>
      </c>
    </row>
    <row r="9" spans="1:4">
      <c r="A9" s="4" t="s">
        <v>610</v>
      </c>
      <c r="B9" s="5" t="n">
        <v>228389</v>
      </c>
      <c r="C9" s="5" t="n">
        <v>275436</v>
      </c>
    </row>
    <row r="10" spans="1:4">
      <c r="A10" s="4" t="s">
        <v>611</v>
      </c>
      <c r="B10" s="5" t="n">
        <v>198802</v>
      </c>
      <c r="C10" s="5" t="n">
        <v>137975</v>
      </c>
    </row>
    <row r="11" spans="1:4">
      <c r="A11" s="4" t="s">
        <v>612</v>
      </c>
      <c r="B11" s="5" t="n">
        <v>2550</v>
      </c>
      <c r="C11" s="5" t="n">
        <v>3377</v>
      </c>
    </row>
    <row r="12" spans="1:4">
      <c r="A12" s="4" t="s">
        <v>541</v>
      </c>
    </row>
    <row r="13" spans="1:4">
      <c r="A13" s="3" t="s">
        <v>537</v>
      </c>
    </row>
    <row r="14" spans="1:4">
      <c r="A14" s="4" t="s">
        <v>610</v>
      </c>
      <c r="B14" s="5" t="n">
        <v>61936</v>
      </c>
      <c r="C14" s="5" t="n">
        <v>78119</v>
      </c>
    </row>
    <row r="15" spans="1:4">
      <c r="A15" s="4" t="s">
        <v>611</v>
      </c>
      <c r="B15" s="5" t="n">
        <v>9783</v>
      </c>
      <c r="C15" s="5" t="n">
        <v>6051</v>
      </c>
    </row>
    <row r="16" spans="1:4">
      <c r="A16" s="4" t="s">
        <v>612</v>
      </c>
      <c r="B16" s="5" t="n">
        <v>2958</v>
      </c>
      <c r="C16" s="5" t="n">
        <v>3153</v>
      </c>
    </row>
    <row r="17" spans="1:4">
      <c r="A17" s="4" t="s">
        <v>542</v>
      </c>
    </row>
    <row r="18" spans="1:4">
      <c r="A18" s="3" t="s">
        <v>537</v>
      </c>
    </row>
    <row r="19" spans="1:4">
      <c r="A19" s="4" t="s">
        <v>610</v>
      </c>
      <c r="B19" s="5" t="n">
        <v>8743</v>
      </c>
      <c r="C19" s="5" t="n">
        <v>11505</v>
      </c>
    </row>
    <row r="20" spans="1:4">
      <c r="A20" s="4" t="s">
        <v>611</v>
      </c>
      <c r="B20" s="5" t="n">
        <v>13131</v>
      </c>
      <c r="C20" s="5" t="n">
        <v>10586</v>
      </c>
    </row>
    <row r="21" spans="1:4">
      <c r="A21" s="4" t="s">
        <v>612</v>
      </c>
      <c r="B21" s="7" t="n">
        <v>955</v>
      </c>
      <c r="C21" s="7" t="n">
        <v>8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14</v>
      </c>
      <c r="B1" s="2" t="s">
        <v>2</v>
      </c>
    </row>
    <row r="2" spans="1:2">
      <c r="A2" s="4" t="s">
        <v>504</v>
      </c>
    </row>
    <row r="3" spans="1:2">
      <c r="A3" s="3" t="s">
        <v>537</v>
      </c>
    </row>
    <row r="4" spans="1:2">
      <c r="A4" s="4" t="s">
        <v>615</v>
      </c>
      <c r="B4" s="4" t="s">
        <v>616</v>
      </c>
    </row>
    <row r="5" spans="1:2">
      <c r="A5" s="4" t="s">
        <v>617</v>
      </c>
      <c r="B5" s="4" t="s">
        <v>618</v>
      </c>
    </row>
    <row r="6" spans="1:2">
      <c r="A6" s="4" t="s">
        <v>619</v>
      </c>
      <c r="B6" s="4" t="s">
        <v>620</v>
      </c>
    </row>
    <row r="7" spans="1:2">
      <c r="A7" s="4" t="s">
        <v>621</v>
      </c>
      <c r="B7" s="4" t="s">
        <v>622</v>
      </c>
    </row>
    <row r="8" spans="1:2">
      <c r="A8" s="4" t="s">
        <v>623</v>
      </c>
      <c r="B8" s="4" t="s">
        <v>624</v>
      </c>
    </row>
    <row r="9" spans="1:2">
      <c r="A9" s="4" t="s">
        <v>625</v>
      </c>
      <c r="B9" s="4" t="s">
        <v>626</v>
      </c>
    </row>
    <row r="10" spans="1:2">
      <c r="A10" s="4" t="s">
        <v>627</v>
      </c>
      <c r="B10" s="4" t="s">
        <v>628</v>
      </c>
    </row>
    <row r="11" spans="1:2">
      <c r="A11" s="4" t="s">
        <v>629</v>
      </c>
      <c r="B11" s="4" t="s">
        <v>630</v>
      </c>
    </row>
    <row r="12" spans="1:2">
      <c r="A12" s="4" t="s">
        <v>631</v>
      </c>
      <c r="B12" s="4" t="s">
        <v>632</v>
      </c>
    </row>
    <row r="13" spans="1:2">
      <c r="A13" s="4" t="s">
        <v>633</v>
      </c>
      <c r="B13" s="4" t="s">
        <v>634</v>
      </c>
    </row>
    <row r="14" spans="1:2">
      <c r="A14" s="4" t="s">
        <v>541</v>
      </c>
    </row>
    <row r="15" spans="1:2">
      <c r="A15" s="3" t="s">
        <v>537</v>
      </c>
    </row>
    <row r="16" spans="1:2">
      <c r="A16" s="4" t="s">
        <v>615</v>
      </c>
      <c r="B16" s="4" t="s">
        <v>635</v>
      </c>
    </row>
    <row r="17" spans="1:2">
      <c r="A17" s="4" t="s">
        <v>617</v>
      </c>
      <c r="B17" s="4" t="s">
        <v>636</v>
      </c>
    </row>
    <row r="18" spans="1:2">
      <c r="A18" s="4" t="s">
        <v>619</v>
      </c>
      <c r="B18" s="4" t="s">
        <v>637</v>
      </c>
    </row>
    <row r="19" spans="1:2">
      <c r="A19" s="4" t="s">
        <v>621</v>
      </c>
      <c r="B19" s="4" t="s">
        <v>638</v>
      </c>
    </row>
    <row r="20" spans="1:2">
      <c r="A20" s="4" t="s">
        <v>623</v>
      </c>
      <c r="B20" s="4" t="s">
        <v>639</v>
      </c>
    </row>
    <row r="21" spans="1:2">
      <c r="A21" s="4" t="s">
        <v>625</v>
      </c>
      <c r="B21" s="4" t="s">
        <v>640</v>
      </c>
    </row>
    <row r="22" spans="1:2">
      <c r="A22" s="4" t="s">
        <v>627</v>
      </c>
      <c r="B22" s="4" t="s">
        <v>641</v>
      </c>
    </row>
    <row r="23" spans="1:2">
      <c r="A23" s="4" t="s">
        <v>629</v>
      </c>
      <c r="B23" s="4" t="s">
        <v>642</v>
      </c>
    </row>
    <row r="24" spans="1:2">
      <c r="A24" s="4" t="s">
        <v>631</v>
      </c>
      <c r="B24" s="4" t="s">
        <v>643</v>
      </c>
    </row>
    <row r="25" spans="1:2">
      <c r="A25" s="4" t="s">
        <v>633</v>
      </c>
      <c r="B25" s="4" t="s">
        <v>644</v>
      </c>
    </row>
    <row r="26" spans="1:2">
      <c r="A26" s="4" t="s">
        <v>542</v>
      </c>
    </row>
    <row r="27" spans="1:2">
      <c r="A27" s="3" t="s">
        <v>537</v>
      </c>
    </row>
    <row r="28" spans="1:2">
      <c r="A28" s="4" t="s">
        <v>615</v>
      </c>
      <c r="B28" s="4" t="s">
        <v>645</v>
      </c>
    </row>
    <row r="29" spans="1:2">
      <c r="A29" s="4" t="s">
        <v>617</v>
      </c>
      <c r="B29" s="4" t="s">
        <v>646</v>
      </c>
    </row>
    <row r="30" spans="1:2">
      <c r="A30" s="4" t="s">
        <v>619</v>
      </c>
      <c r="B30" s="4" t="s">
        <v>647</v>
      </c>
    </row>
    <row r="31" spans="1:2">
      <c r="A31" s="4" t="s">
        <v>621</v>
      </c>
      <c r="B31" s="4" t="s">
        <v>648</v>
      </c>
    </row>
    <row r="32" spans="1:2">
      <c r="A32" s="4" t="s">
        <v>623</v>
      </c>
      <c r="B32" s="4" t="s">
        <v>649</v>
      </c>
    </row>
    <row r="33" spans="1:2">
      <c r="A33" s="4" t="s">
        <v>625</v>
      </c>
      <c r="B33" s="4" t="s">
        <v>634</v>
      </c>
    </row>
    <row r="34" spans="1:2">
      <c r="A34" s="4" t="s">
        <v>627</v>
      </c>
      <c r="B34" s="4" t="s">
        <v>634</v>
      </c>
    </row>
    <row r="35" spans="1:2">
      <c r="A35" s="4" t="s">
        <v>629</v>
      </c>
      <c r="B35" s="4" t="s">
        <v>634</v>
      </c>
    </row>
    <row r="36" spans="1:2">
      <c r="A36" s="4" t="s">
        <v>631</v>
      </c>
      <c r="B36" s="4" t="s">
        <v>650</v>
      </c>
    </row>
    <row r="37" spans="1:2">
      <c r="A37" s="4" t="s">
        <v>633</v>
      </c>
      <c r="B37" s="4" t="s">
        <v>6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4</v>
      </c>
    </row>
    <row r="3" spans="1:3">
      <c r="A3" s="3" t="s">
        <v>142</v>
      </c>
    </row>
    <row r="4" spans="1:3">
      <c r="A4" s="4" t="s">
        <v>106</v>
      </c>
      <c r="B4" s="7" t="n">
        <v>10347</v>
      </c>
      <c r="C4" s="7" t="n">
        <v>-11553</v>
      </c>
    </row>
    <row r="5" spans="1:3">
      <c r="A5" s="3" t="s">
        <v>143</v>
      </c>
    </row>
    <row r="6" spans="1:3">
      <c r="A6" s="4" t="s">
        <v>144</v>
      </c>
      <c r="B6" s="5" t="n">
        <v>5141</v>
      </c>
      <c r="C6" s="5" t="n">
        <v>4715</v>
      </c>
    </row>
    <row r="7" spans="1:3">
      <c r="A7" s="4" t="s">
        <v>145</v>
      </c>
      <c r="B7" s="5" t="n">
        <v>-1844</v>
      </c>
      <c r="C7" s="5" t="n">
        <v>-1575</v>
      </c>
    </row>
    <row r="8" spans="1:3">
      <c r="A8" s="4" t="s">
        <v>94</v>
      </c>
      <c r="B8" s="5" t="n">
        <v>10195</v>
      </c>
      <c r="C8" s="5" t="n">
        <v>205</v>
      </c>
    </row>
    <row r="9" spans="1:3">
      <c r="A9" s="4" t="s">
        <v>146</v>
      </c>
      <c r="B9" s="5" t="n">
        <v>152</v>
      </c>
      <c r="C9" s="5" t="n">
        <v>149</v>
      </c>
    </row>
    <row r="10" spans="1:3">
      <c r="A10" s="4" t="s">
        <v>147</v>
      </c>
      <c r="B10" s="5" t="n">
        <v>-20708</v>
      </c>
      <c r="C10" s="5" t="n">
        <v>-30841</v>
      </c>
    </row>
    <row r="11" spans="1:3">
      <c r="A11" s="4" t="s">
        <v>148</v>
      </c>
      <c r="B11" s="5" t="n">
        <v>-15405</v>
      </c>
      <c r="C11" s="5" t="n">
        <v>-14658</v>
      </c>
    </row>
    <row r="12" spans="1:3">
      <c r="A12" s="4" t="s">
        <v>149</v>
      </c>
      <c r="B12" s="5" t="n">
        <v>-106</v>
      </c>
      <c r="C12" s="5" t="n">
        <v>756</v>
      </c>
    </row>
    <row r="13" spans="1:3">
      <c r="A13" s="4" t="s">
        <v>150</v>
      </c>
      <c r="B13" s="5" t="n">
        <v>1711</v>
      </c>
      <c r="C13" s="5" t="n">
        <v>3191</v>
      </c>
    </row>
    <row r="14" spans="1:3">
      <c r="A14" s="4" t="s">
        <v>151</v>
      </c>
      <c r="B14" s="5" t="n">
        <v>147</v>
      </c>
      <c r="C14" s="5" t="n">
        <v>45533</v>
      </c>
    </row>
    <row r="15" spans="1:3">
      <c r="A15" s="4" t="s">
        <v>91</v>
      </c>
      <c r="B15" s="5" t="n">
        <v>21419</v>
      </c>
      <c r="C15" s="5" t="n">
        <v>35388</v>
      </c>
    </row>
    <row r="16" spans="1:3">
      <c r="A16" s="4" t="s">
        <v>152</v>
      </c>
      <c r="B16" s="5" t="n">
        <v>-69101</v>
      </c>
      <c r="C16" s="5" t="n">
        <v>-35107</v>
      </c>
    </row>
    <row r="17" spans="1:3">
      <c r="A17" s="4" t="s">
        <v>153</v>
      </c>
      <c r="B17" s="5" t="n">
        <v>14841</v>
      </c>
      <c r="C17" s="5" t="n">
        <v>5999</v>
      </c>
    </row>
    <row r="18" spans="1:3">
      <c r="A18" s="4" t="s">
        <v>154</v>
      </c>
      <c r="B18" s="5" t="n">
        <v>7536</v>
      </c>
      <c r="C18" s="5" t="n">
        <v>-3581</v>
      </c>
    </row>
    <row r="19" spans="1:3">
      <c r="A19" s="4" t="s">
        <v>155</v>
      </c>
      <c r="B19" s="5" t="n">
        <v>-267</v>
      </c>
      <c r="C19" s="5" t="n">
        <v>3091</v>
      </c>
    </row>
    <row r="20" spans="1:3">
      <c r="A20" s="4" t="s">
        <v>156</v>
      </c>
      <c r="B20" s="5" t="n">
        <v>3007</v>
      </c>
      <c r="C20" s="5" t="n">
        <v>5487</v>
      </c>
    </row>
    <row r="21" spans="1:3">
      <c r="A21" s="4" t="s">
        <v>157</v>
      </c>
      <c r="B21" s="5" t="n">
        <v>-32935</v>
      </c>
      <c r="C21" s="5" t="n">
        <v>7199</v>
      </c>
    </row>
    <row r="22" spans="1:3">
      <c r="A22" s="3" t="s">
        <v>158</v>
      </c>
    </row>
    <row r="23" spans="1:3">
      <c r="A23" s="4" t="s">
        <v>159</v>
      </c>
      <c r="B23" s="5" t="n">
        <v>-2101</v>
      </c>
      <c r="C23" s="5" t="n">
        <v>-2705</v>
      </c>
    </row>
    <row r="24" spans="1:3">
      <c r="A24" s="4" t="s">
        <v>160</v>
      </c>
      <c r="B24" s="5" t="n">
        <v>-222642</v>
      </c>
      <c r="C24" s="5" t="n">
        <v>-305930</v>
      </c>
    </row>
    <row r="25" spans="1:3">
      <c r="A25" s="4" t="s">
        <v>161</v>
      </c>
      <c r="B25" s="5" t="n">
        <v>232081</v>
      </c>
      <c r="C25" s="5" t="n">
        <v>287187</v>
      </c>
    </row>
    <row r="26" spans="1:3">
      <c r="A26" s="4" t="s">
        <v>162</v>
      </c>
      <c r="B26" s="5" t="n">
        <v>7338</v>
      </c>
      <c r="C26" s="5" t="n">
        <v>-21448</v>
      </c>
    </row>
    <row r="27" spans="1:3">
      <c r="A27" s="3" t="s">
        <v>163</v>
      </c>
    </row>
    <row r="28" spans="1:3">
      <c r="A28" s="4" t="s">
        <v>164</v>
      </c>
      <c r="B28" s="5" t="n">
        <v>242</v>
      </c>
      <c r="C28" s="5" t="n">
        <v>231</v>
      </c>
    </row>
    <row r="29" spans="1:3">
      <c r="A29" s="4" t="s">
        <v>165</v>
      </c>
      <c r="B29" s="5" t="n">
        <v>-1807</v>
      </c>
      <c r="C29" s="5" t="n">
        <v>-5308</v>
      </c>
    </row>
    <row r="30" spans="1:3">
      <c r="A30" s="4" t="s">
        <v>166</v>
      </c>
      <c r="B30" s="5" t="n">
        <v>-1565</v>
      </c>
      <c r="C30" s="5" t="n">
        <v>-5077</v>
      </c>
    </row>
    <row r="31" spans="1:3">
      <c r="A31" s="4" t="s">
        <v>167</v>
      </c>
      <c r="B31" s="5" t="n">
        <v>-27162</v>
      </c>
      <c r="C31" s="5" t="n">
        <v>-19326</v>
      </c>
    </row>
    <row r="32" spans="1:3">
      <c r="A32" s="4" t="s">
        <v>168</v>
      </c>
      <c r="B32" s="5" t="n">
        <v>67633</v>
      </c>
      <c r="C32" s="5" t="n">
        <v>86959</v>
      </c>
    </row>
    <row r="33" spans="1:3">
      <c r="A33" s="4" t="s">
        <v>169</v>
      </c>
      <c r="B33" s="7" t="n">
        <v>40471</v>
      </c>
      <c r="C33" s="7" t="n">
        <v>676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2</v>
      </c>
      <c r="B1" s="2" t="s">
        <v>2</v>
      </c>
      <c r="C1" s="2" t="s">
        <v>34</v>
      </c>
    </row>
    <row r="2" spans="1:3">
      <c r="A2" s="3" t="s">
        <v>188</v>
      </c>
    </row>
    <row r="3" spans="1:3">
      <c r="A3" s="4" t="s">
        <v>653</v>
      </c>
      <c r="B3" s="6" t="n">
        <v>29.7</v>
      </c>
      <c r="C3" s="6" t="n">
        <v>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4</v>
      </c>
    </row>
    <row r="3" spans="1:3">
      <c r="A3" s="3" t="s">
        <v>655</v>
      </c>
    </row>
    <row r="4" spans="1:3">
      <c r="A4" s="4" t="s">
        <v>656</v>
      </c>
      <c r="B4" s="7" t="n">
        <v>660298</v>
      </c>
      <c r="C4" s="7" t="n">
        <v>601780</v>
      </c>
    </row>
    <row r="5" spans="1:3">
      <c r="A5" s="4" t="s">
        <v>657</v>
      </c>
      <c r="B5" s="5" t="n">
        <v>2717</v>
      </c>
      <c r="C5" s="5" t="n">
        <v>2376</v>
      </c>
    </row>
    <row r="6" spans="1:3">
      <c r="A6" s="4" t="s">
        <v>89</v>
      </c>
      <c r="B6" s="5" t="n">
        <v>-299217</v>
      </c>
      <c r="C6" s="5" t="n">
        <v>-238573</v>
      </c>
    </row>
    <row r="7" spans="1:3">
      <c r="A7" s="4" t="s">
        <v>90</v>
      </c>
      <c r="B7" s="5" t="n">
        <v>363798</v>
      </c>
      <c r="C7" s="5" t="n">
        <v>365583</v>
      </c>
    </row>
    <row r="8" spans="1:3">
      <c r="A8" s="3" t="s">
        <v>658</v>
      </c>
    </row>
    <row r="9" spans="1:3">
      <c r="A9" s="4" t="s">
        <v>656</v>
      </c>
      <c r="B9" s="5" t="n">
        <v>639437</v>
      </c>
      <c r="C9" s="5" t="n">
        <v>567089</v>
      </c>
    </row>
    <row r="10" spans="1:3">
      <c r="A10" s="4" t="s">
        <v>657</v>
      </c>
      <c r="B10" s="5" t="n">
        <v>2159</v>
      </c>
      <c r="C10" s="5" t="n">
        <v>1680</v>
      </c>
    </row>
    <row r="11" spans="1:3">
      <c r="A11" s="4" t="s">
        <v>659</v>
      </c>
      <c r="B11" s="5" t="n">
        <v>-278509</v>
      </c>
      <c r="C11" s="5" t="n">
        <v>-207732</v>
      </c>
    </row>
    <row r="12" spans="1:3">
      <c r="A12" s="4" t="s">
        <v>660</v>
      </c>
      <c r="B12" s="5" t="n">
        <v>363087</v>
      </c>
      <c r="C12" s="5" t="n">
        <v>361037</v>
      </c>
    </row>
    <row r="13" spans="1:3">
      <c r="A13" s="4" t="s">
        <v>661</v>
      </c>
      <c r="B13" s="7" t="n">
        <v>199690</v>
      </c>
      <c r="C13" s="7" t="n">
        <v>1449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03</v>
      </c>
    </row>
    <row r="3" spans="1:2">
      <c r="A3" s="4" t="s">
        <v>663</v>
      </c>
    </row>
    <row r="4" spans="1:2">
      <c r="A4" s="3" t="s">
        <v>664</v>
      </c>
    </row>
    <row r="5" spans="1:2">
      <c r="A5" s="4" t="s">
        <v>665</v>
      </c>
      <c r="B5" s="7" t="n">
        <v>15000000</v>
      </c>
    </row>
    <row r="6" spans="1:2">
      <c r="A6" s="4" t="s">
        <v>666</v>
      </c>
      <c r="B6" s="4" t="s">
        <v>667</v>
      </c>
    </row>
    <row r="7" spans="1:2">
      <c r="A7" s="4" t="s">
        <v>668</v>
      </c>
      <c r="B7" s="7" t="n">
        <v>0</v>
      </c>
    </row>
    <row r="8" spans="1:2">
      <c r="A8" s="4" t="s">
        <v>669</v>
      </c>
    </row>
    <row r="9" spans="1:2">
      <c r="A9" s="3" t="s">
        <v>664</v>
      </c>
    </row>
    <row r="10" spans="1:2">
      <c r="A10" s="4" t="s">
        <v>665</v>
      </c>
      <c r="B10" s="7" t="n">
        <v>5000000</v>
      </c>
    </row>
    <row r="11" spans="1:2">
      <c r="A11" s="4" t="s">
        <v>666</v>
      </c>
      <c r="B11" s="4" t="s">
        <v>642</v>
      </c>
    </row>
    <row r="12" spans="1:2">
      <c r="A12" s="4" t="s">
        <v>390</v>
      </c>
    </row>
    <row r="13" spans="1:2">
      <c r="A13" s="3" t="s">
        <v>664</v>
      </c>
    </row>
    <row r="14" spans="1:2">
      <c r="A14" s="4" t="s">
        <v>665</v>
      </c>
      <c r="B14" s="7" t="n">
        <v>30000000</v>
      </c>
    </row>
    <row r="15" spans="1:2">
      <c r="A15" s="4" t="s">
        <v>666</v>
      </c>
      <c r="B15" s="4" t="s">
        <v>667</v>
      </c>
    </row>
    <row r="16" spans="1:2">
      <c r="A16" s="4" t="s">
        <v>668</v>
      </c>
      <c r="B16" s="7" t="n">
        <v>30000000</v>
      </c>
    </row>
    <row r="17" spans="1:2">
      <c r="A17" s="4" t="s">
        <v>670</v>
      </c>
    </row>
    <row r="18" spans="1:2">
      <c r="A18" s="3" t="s">
        <v>664</v>
      </c>
    </row>
    <row r="19" spans="1:2">
      <c r="A19" s="4" t="s">
        <v>671</v>
      </c>
      <c r="B19" s="4" t="s">
        <v>672</v>
      </c>
    </row>
    <row r="20" spans="1:2">
      <c r="A20" s="4" t="s">
        <v>673</v>
      </c>
    </row>
    <row r="21" spans="1:2">
      <c r="A21" s="3" t="s">
        <v>664</v>
      </c>
    </row>
    <row r="22" spans="1:2">
      <c r="A22" s="4" t="s">
        <v>666</v>
      </c>
      <c r="B22" s="4" t="s">
        <v>6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80"/>
  </cols>
  <sheetData>
    <row r="1" spans="1:7">
      <c r="A1" s="1" t="s">
        <v>675</v>
      </c>
      <c r="B1" s="2" t="s">
        <v>676</v>
      </c>
      <c r="C1" s="2" t="s">
        <v>677</v>
      </c>
      <c r="D1" s="2" t="s">
        <v>678</v>
      </c>
      <c r="E1" s="2" t="s">
        <v>679</v>
      </c>
      <c r="F1" s="2" t="s">
        <v>679</v>
      </c>
      <c r="G1" s="2" t="s">
        <v>2</v>
      </c>
    </row>
    <row r="2" spans="1:7">
      <c r="A2" s="4" t="s">
        <v>386</v>
      </c>
    </row>
    <row r="3" spans="1:7">
      <c r="A3" s="3" t="s">
        <v>680</v>
      </c>
    </row>
    <row r="4" spans="1:7">
      <c r="A4" s="4" t="s">
        <v>387</v>
      </c>
      <c r="E4" s="6" t="n">
        <v>30.9</v>
      </c>
      <c r="F4" s="6" t="n">
        <v>30.9</v>
      </c>
    </row>
    <row r="5" spans="1:7">
      <c r="A5" s="4" t="s">
        <v>388</v>
      </c>
      <c r="F5" s="5" t="n">
        <v>30</v>
      </c>
    </row>
    <row r="6" spans="1:7">
      <c r="A6" s="4" t="s">
        <v>681</v>
      </c>
    </row>
    <row r="7" spans="1:7">
      <c r="A7" s="3" t="s">
        <v>680</v>
      </c>
    </row>
    <row r="8" spans="1:7">
      <c r="A8" s="4" t="s">
        <v>387</v>
      </c>
      <c r="E8" s="9" t="n">
        <v>30.9</v>
      </c>
      <c r="F8" s="9" t="n">
        <v>30.9</v>
      </c>
      <c r="G8" s="6" t="n">
        <v>30.9</v>
      </c>
    </row>
    <row r="9" spans="1:7">
      <c r="A9" s="4" t="s">
        <v>388</v>
      </c>
      <c r="E9" s="7" t="n">
        <v>30</v>
      </c>
    </row>
    <row r="10" spans="1:7">
      <c r="A10" s="4" t="s">
        <v>682</v>
      </c>
      <c r="F10" s="6" t="n">
        <v>0.9</v>
      </c>
    </row>
    <row r="11" spans="1:7">
      <c r="A11" s="4" t="s">
        <v>683</v>
      </c>
      <c r="D11" s="4" t="s">
        <v>684</v>
      </c>
      <c r="G11" s="4" t="s">
        <v>685</v>
      </c>
    </row>
    <row r="12" spans="1:7">
      <c r="A12" s="4" t="s">
        <v>686</v>
      </c>
      <c r="F12" s="4" t="s">
        <v>687</v>
      </c>
    </row>
    <row r="13" spans="1:7">
      <c r="A13" s="4" t="s">
        <v>688</v>
      </c>
      <c r="F13" s="4" t="s">
        <v>687</v>
      </c>
    </row>
    <row r="14" spans="1:7">
      <c r="A14" s="4" t="s">
        <v>689</v>
      </c>
      <c r="G14" s="4" t="s">
        <v>690</v>
      </c>
    </row>
    <row r="15" spans="1:7">
      <c r="A15" s="4" t="s">
        <v>389</v>
      </c>
    </row>
    <row r="16" spans="1:7">
      <c r="A16" s="3" t="s">
        <v>680</v>
      </c>
    </row>
    <row r="17" spans="1:7">
      <c r="A17" s="4" t="s">
        <v>387</v>
      </c>
      <c r="C17" s="6" t="n">
        <v>25.8</v>
      </c>
    </row>
    <row r="18" spans="1:7">
      <c r="A18" s="4" t="s">
        <v>388</v>
      </c>
      <c r="C18" s="5" t="n">
        <v>25</v>
      </c>
    </row>
    <row r="19" spans="1:7">
      <c r="A19" s="4" t="s">
        <v>691</v>
      </c>
    </row>
    <row r="20" spans="1:7">
      <c r="A20" s="3" t="s">
        <v>680</v>
      </c>
    </row>
    <row r="21" spans="1:7">
      <c r="A21" s="4" t="s">
        <v>387</v>
      </c>
      <c r="C21" s="9" t="n">
        <v>25.8</v>
      </c>
      <c r="G21" s="6" t="n">
        <v>25.8</v>
      </c>
    </row>
    <row r="22" spans="1:7">
      <c r="A22" s="4" t="s">
        <v>388</v>
      </c>
      <c r="C22" s="5" t="n">
        <v>25</v>
      </c>
    </row>
    <row r="23" spans="1:7">
      <c r="A23" s="4" t="s">
        <v>682</v>
      </c>
      <c r="C23" s="6" t="n">
        <v>0.8</v>
      </c>
    </row>
    <row r="24" spans="1:7">
      <c r="A24" s="4" t="s">
        <v>683</v>
      </c>
      <c r="C24" s="4" t="s">
        <v>692</v>
      </c>
      <c r="G24" s="4" t="s">
        <v>693</v>
      </c>
    </row>
    <row r="25" spans="1:7">
      <c r="A25" s="4" t="s">
        <v>686</v>
      </c>
      <c r="C25" s="4" t="s">
        <v>694</v>
      </c>
    </row>
    <row r="26" spans="1:7">
      <c r="A26" s="4" t="s">
        <v>688</v>
      </c>
      <c r="C26" s="4" t="s">
        <v>695</v>
      </c>
    </row>
    <row r="27" spans="1:7">
      <c r="A27" s="4" t="s">
        <v>689</v>
      </c>
      <c r="G27" s="4" t="s">
        <v>696</v>
      </c>
    </row>
    <row r="28" spans="1:7">
      <c r="A28" s="4" t="s">
        <v>697</v>
      </c>
    </row>
    <row r="29" spans="1:7">
      <c r="A29" s="3" t="s">
        <v>680</v>
      </c>
    </row>
    <row r="30" spans="1:7">
      <c r="A30" s="4" t="s">
        <v>698</v>
      </c>
      <c r="B30" s="4" t="s">
        <v>699</v>
      </c>
    </row>
    <row r="31" spans="1:7">
      <c r="A31" s="4" t="s">
        <v>700</v>
      </c>
    </row>
    <row r="32" spans="1:7">
      <c r="A32" s="3" t="s">
        <v>680</v>
      </c>
    </row>
    <row r="33" spans="1:7">
      <c r="A33" s="4" t="s">
        <v>683</v>
      </c>
      <c r="G33" s="4" t="s">
        <v>7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6"/>
  </cols>
  <sheetData>
    <row r="1" spans="1:2">
      <c r="A1" s="1" t="s">
        <v>702</v>
      </c>
      <c r="B1" s="2" t="s">
        <v>1</v>
      </c>
    </row>
    <row r="2" spans="1:2">
      <c r="B2" s="2" t="s">
        <v>2</v>
      </c>
    </row>
    <row r="3" spans="1:2">
      <c r="A3" s="4" t="s">
        <v>703</v>
      </c>
    </row>
    <row r="4" spans="1:2">
      <c r="A4" s="4" t="s">
        <v>704</v>
      </c>
      <c r="B4" s="4" t="s">
        <v>705</v>
      </c>
    </row>
    <row r="5" spans="1:2">
      <c r="A5" s="4" t="s">
        <v>706</v>
      </c>
    </row>
    <row r="6" spans="1:2">
      <c r="A6" s="4" t="s">
        <v>704</v>
      </c>
      <c r="B6" s="4" t="s">
        <v>707</v>
      </c>
    </row>
    <row r="7" spans="1:2">
      <c r="A7" s="4" t="s">
        <v>708</v>
      </c>
    </row>
    <row r="8" spans="1:2">
      <c r="A8" s="4" t="s">
        <v>704</v>
      </c>
      <c r="B8" s="4" t="s">
        <v>618</v>
      </c>
    </row>
    <row r="9" spans="1:2">
      <c r="A9" s="4" t="s">
        <v>709</v>
      </c>
    </row>
    <row r="10" spans="1:2">
      <c r="A10" s="4" t="s">
        <v>704</v>
      </c>
      <c r="B10" s="4" t="s">
        <v>7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4</v>
      </c>
    </row>
    <row r="3" spans="1:3">
      <c r="A3" s="3" t="s">
        <v>712</v>
      </c>
    </row>
    <row r="4" spans="1:3">
      <c r="A4" s="4" t="s">
        <v>713</v>
      </c>
      <c r="B4" s="7" t="n">
        <v>379268</v>
      </c>
      <c r="C4" s="7" t="n">
        <v>385521</v>
      </c>
    </row>
    <row r="5" spans="1:3">
      <c r="A5" s="3" t="s">
        <v>714</v>
      </c>
    </row>
    <row r="6" spans="1:3">
      <c r="A6" s="4" t="s">
        <v>715</v>
      </c>
      <c r="B6" s="5" t="n">
        <v>5141</v>
      </c>
      <c r="C6" s="5" t="n">
        <v>4715</v>
      </c>
    </row>
    <row r="7" spans="1:3">
      <c r="A7" s="3" t="s">
        <v>716</v>
      </c>
    </row>
    <row r="8" spans="1:3">
      <c r="A8" s="4" t="s">
        <v>717</v>
      </c>
      <c r="B8" s="5" t="n">
        <v>4545</v>
      </c>
      <c r="C8" s="5" t="n">
        <v>4512</v>
      </c>
    </row>
    <row r="9" spans="1:3">
      <c r="A9" s="3" t="s">
        <v>718</v>
      </c>
    </row>
    <row r="10" spans="1:3">
      <c r="A10" s="4" t="s">
        <v>105</v>
      </c>
      <c r="B10" s="5" t="n">
        <v>2456</v>
      </c>
      <c r="C10" s="5" t="n">
        <v>-5019</v>
      </c>
    </row>
    <row r="11" spans="1:3">
      <c r="A11" s="3" t="s">
        <v>719</v>
      </c>
    </row>
    <row r="12" spans="1:3">
      <c r="A12" s="4" t="s">
        <v>720</v>
      </c>
      <c r="B12" s="5" t="n">
        <v>12803</v>
      </c>
      <c r="C12" s="5" t="n">
        <v>-16572</v>
      </c>
    </row>
    <row r="13" spans="1:3">
      <c r="A13" s="4" t="s">
        <v>504</v>
      </c>
    </row>
    <row r="14" spans="1:3">
      <c r="A14" s="3" t="s">
        <v>712</v>
      </c>
    </row>
    <row r="15" spans="1:3">
      <c r="A15" s="4" t="s">
        <v>713</v>
      </c>
      <c r="B15" s="5" t="n">
        <v>280283</v>
      </c>
      <c r="C15" s="5" t="n">
        <v>277946</v>
      </c>
    </row>
    <row r="16" spans="1:3">
      <c r="A16" s="3" t="s">
        <v>714</v>
      </c>
    </row>
    <row r="17" spans="1:3">
      <c r="A17" s="4" t="s">
        <v>715</v>
      </c>
      <c r="B17" s="5" t="n">
        <v>2986</v>
      </c>
      <c r="C17" s="5" t="n">
        <v>2796</v>
      </c>
    </row>
    <row r="18" spans="1:3">
      <c r="A18" s="3" t="s">
        <v>716</v>
      </c>
    </row>
    <row r="19" spans="1:3">
      <c r="A19" s="4" t="s">
        <v>717</v>
      </c>
      <c r="B19" s="4" t="s">
        <v>67</v>
      </c>
      <c r="C19" s="4" t="s">
        <v>67</v>
      </c>
    </row>
    <row r="20" spans="1:3">
      <c r="A20" s="3" t="s">
        <v>718</v>
      </c>
    </row>
    <row r="21" spans="1:3">
      <c r="A21" s="4" t="s">
        <v>105</v>
      </c>
      <c r="B21" s="5" t="n">
        <v>5521</v>
      </c>
      <c r="C21" s="5" t="n">
        <v>-4382</v>
      </c>
    </row>
    <row r="22" spans="1:3">
      <c r="A22" s="3" t="s">
        <v>719</v>
      </c>
    </row>
    <row r="23" spans="1:3">
      <c r="A23" s="4" t="s">
        <v>720</v>
      </c>
      <c r="B23" s="5" t="n">
        <v>28780</v>
      </c>
      <c r="C23" s="5" t="n">
        <v>2012</v>
      </c>
    </row>
    <row r="24" spans="1:3">
      <c r="A24" s="4" t="s">
        <v>541</v>
      </c>
    </row>
    <row r="25" spans="1:3">
      <c r="A25" s="3" t="s">
        <v>712</v>
      </c>
    </row>
    <row r="26" spans="1:3">
      <c r="A26" s="4" t="s">
        <v>713</v>
      </c>
      <c r="B26" s="5" t="n">
        <v>76548</v>
      </c>
      <c r="C26" s="5" t="n">
        <v>70302</v>
      </c>
    </row>
    <row r="27" spans="1:3">
      <c r="A27" s="3" t="s">
        <v>714</v>
      </c>
    </row>
    <row r="28" spans="1:3">
      <c r="A28" s="4" t="s">
        <v>715</v>
      </c>
      <c r="B28" s="5" t="n">
        <v>390</v>
      </c>
      <c r="C28" s="5" t="n">
        <v>294</v>
      </c>
    </row>
    <row r="29" spans="1:3">
      <c r="A29" s="3" t="s">
        <v>716</v>
      </c>
    </row>
    <row r="30" spans="1:3">
      <c r="A30" s="4" t="s">
        <v>717</v>
      </c>
      <c r="B30" s="4" t="s">
        <v>67</v>
      </c>
      <c r="C30" s="4" t="s">
        <v>67</v>
      </c>
    </row>
    <row r="31" spans="1:3">
      <c r="A31" s="3" t="s">
        <v>718</v>
      </c>
    </row>
    <row r="32" spans="1:3">
      <c r="A32" s="4" t="s">
        <v>105</v>
      </c>
      <c r="B32" s="5" t="n">
        <v>2511</v>
      </c>
      <c r="C32" s="5" t="n">
        <v>3849</v>
      </c>
    </row>
    <row r="33" spans="1:3">
      <c r="A33" s="3" t="s">
        <v>719</v>
      </c>
    </row>
    <row r="34" spans="1:3">
      <c r="A34" s="4" t="s">
        <v>720</v>
      </c>
      <c r="B34" s="5" t="n">
        <v>13090</v>
      </c>
      <c r="C34" s="5" t="n">
        <v>2440</v>
      </c>
    </row>
    <row r="35" spans="1:3">
      <c r="A35" s="4" t="s">
        <v>542</v>
      </c>
    </row>
    <row r="36" spans="1:3">
      <c r="A36" s="3" t="s">
        <v>712</v>
      </c>
    </row>
    <row r="37" spans="1:3">
      <c r="A37" s="4" t="s">
        <v>713</v>
      </c>
      <c r="B37" s="5" t="n">
        <v>38623</v>
      </c>
      <c r="C37" s="5" t="n">
        <v>40462</v>
      </c>
    </row>
    <row r="38" spans="1:3">
      <c r="A38" s="3" t="s">
        <v>714</v>
      </c>
    </row>
    <row r="39" spans="1:3">
      <c r="A39" s="4" t="s">
        <v>715</v>
      </c>
      <c r="B39" s="5" t="n">
        <v>1312</v>
      </c>
      <c r="C39" s="5" t="n">
        <v>1258</v>
      </c>
    </row>
    <row r="40" spans="1:3">
      <c r="A40" s="3" t="s">
        <v>716</v>
      </c>
    </row>
    <row r="41" spans="1:3">
      <c r="A41" s="4" t="s">
        <v>717</v>
      </c>
      <c r="B41" s="4" t="s">
        <v>67</v>
      </c>
      <c r="C41" s="4" t="s">
        <v>67</v>
      </c>
    </row>
    <row r="42" spans="1:3">
      <c r="A42" s="3" t="s">
        <v>718</v>
      </c>
    </row>
    <row r="43" spans="1:3">
      <c r="A43" s="4" t="s">
        <v>105</v>
      </c>
      <c r="B43" s="5" t="n">
        <v>587</v>
      </c>
      <c r="C43" s="5" t="n">
        <v>-676</v>
      </c>
    </row>
    <row r="44" spans="1:3">
      <c r="A44" s="3" t="s">
        <v>719</v>
      </c>
    </row>
    <row r="45" spans="1:3">
      <c r="A45" s="4" t="s">
        <v>720</v>
      </c>
      <c r="B45" s="5" t="n">
        <v>3061</v>
      </c>
      <c r="C45" s="5" t="n">
        <v>-3058</v>
      </c>
    </row>
    <row r="46" spans="1:3">
      <c r="A46" s="4" t="s">
        <v>721</v>
      </c>
    </row>
    <row r="47" spans="1:3">
      <c r="A47" s="3" t="s">
        <v>712</v>
      </c>
    </row>
    <row r="48" spans="1:3">
      <c r="A48" s="4" t="s">
        <v>713</v>
      </c>
      <c r="B48" s="5" t="n">
        <v>-16186</v>
      </c>
      <c r="C48" s="5" t="n">
        <v>-3189</v>
      </c>
    </row>
    <row r="49" spans="1:3">
      <c r="A49" s="3" t="s">
        <v>714</v>
      </c>
    </row>
    <row r="50" spans="1:3">
      <c r="A50" s="4" t="s">
        <v>715</v>
      </c>
      <c r="B50" s="5" t="n">
        <v>453</v>
      </c>
      <c r="C50" s="5" t="n">
        <v>367</v>
      </c>
    </row>
    <row r="51" spans="1:3">
      <c r="A51" s="3" t="s">
        <v>716</v>
      </c>
    </row>
    <row r="52" spans="1:3">
      <c r="A52" s="4" t="s">
        <v>717</v>
      </c>
      <c r="B52" s="5" t="n">
        <v>4545</v>
      </c>
      <c r="C52" s="5" t="n">
        <v>4512</v>
      </c>
    </row>
    <row r="53" spans="1:3">
      <c r="A53" s="3" t="s">
        <v>718</v>
      </c>
    </row>
    <row r="54" spans="1:3">
      <c r="A54" s="4" t="s">
        <v>105</v>
      </c>
      <c r="B54" s="5" t="n">
        <v>-6163</v>
      </c>
      <c r="C54" s="5" t="n">
        <v>-3810</v>
      </c>
    </row>
    <row r="55" spans="1:3">
      <c r="A55" s="3" t="s">
        <v>719</v>
      </c>
    </row>
    <row r="56" spans="1:3">
      <c r="A56" s="4" t="s">
        <v>720</v>
      </c>
      <c r="B56" s="5" t="n">
        <v>-32128</v>
      </c>
      <c r="C56" s="5" t="n">
        <v>-17966</v>
      </c>
    </row>
    <row r="57" spans="1:3">
      <c r="A57" s="4" t="s">
        <v>440</v>
      </c>
    </row>
    <row r="58" spans="1:3">
      <c r="A58" s="3" t="s">
        <v>712</v>
      </c>
    </row>
    <row r="59" spans="1:3">
      <c r="A59" s="4" t="s">
        <v>713</v>
      </c>
      <c r="B59" s="5" t="n">
        <v>20551</v>
      </c>
      <c r="C59" s="5" t="n">
        <v>22722</v>
      </c>
    </row>
    <row r="60" spans="1:3">
      <c r="A60" s="3" t="s">
        <v>714</v>
      </c>
    </row>
    <row r="61" spans="1:3">
      <c r="A61" s="4" t="s">
        <v>715</v>
      </c>
      <c r="B61" s="5" t="n">
        <v>377</v>
      </c>
      <c r="C61" s="5" t="n">
        <v>367</v>
      </c>
    </row>
    <row r="62" spans="1:3">
      <c r="A62" s="3" t="s">
        <v>716</v>
      </c>
    </row>
    <row r="63" spans="1:3">
      <c r="A63" s="4" t="s">
        <v>717</v>
      </c>
      <c r="B63" s="5" t="n">
        <v>4545</v>
      </c>
      <c r="C63" s="5" t="n">
        <v>4512</v>
      </c>
    </row>
    <row r="64" spans="1:3">
      <c r="A64" s="3" t="s">
        <v>718</v>
      </c>
    </row>
    <row r="65" spans="1:3">
      <c r="A65" s="4" t="s">
        <v>105</v>
      </c>
      <c r="B65" s="7" t="n">
        <v>-306</v>
      </c>
      <c r="C65" s="7" t="n">
        <v>-9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4</v>
      </c>
    </row>
    <row r="2" spans="1:3">
      <c r="A2" s="4" t="s">
        <v>723</v>
      </c>
      <c r="B2" s="7" t="n">
        <v>1264894</v>
      </c>
      <c r="C2" s="7" t="n">
        <v>1231126</v>
      </c>
    </row>
    <row r="3" spans="1:3">
      <c r="A3" s="4" t="s">
        <v>504</v>
      </c>
    </row>
    <row r="4" spans="1:3">
      <c r="A4" s="4" t="s">
        <v>723</v>
      </c>
      <c r="B4" s="5" t="n">
        <v>858262</v>
      </c>
      <c r="C4" s="5" t="n">
        <v>810133</v>
      </c>
    </row>
    <row r="5" spans="1:3">
      <c r="A5" s="4" t="s">
        <v>541</v>
      </c>
    </row>
    <row r="6" spans="1:3">
      <c r="A6" s="4" t="s">
        <v>723</v>
      </c>
      <c r="B6" s="5" t="n">
        <v>158881</v>
      </c>
      <c r="C6" s="5" t="n">
        <v>162152</v>
      </c>
    </row>
    <row r="7" spans="1:3">
      <c r="A7" s="4" t="s">
        <v>542</v>
      </c>
    </row>
    <row r="8" spans="1:3">
      <c r="A8" s="4" t="s">
        <v>723</v>
      </c>
      <c r="B8" s="5" t="n">
        <v>226431</v>
      </c>
      <c r="C8" s="5" t="n">
        <v>232441</v>
      </c>
    </row>
    <row r="9" spans="1:3">
      <c r="A9" s="4" t="s">
        <v>721</v>
      </c>
    </row>
    <row r="10" spans="1:3">
      <c r="A10" s="4" t="s">
        <v>723</v>
      </c>
      <c r="B10" s="5" t="n">
        <v>21320</v>
      </c>
      <c r="C10" s="5" t="n">
        <v>26400</v>
      </c>
    </row>
    <row r="11" spans="1:3">
      <c r="A11" s="4" t="s">
        <v>440</v>
      </c>
    </row>
    <row r="12" spans="1:3">
      <c r="A12" s="4" t="s">
        <v>723</v>
      </c>
      <c r="B12" s="7" t="n">
        <v>366208</v>
      </c>
      <c r="C12" s="7" t="n">
        <v>3648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4</v>
      </c>
      <c r="B1" s="2" t="s">
        <v>1</v>
      </c>
    </row>
    <row r="2" spans="1:3">
      <c r="B2" s="2" t="s">
        <v>2</v>
      </c>
      <c r="C2" s="2" t="s">
        <v>34</v>
      </c>
    </row>
    <row r="3" spans="1:3">
      <c r="A3" s="3" t="s">
        <v>200</v>
      </c>
    </row>
    <row r="4" spans="1:3">
      <c r="A4" s="4" t="s">
        <v>725</v>
      </c>
      <c r="B4" s="5" t="n">
        <v>32164</v>
      </c>
      <c r="C4" s="5" t="n">
        <v>4067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4</v>
      </c>
    </row>
    <row r="3" spans="1:3">
      <c r="A3" s="3" t="s">
        <v>727</v>
      </c>
    </row>
    <row r="4" spans="1:3">
      <c r="A4" s="4" t="s">
        <v>106</v>
      </c>
      <c r="B4" s="7" t="n">
        <v>10347</v>
      </c>
      <c r="C4" s="7" t="n">
        <v>-11553</v>
      </c>
    </row>
    <row r="5" spans="1:3">
      <c r="A5" s="4" t="s">
        <v>728</v>
      </c>
      <c r="B5" s="5" t="n">
        <v>18086</v>
      </c>
      <c r="C5" s="5" t="n">
        <v>18343</v>
      </c>
    </row>
    <row r="6" spans="1:3">
      <c r="A6" s="3" t="s">
        <v>729</v>
      </c>
    </row>
    <row r="7" spans="1:3">
      <c r="A7" s="4" t="s">
        <v>730</v>
      </c>
      <c r="B7" s="5" t="n">
        <v>115</v>
      </c>
    </row>
    <row r="8" spans="1:3">
      <c r="A8" s="4" t="s">
        <v>731</v>
      </c>
      <c r="B8" s="5" t="n">
        <v>18201</v>
      </c>
      <c r="C8" s="5" t="n">
        <v>18343</v>
      </c>
    </row>
    <row r="9" spans="1:3">
      <c r="A9" s="4" t="s">
        <v>732</v>
      </c>
      <c r="B9" s="8" t="n">
        <v>0.57</v>
      </c>
      <c r="C9" s="8" t="n">
        <v>-0.63</v>
      </c>
    </row>
    <row r="10" spans="1:3">
      <c r="A10" s="4" t="s">
        <v>733</v>
      </c>
      <c r="B10" s="8" t="n">
        <v>0.57</v>
      </c>
      <c r="C10" s="8" t="n">
        <v>-0.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B1" s="2" t="s">
        <v>1</v>
      </c>
    </row>
    <row r="2" spans="1:4">
      <c r="B2" s="2" t="s">
        <v>2</v>
      </c>
      <c r="C2" s="2" t="s">
        <v>34</v>
      </c>
      <c r="D2" s="2" t="s">
        <v>735</v>
      </c>
    </row>
    <row r="3" spans="1:4">
      <c r="A3" s="3" t="s">
        <v>736</v>
      </c>
    </row>
    <row r="4" spans="1:4">
      <c r="A4" s="4" t="s">
        <v>737</v>
      </c>
      <c r="B4" s="6" t="n">
        <v>59.7</v>
      </c>
    </row>
    <row r="5" spans="1:4">
      <c r="A5" s="4" t="s">
        <v>738</v>
      </c>
      <c r="D5" s="6" t="n">
        <v>22.9</v>
      </c>
    </row>
    <row r="6" spans="1:4">
      <c r="A6" s="4" t="s">
        <v>739</v>
      </c>
    </row>
    <row r="7" spans="1:4">
      <c r="A7" s="3" t="s">
        <v>736</v>
      </c>
    </row>
    <row r="8" spans="1:4">
      <c r="A8" s="4" t="s">
        <v>740</v>
      </c>
      <c r="B8" s="6" t="n">
        <v>5.5</v>
      </c>
      <c r="C8" s="6" t="n">
        <v>11.4</v>
      </c>
    </row>
    <row r="9" spans="1:4">
      <c r="A9" s="4" t="s">
        <v>741</v>
      </c>
    </row>
    <row r="10" spans="1:4">
      <c r="A10" s="3" t="s">
        <v>736</v>
      </c>
    </row>
    <row r="11" spans="1:4">
      <c r="A11" s="4" t="s">
        <v>742</v>
      </c>
      <c r="B11" s="4" t="s">
        <v>743</v>
      </c>
    </row>
    <row r="12" spans="1:4">
      <c r="A12" s="4" t="s">
        <v>738</v>
      </c>
      <c r="D12" s="6" t="n">
        <v>33.9</v>
      </c>
    </row>
    <row r="13" spans="1:4">
      <c r="A13" s="4" t="s">
        <v>744</v>
      </c>
    </row>
    <row r="14" spans="1:4">
      <c r="A14" s="3" t="s">
        <v>736</v>
      </c>
    </row>
    <row r="15" spans="1:4">
      <c r="A15" s="4" t="s">
        <v>742</v>
      </c>
      <c r="B15" s="4" t="s">
        <v>745</v>
      </c>
    </row>
    <row r="16" spans="1:4">
      <c r="A16" s="4" t="s">
        <v>708</v>
      </c>
    </row>
    <row r="17" spans="1:4">
      <c r="A17" s="3" t="s">
        <v>736</v>
      </c>
    </row>
    <row r="18" spans="1:4">
      <c r="A18" s="4" t="s">
        <v>742</v>
      </c>
      <c r="B18" s="4" t="s">
        <v>746</v>
      </c>
    </row>
    <row r="19" spans="1:4">
      <c r="A19" s="4" t="s">
        <v>747</v>
      </c>
    </row>
    <row r="20" spans="1:4">
      <c r="A20" s="3" t="s">
        <v>736</v>
      </c>
    </row>
    <row r="21" spans="1:4">
      <c r="A21" s="4" t="s">
        <v>748</v>
      </c>
      <c r="B21" s="6" t="n">
        <v>195.9</v>
      </c>
    </row>
    <row r="22" spans="1:4">
      <c r="A22" s="4" t="s">
        <v>749</v>
      </c>
      <c r="B22" s="5" t="n">
        <v>247</v>
      </c>
      <c r="C22" s="9" t="n">
        <v>233.3</v>
      </c>
    </row>
    <row r="23" spans="1:4">
      <c r="A23" s="4" t="s">
        <v>750</v>
      </c>
      <c r="B23" s="6" t="n">
        <v>35.9</v>
      </c>
      <c r="C23"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51</v>
      </c>
      <c r="B1" s="2" t="s">
        <v>1</v>
      </c>
    </row>
    <row r="2" spans="1:5">
      <c r="B2" s="2" t="s">
        <v>2</v>
      </c>
      <c r="C2" s="2" t="s">
        <v>34</v>
      </c>
      <c r="D2" s="2" t="s">
        <v>609</v>
      </c>
      <c r="E2" s="2" t="s">
        <v>752</v>
      </c>
    </row>
    <row r="3" spans="1:5">
      <c r="A3" s="3" t="s">
        <v>753</v>
      </c>
    </row>
    <row r="4" spans="1:5">
      <c r="A4" s="4" t="s">
        <v>754</v>
      </c>
      <c r="B4" s="5" t="n">
        <v>0</v>
      </c>
      <c r="C4" s="5" t="n">
        <v>0</v>
      </c>
    </row>
    <row r="5" spans="1:5">
      <c r="A5" s="4" t="s">
        <v>755</v>
      </c>
      <c r="B5" s="4" t="s">
        <v>756</v>
      </c>
    </row>
    <row r="6" spans="1:5">
      <c r="A6" s="4" t="s">
        <v>757</v>
      </c>
    </row>
    <row r="7" spans="1:5">
      <c r="A7" s="3" t="s">
        <v>753</v>
      </c>
    </row>
    <row r="8" spans="1:5">
      <c r="A8" s="4" t="s">
        <v>758</v>
      </c>
      <c r="B8" s="5" t="n">
        <v>0</v>
      </c>
    </row>
    <row r="9" spans="1:5">
      <c r="A9" s="4" t="s">
        <v>759</v>
      </c>
      <c r="B9" s="5" t="n">
        <v>244157</v>
      </c>
    </row>
    <row r="10" spans="1:5">
      <c r="A10" s="4" t="s">
        <v>760</v>
      </c>
    </row>
    <row r="11" spans="1:5">
      <c r="A11" s="3" t="s">
        <v>753</v>
      </c>
    </row>
    <row r="12" spans="1:5">
      <c r="A12" s="4" t="s">
        <v>761</v>
      </c>
      <c r="B12" s="5" t="n">
        <v>2000000</v>
      </c>
    </row>
    <row r="13" spans="1:5">
      <c r="A13" s="4" t="s">
        <v>762</v>
      </c>
      <c r="B13" s="5" t="n">
        <v>508345</v>
      </c>
    </row>
    <row r="14" spans="1:5">
      <c r="A14" s="4" t="s">
        <v>754</v>
      </c>
      <c r="B14" s="5" t="n">
        <v>0</v>
      </c>
    </row>
    <row r="15" spans="1:5">
      <c r="A15" s="4" t="s">
        <v>763</v>
      </c>
    </row>
    <row r="16" spans="1:5">
      <c r="A16" s="3" t="s">
        <v>753</v>
      </c>
    </row>
    <row r="17" spans="1:5">
      <c r="A17" s="4" t="s">
        <v>764</v>
      </c>
      <c r="B17" s="7" t="n">
        <v>0</v>
      </c>
    </row>
    <row r="18" spans="1:5">
      <c r="A18" s="4" t="s">
        <v>765</v>
      </c>
    </row>
    <row r="19" spans="1:5">
      <c r="A19" s="3" t="s">
        <v>753</v>
      </c>
    </row>
    <row r="20" spans="1:5">
      <c r="A20" s="4" t="s">
        <v>766</v>
      </c>
      <c r="B20" s="4" t="s">
        <v>710</v>
      </c>
    </row>
    <row r="21" spans="1:5">
      <c r="A21" s="4" t="s">
        <v>767</v>
      </c>
    </row>
    <row r="22" spans="1:5">
      <c r="A22" s="3" t="s">
        <v>753</v>
      </c>
    </row>
    <row r="23" spans="1:5">
      <c r="A23" s="4" t="s">
        <v>766</v>
      </c>
      <c r="B23" s="4" t="s">
        <v>768</v>
      </c>
    </row>
    <row r="24" spans="1:5">
      <c r="A24" s="4" t="s">
        <v>769</v>
      </c>
    </row>
    <row r="25" spans="1:5">
      <c r="A25" s="3" t="s">
        <v>753</v>
      </c>
    </row>
    <row r="26" spans="1:5">
      <c r="A26" s="4" t="s">
        <v>766</v>
      </c>
      <c r="B26" s="4" t="s">
        <v>770</v>
      </c>
    </row>
    <row r="27" spans="1:5">
      <c r="A27" s="4" t="s">
        <v>771</v>
      </c>
    </row>
    <row r="28" spans="1:5">
      <c r="A28" s="3" t="s">
        <v>753</v>
      </c>
    </row>
    <row r="29" spans="1:5">
      <c r="A29" s="4" t="s">
        <v>766</v>
      </c>
      <c r="B29" s="4" t="s">
        <v>772</v>
      </c>
    </row>
    <row r="30" spans="1:5">
      <c r="A30" s="4" t="s">
        <v>773</v>
      </c>
    </row>
    <row r="31" spans="1:5">
      <c r="A31" s="3" t="s">
        <v>753</v>
      </c>
    </row>
    <row r="32" spans="1:5">
      <c r="A32" s="4" t="s">
        <v>774</v>
      </c>
      <c r="B32" s="4" t="s">
        <v>528</v>
      </c>
    </row>
    <row r="33" spans="1:5">
      <c r="A33" s="4" t="s">
        <v>775</v>
      </c>
    </row>
    <row r="34" spans="1:5">
      <c r="A34" s="3" t="s">
        <v>753</v>
      </c>
    </row>
    <row r="35" spans="1:5">
      <c r="A35" s="4" t="s">
        <v>774</v>
      </c>
      <c r="B35" s="4" t="s">
        <v>397</v>
      </c>
    </row>
    <row r="36" spans="1:5">
      <c r="A36" s="4" t="s">
        <v>776</v>
      </c>
    </row>
    <row r="37" spans="1:5">
      <c r="A37" s="3" t="s">
        <v>753</v>
      </c>
    </row>
    <row r="38" spans="1:5">
      <c r="A38" s="4" t="s">
        <v>774</v>
      </c>
      <c r="B38" s="4" t="s">
        <v>397</v>
      </c>
    </row>
    <row r="39" spans="1:5">
      <c r="A39" s="4" t="s">
        <v>777</v>
      </c>
    </row>
    <row r="40" spans="1:5">
      <c r="A40" s="3" t="s">
        <v>753</v>
      </c>
    </row>
    <row r="41" spans="1:5">
      <c r="A41" s="4" t="s">
        <v>778</v>
      </c>
      <c r="B41" s="4" t="s">
        <v>779</v>
      </c>
    </row>
    <row r="42" spans="1:5">
      <c r="A42" s="4" t="s">
        <v>774</v>
      </c>
      <c r="B42" s="4" t="s">
        <v>397</v>
      </c>
    </row>
    <row r="43" spans="1:5">
      <c r="A43" s="4" t="s">
        <v>780</v>
      </c>
      <c r="B43" s="4" t="s">
        <v>781</v>
      </c>
    </row>
    <row r="44" spans="1:5">
      <c r="A44" s="4" t="s">
        <v>782</v>
      </c>
    </row>
    <row r="45" spans="1:5">
      <c r="A45" s="3" t="s">
        <v>753</v>
      </c>
    </row>
    <row r="46" spans="1:5">
      <c r="A46" s="4" t="s">
        <v>774</v>
      </c>
      <c r="B46" s="4" t="s">
        <v>397</v>
      </c>
    </row>
    <row r="47" spans="1:5">
      <c r="A47" s="4" t="s">
        <v>783</v>
      </c>
      <c r="B47" s="5" t="n">
        <v>200000</v>
      </c>
    </row>
    <row r="48" spans="1:5">
      <c r="A48" s="4" t="s">
        <v>784</v>
      </c>
    </row>
    <row r="49" spans="1:5">
      <c r="A49" s="3" t="s">
        <v>753</v>
      </c>
    </row>
    <row r="50" spans="1:5">
      <c r="A50" s="4" t="s">
        <v>764</v>
      </c>
      <c r="B50" s="7" t="n">
        <v>2000000</v>
      </c>
    </row>
    <row r="51" spans="1:5">
      <c r="A51" s="4" t="s">
        <v>785</v>
      </c>
      <c r="B51" s="5" t="n">
        <v>700000</v>
      </c>
    </row>
    <row r="52" spans="1:5">
      <c r="A52" s="4" t="s">
        <v>786</v>
      </c>
      <c r="B52" s="5" t="n">
        <v>700000</v>
      </c>
    </row>
    <row r="53" spans="1:5">
      <c r="A53" s="4" t="s">
        <v>787</v>
      </c>
      <c r="B53" s="5" t="n">
        <v>200000</v>
      </c>
    </row>
    <row r="54" spans="1:5">
      <c r="A54" s="4" t="s">
        <v>788</v>
      </c>
      <c r="B54" s="5" t="n">
        <v>1600000</v>
      </c>
    </row>
    <row r="55" spans="1:5">
      <c r="A55" s="4" t="s">
        <v>789</v>
      </c>
      <c r="B55" s="5" t="n">
        <v>152000</v>
      </c>
      <c r="C55" s="7" t="n">
        <v>149000</v>
      </c>
    </row>
    <row r="56" spans="1:5">
      <c r="A56" s="4" t="s">
        <v>790</v>
      </c>
      <c r="B56" s="7" t="n">
        <v>32000</v>
      </c>
      <c r="C56" s="7" t="n">
        <v>52000</v>
      </c>
    </row>
    <row r="57" spans="1:5">
      <c r="A57" s="4" t="s">
        <v>791</v>
      </c>
    </row>
    <row r="58" spans="1:5">
      <c r="A58" s="3" t="s">
        <v>753</v>
      </c>
    </row>
    <row r="59" spans="1:5">
      <c r="A59" s="4" t="s">
        <v>792</v>
      </c>
      <c r="B59" s="4" t="s">
        <v>793</v>
      </c>
    </row>
    <row r="60" spans="1:5">
      <c r="A60" s="4" t="s">
        <v>794</v>
      </c>
    </row>
    <row r="61" spans="1:5">
      <c r="A61" s="3" t="s">
        <v>753</v>
      </c>
    </row>
    <row r="62" spans="1:5">
      <c r="A62" s="4" t="s">
        <v>792</v>
      </c>
      <c r="B62" s="4" t="s">
        <v>795</v>
      </c>
    </row>
    <row r="63" spans="1:5">
      <c r="A63" s="4" t="s">
        <v>796</v>
      </c>
    </row>
    <row r="64" spans="1:5">
      <c r="A64" s="3" t="s">
        <v>753</v>
      </c>
    </row>
    <row r="65" spans="1:5">
      <c r="A65" s="4" t="s">
        <v>797</v>
      </c>
      <c r="B65" s="8" t="n">
        <v>10.87</v>
      </c>
      <c r="C65" s="8" t="n">
        <v>10.2</v>
      </c>
      <c r="D65" s="8" t="n">
        <v>11.41</v>
      </c>
      <c r="E65" s="8" t="n">
        <v>11.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8</v>
      </c>
      <c r="B1" s="2" t="s">
        <v>1</v>
      </c>
    </row>
    <row r="2" spans="1:3">
      <c r="B2" s="2" t="s">
        <v>2</v>
      </c>
      <c r="C2" s="2" t="s">
        <v>34</v>
      </c>
    </row>
    <row r="3" spans="1:3">
      <c r="A3" s="3" t="s">
        <v>206</v>
      </c>
    </row>
    <row r="4" spans="1:3">
      <c r="A4" s="4" t="s">
        <v>799</v>
      </c>
      <c r="B4" s="5" t="n">
        <v>406731</v>
      </c>
    </row>
    <row r="5" spans="1:3">
      <c r="A5" s="4" t="s">
        <v>754</v>
      </c>
      <c r="B5" s="5" t="n">
        <v>0</v>
      </c>
      <c r="C5" s="5" t="n">
        <v>0</v>
      </c>
    </row>
    <row r="6" spans="1:3">
      <c r="A6" s="4" t="s">
        <v>800</v>
      </c>
      <c r="B6" s="5" t="n">
        <v>-36500</v>
      </c>
    </row>
    <row r="7" spans="1:3">
      <c r="A7" s="4" t="s">
        <v>801</v>
      </c>
      <c r="B7" s="5" t="n">
        <v>-126074</v>
      </c>
    </row>
    <row r="8" spans="1:3">
      <c r="A8" s="4" t="s">
        <v>802</v>
      </c>
      <c r="B8" s="5" t="n">
        <v>244157</v>
      </c>
      <c r="C8" s="5" t="n">
        <v>406731</v>
      </c>
    </row>
    <row r="9" spans="1:3">
      <c r="A9" s="4" t="s">
        <v>803</v>
      </c>
      <c r="B9" s="5" t="n">
        <v>244157</v>
      </c>
    </row>
    <row r="10" spans="1:3">
      <c r="A10" s="4" t="s">
        <v>804</v>
      </c>
      <c r="B10" s="8" t="n">
        <v>7.85</v>
      </c>
    </row>
    <row r="11" spans="1:3">
      <c r="A11" s="4" t="s">
        <v>805</v>
      </c>
      <c r="B11" s="10" t="n">
        <v>6.61</v>
      </c>
    </row>
    <row r="12" spans="1:3">
      <c r="A12" s="4" t="s">
        <v>806</v>
      </c>
      <c r="B12" s="10" t="n">
        <v>10.57</v>
      </c>
    </row>
    <row r="13" spans="1:3">
      <c r="A13" s="4" t="s">
        <v>807</v>
      </c>
      <c r="B13" s="10" t="n">
        <v>6.63</v>
      </c>
      <c r="C13" s="8" t="n">
        <v>7.85</v>
      </c>
    </row>
    <row r="14" spans="1:3">
      <c r="A14" s="4" t="s">
        <v>808</v>
      </c>
      <c r="B14" s="8" t="n">
        <v>6.63</v>
      </c>
    </row>
    <row r="15" spans="1:3">
      <c r="A15" s="4" t="s">
        <v>809</v>
      </c>
      <c r="B15" s="4" t="s">
        <v>756</v>
      </c>
    </row>
    <row r="16" spans="1:3">
      <c r="A16" s="4" t="s">
        <v>810</v>
      </c>
      <c r="B16" s="4" t="s">
        <v>756</v>
      </c>
    </row>
    <row r="17" spans="1:3">
      <c r="A17" s="4" t="s">
        <v>811</v>
      </c>
      <c r="B17" s="7" t="n">
        <v>991</v>
      </c>
    </row>
    <row r="18" spans="1:3">
      <c r="A18" s="4" t="s">
        <v>812</v>
      </c>
      <c r="B18" s="7" t="n">
        <v>99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4</v>
      </c>
    </row>
    <row r="3" spans="1:3">
      <c r="A3" s="3" t="s">
        <v>753</v>
      </c>
    </row>
    <row r="4" spans="1:3">
      <c r="A4" s="4" t="s">
        <v>814</v>
      </c>
      <c r="B4" s="7" t="n">
        <v>152</v>
      </c>
      <c r="C4" s="7" t="n">
        <v>149</v>
      </c>
    </row>
    <row r="5" spans="1:3">
      <c r="A5" s="4" t="s">
        <v>815</v>
      </c>
    </row>
    <row r="6" spans="1:3">
      <c r="A6" s="3" t="s">
        <v>753</v>
      </c>
    </row>
    <row r="7" spans="1:3">
      <c r="A7" s="4" t="s">
        <v>816</v>
      </c>
      <c r="B7" s="5" t="n">
        <v>122</v>
      </c>
      <c r="C7" s="5" t="n">
        <v>163</v>
      </c>
    </row>
    <row r="8" spans="1:3">
      <c r="A8" s="4" t="s">
        <v>814</v>
      </c>
      <c r="B8" s="4" t="s">
        <v>67</v>
      </c>
      <c r="C8" s="4" t="s">
        <v>67</v>
      </c>
    </row>
    <row r="9" spans="1:3">
      <c r="A9" s="4" t="s">
        <v>790</v>
      </c>
      <c r="B9" s="4" t="s">
        <v>67</v>
      </c>
      <c r="C9" s="4" t="s">
        <v>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4</v>
      </c>
    </row>
    <row r="3" spans="1:3">
      <c r="A3" s="3" t="s">
        <v>753</v>
      </c>
    </row>
    <row r="4" spans="1:3">
      <c r="A4" s="4" t="s">
        <v>818</v>
      </c>
      <c r="B4" s="5" t="n">
        <v>385779</v>
      </c>
      <c r="C4" s="5" t="n">
        <v>296574</v>
      </c>
    </row>
    <row r="5" spans="1:3">
      <c r="A5" s="4" t="s">
        <v>819</v>
      </c>
      <c r="B5" s="5" t="n">
        <v>144059</v>
      </c>
      <c r="C5" s="5" t="n">
        <v>138712</v>
      </c>
    </row>
    <row r="6" spans="1:3">
      <c r="A6" s="4" t="s">
        <v>820</v>
      </c>
      <c r="B6" s="5" t="n">
        <v>-8198</v>
      </c>
      <c r="C6" s="5" t="n">
        <v>-5998</v>
      </c>
    </row>
    <row r="7" spans="1:3">
      <c r="A7" s="4" t="s">
        <v>821</v>
      </c>
      <c r="B7" s="5" t="n">
        <v>-182743</v>
      </c>
      <c r="C7" s="5" t="n">
        <v>-43509</v>
      </c>
    </row>
    <row r="8" spans="1:3">
      <c r="A8" s="4" t="s">
        <v>822</v>
      </c>
      <c r="B8" s="5" t="n">
        <v>338897</v>
      </c>
      <c r="C8" s="5" t="n">
        <v>3857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735</v>
      </c>
      <c r="C2" s="2" t="s">
        <v>2</v>
      </c>
      <c r="D2" s="2" t="s">
        <v>34</v>
      </c>
      <c r="E2" s="2" t="s">
        <v>609</v>
      </c>
    </row>
    <row r="3" spans="1:5">
      <c r="A3" s="3" t="s">
        <v>824</v>
      </c>
    </row>
    <row r="4" spans="1:5">
      <c r="A4" s="4" t="s">
        <v>825</v>
      </c>
      <c r="C4" s="7" t="n">
        <v>9669</v>
      </c>
      <c r="D4" s="7" t="n">
        <v>11153</v>
      </c>
      <c r="E4" s="7" t="n">
        <v>10415</v>
      </c>
    </row>
    <row r="5" spans="1:5">
      <c r="A5" s="4" t="s">
        <v>826</v>
      </c>
      <c r="C5" s="7" t="n">
        <v>9381</v>
      </c>
      <c r="D5" s="7" t="n">
        <v>10742</v>
      </c>
    </row>
    <row r="6" spans="1:5">
      <c r="A6" s="4" t="s">
        <v>827</v>
      </c>
      <c r="C6" s="4" t="s">
        <v>828</v>
      </c>
    </row>
    <row r="7" spans="1:5">
      <c r="A7" s="4" t="s">
        <v>829</v>
      </c>
      <c r="C7" s="4" t="s">
        <v>830</v>
      </c>
    </row>
    <row r="8" spans="1:5">
      <c r="A8" s="4" t="s">
        <v>831</v>
      </c>
      <c r="C8" s="4" t="s">
        <v>828</v>
      </c>
    </row>
    <row r="9" spans="1:5">
      <c r="A9" s="4" t="s">
        <v>832</v>
      </c>
      <c r="C9" s="4" t="s">
        <v>833</v>
      </c>
    </row>
    <row r="10" spans="1:5">
      <c r="A10" s="4" t="s">
        <v>834</v>
      </c>
      <c r="C10" s="4" t="s">
        <v>835</v>
      </c>
      <c r="D10" s="4" t="s">
        <v>835</v>
      </c>
      <c r="E10" s="4" t="s">
        <v>835</v>
      </c>
    </row>
    <row r="11" spans="1:5">
      <c r="A11" s="4" t="s">
        <v>836</v>
      </c>
      <c r="C11" s="7" t="n">
        <v>-164</v>
      </c>
      <c r="D11" s="7" t="n">
        <v>-49</v>
      </c>
    </row>
    <row r="12" spans="1:5">
      <c r="A12" s="4" t="s">
        <v>837</v>
      </c>
      <c r="C12" s="5" t="n">
        <v>424</v>
      </c>
      <c r="D12" s="5" t="n">
        <v>471</v>
      </c>
    </row>
    <row r="13" spans="1:5">
      <c r="A13" s="4" t="s">
        <v>838</v>
      </c>
      <c r="C13" s="5" t="n">
        <v>-694</v>
      </c>
      <c r="D13" s="5" t="n">
        <v>-646</v>
      </c>
    </row>
    <row r="14" spans="1:5">
      <c r="A14" s="4" t="s">
        <v>839</v>
      </c>
      <c r="C14" s="5" t="n">
        <v>200</v>
      </c>
    </row>
    <row r="15" spans="1:5">
      <c r="A15" s="4" t="s">
        <v>840</v>
      </c>
    </row>
    <row r="16" spans="1:5">
      <c r="A16" s="3" t="s">
        <v>824</v>
      </c>
    </row>
    <row r="17" spans="1:5">
      <c r="A17" s="4" t="s">
        <v>836</v>
      </c>
      <c r="B17" s="7" t="n">
        <v>0</v>
      </c>
    </row>
    <row r="18" spans="1:5">
      <c r="A18" s="4" t="s">
        <v>837</v>
      </c>
      <c r="B18" s="5" t="n">
        <v>454</v>
      </c>
    </row>
    <row r="19" spans="1:5">
      <c r="A19" s="4" t="s">
        <v>838</v>
      </c>
      <c r="B19" s="5" t="n">
        <v>-597</v>
      </c>
    </row>
    <row r="20" spans="1:5">
      <c r="A20" s="4" t="s">
        <v>841</v>
      </c>
      <c r="B20" s="7" t="n">
        <v>143</v>
      </c>
    </row>
    <row r="21" spans="1:5">
      <c r="A21" s="4" t="s">
        <v>438</v>
      </c>
    </row>
    <row r="22" spans="1:5">
      <c r="A22" s="3" t="s">
        <v>824</v>
      </c>
    </row>
    <row r="23" spans="1:5">
      <c r="A23" s="4" t="s">
        <v>825</v>
      </c>
      <c r="C23" s="5" t="n">
        <v>300</v>
      </c>
      <c r="D23" s="5" t="n">
        <v>400</v>
      </c>
    </row>
    <row r="24" spans="1:5">
      <c r="A24" s="4" t="s">
        <v>414</v>
      </c>
    </row>
    <row r="25" spans="1:5">
      <c r="A25" s="3" t="s">
        <v>824</v>
      </c>
    </row>
    <row r="26" spans="1:5">
      <c r="A26" s="4" t="s">
        <v>825</v>
      </c>
      <c r="C26" s="5" t="n">
        <v>5900</v>
      </c>
    </row>
    <row r="27" spans="1:5">
      <c r="A27" s="4" t="s">
        <v>826</v>
      </c>
      <c r="C27" s="7" t="n">
        <v>5913</v>
      </c>
      <c r="D27" s="5" t="n">
        <v>7156</v>
      </c>
    </row>
    <row r="28" spans="1:5">
      <c r="A28" s="4" t="s">
        <v>842</v>
      </c>
    </row>
    <row r="29" spans="1:5">
      <c r="A29" s="3" t="s">
        <v>824</v>
      </c>
    </row>
    <row r="30" spans="1:5">
      <c r="A30" s="4" t="s">
        <v>843</v>
      </c>
      <c r="C30" s="4" t="s">
        <v>844</v>
      </c>
    </row>
    <row r="31" spans="1:5">
      <c r="A31" s="4" t="s">
        <v>845</v>
      </c>
    </row>
    <row r="32" spans="1:5">
      <c r="A32" s="3" t="s">
        <v>824</v>
      </c>
    </row>
    <row r="33" spans="1:5">
      <c r="A33" s="4" t="s">
        <v>843</v>
      </c>
      <c r="C33" s="4" t="s">
        <v>846</v>
      </c>
    </row>
    <row r="34" spans="1:5">
      <c r="A34" s="4" t="s">
        <v>418</v>
      </c>
    </row>
    <row r="35" spans="1:5">
      <c r="A35" s="3" t="s">
        <v>824</v>
      </c>
    </row>
    <row r="36" spans="1:5">
      <c r="A36" s="4" t="s">
        <v>825</v>
      </c>
      <c r="C36" s="7" t="n">
        <v>3500</v>
      </c>
    </row>
    <row r="37" spans="1:5">
      <c r="A37" s="4" t="s">
        <v>826</v>
      </c>
      <c r="C37" s="7" t="n">
        <v>3468</v>
      </c>
      <c r="D37" s="7" t="n">
        <v>3586</v>
      </c>
    </row>
    <row r="38" spans="1:5">
      <c r="A38" s="4" t="s">
        <v>503</v>
      </c>
    </row>
    <row r="39" spans="1:5">
      <c r="A39" s="3" t="s">
        <v>824</v>
      </c>
    </row>
    <row r="40" spans="1:5">
      <c r="A40" s="4" t="s">
        <v>847</v>
      </c>
      <c r="C40" s="4" t="s">
        <v>84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4</v>
      </c>
      <c r="D2" s="2" t="s">
        <v>609</v>
      </c>
    </row>
    <row r="3" spans="1:4">
      <c r="A3" s="3" t="s">
        <v>850</v>
      </c>
    </row>
    <row r="4" spans="1:4">
      <c r="A4" s="4" t="s">
        <v>851</v>
      </c>
      <c r="B4" s="4" t="s">
        <v>852</v>
      </c>
      <c r="C4" s="4" t="s">
        <v>853</v>
      </c>
    </row>
    <row r="5" spans="1:4">
      <c r="A5" s="3" t="s">
        <v>854</v>
      </c>
    </row>
    <row r="6" spans="1:4">
      <c r="A6" s="4" t="s">
        <v>855</v>
      </c>
      <c r="B6" s="7" t="n">
        <v>-11687</v>
      </c>
      <c r="C6" s="7" t="n">
        <v>-12758</v>
      </c>
    </row>
    <row r="7" spans="1:4">
      <c r="A7" s="4" t="s">
        <v>856</v>
      </c>
      <c r="B7" s="5" t="n">
        <v>-11687</v>
      </c>
      <c r="C7" s="5" t="n">
        <v>-12758</v>
      </c>
    </row>
    <row r="8" spans="1:4">
      <c r="A8" s="4" t="s">
        <v>857</v>
      </c>
      <c r="B8" s="5" t="n">
        <v>9669</v>
      </c>
      <c r="C8" s="5" t="n">
        <v>11153</v>
      </c>
    </row>
    <row r="9" spans="1:4">
      <c r="A9" s="4" t="s">
        <v>858</v>
      </c>
      <c r="B9" s="5" t="n">
        <v>-2018</v>
      </c>
      <c r="C9" s="5" t="n">
        <v>-1605</v>
      </c>
    </row>
    <row r="10" spans="1:4">
      <c r="A10" s="4" t="s">
        <v>859</v>
      </c>
      <c r="B10" s="5" t="n">
        <v>-4130</v>
      </c>
      <c r="C10" s="5" t="n">
        <v>-3554</v>
      </c>
    </row>
    <row r="11" spans="1:4">
      <c r="A11" s="4" t="s">
        <v>860</v>
      </c>
      <c r="B11" s="5" t="n">
        <v>-4130</v>
      </c>
      <c r="C11" s="5" t="n">
        <v>-3554</v>
      </c>
    </row>
    <row r="12" spans="1:4">
      <c r="A12" s="4" t="s">
        <v>861</v>
      </c>
      <c r="B12" s="5" t="n">
        <v>2112</v>
      </c>
      <c r="C12" s="5" t="n">
        <v>1949</v>
      </c>
    </row>
    <row r="13" spans="1:4">
      <c r="A13" s="4" t="s">
        <v>862</v>
      </c>
      <c r="B13" s="5" t="n">
        <v>-2018</v>
      </c>
      <c r="C13" s="5" t="n">
        <v>-1605</v>
      </c>
    </row>
    <row r="14" spans="1:4">
      <c r="A14" s="3" t="s">
        <v>863</v>
      </c>
    </row>
    <row r="15" spans="1:4">
      <c r="A15" s="4" t="s">
        <v>864</v>
      </c>
      <c r="B15" s="5" t="n">
        <v>12758</v>
      </c>
      <c r="C15" s="5" t="n">
        <v>12618</v>
      </c>
    </row>
    <row r="16" spans="1:4">
      <c r="A16" s="4" t="s">
        <v>865</v>
      </c>
      <c r="B16" s="5" t="n">
        <v>424</v>
      </c>
      <c r="C16" s="5" t="n">
        <v>471</v>
      </c>
    </row>
    <row r="17" spans="1:4">
      <c r="A17" s="4" t="s">
        <v>866</v>
      </c>
      <c r="B17" s="5" t="n">
        <v>-628</v>
      </c>
      <c r="C17" s="5" t="n">
        <v>554</v>
      </c>
    </row>
    <row r="18" spans="1:4">
      <c r="A18" s="4" t="s">
        <v>867</v>
      </c>
      <c r="B18" s="5" t="n">
        <v>-867</v>
      </c>
      <c r="C18" s="5" t="n">
        <v>-885</v>
      </c>
    </row>
    <row r="19" spans="1:4">
      <c r="A19" s="4" t="s">
        <v>868</v>
      </c>
      <c r="B19" s="5" t="n">
        <v>11687</v>
      </c>
      <c r="C19" s="5" t="n">
        <v>12758</v>
      </c>
      <c r="D19" s="7" t="n">
        <v>12618</v>
      </c>
    </row>
    <row r="20" spans="1:4">
      <c r="A20" s="3" t="s">
        <v>869</v>
      </c>
    </row>
    <row r="21" spans="1:4">
      <c r="A21" s="4" t="s">
        <v>870</v>
      </c>
      <c r="B21" s="5" t="n">
        <v>11153</v>
      </c>
      <c r="C21" s="5" t="n">
        <v>10415</v>
      </c>
    </row>
    <row r="22" spans="1:4">
      <c r="A22" s="4" t="s">
        <v>871</v>
      </c>
      <c r="B22" s="5" t="n">
        <v>-617</v>
      </c>
      <c r="C22" s="5" t="n">
        <v>1623</v>
      </c>
    </row>
    <row r="23" spans="1:4">
      <c r="A23" s="4" t="s">
        <v>872</v>
      </c>
      <c r="B23" s="5" t="n">
        <v>-867</v>
      </c>
      <c r="C23" s="5" t="n">
        <v>-885</v>
      </c>
    </row>
    <row r="24" spans="1:4">
      <c r="A24" s="4" t="s">
        <v>873</v>
      </c>
      <c r="B24" s="5" t="n">
        <v>9669</v>
      </c>
      <c r="C24" s="5" t="n">
        <v>11153</v>
      </c>
      <c r="D24" s="5" t="n">
        <v>10415</v>
      </c>
    </row>
    <row r="25" spans="1:4">
      <c r="A25" s="3" t="s">
        <v>874</v>
      </c>
    </row>
    <row r="26" spans="1:4">
      <c r="A26" s="4" t="s">
        <v>875</v>
      </c>
      <c r="C26" s="4" t="s">
        <v>67</v>
      </c>
      <c r="D26" s="4" t="s">
        <v>67</v>
      </c>
    </row>
    <row r="27" spans="1:4">
      <c r="A27" s="4" t="s">
        <v>837</v>
      </c>
      <c r="B27" s="5" t="n">
        <v>424</v>
      </c>
      <c r="C27" s="5" t="n">
        <v>471</v>
      </c>
    </row>
    <row r="28" spans="1:4">
      <c r="A28" s="4" t="s">
        <v>834</v>
      </c>
      <c r="B28" s="5" t="n">
        <v>-694</v>
      </c>
      <c r="C28" s="5" t="n">
        <v>-646</v>
      </c>
    </row>
    <row r="29" spans="1:4">
      <c r="A29" s="4" t="s">
        <v>876</v>
      </c>
      <c r="B29" s="5" t="n">
        <v>106</v>
      </c>
      <c r="C29" s="5" t="n">
        <v>126</v>
      </c>
    </row>
    <row r="30" spans="1:4">
      <c r="A30" s="4" t="s">
        <v>836</v>
      </c>
      <c r="B30" s="7" t="n">
        <v>-164</v>
      </c>
      <c r="C30" s="7" t="n">
        <v>-49</v>
      </c>
    </row>
    <row r="31" spans="1:4">
      <c r="A31" s="4" t="s">
        <v>877</v>
      </c>
      <c r="B31" s="4" t="s">
        <v>853</v>
      </c>
      <c r="C31" s="4" t="s">
        <v>878</v>
      </c>
    </row>
    <row r="32" spans="1:4">
      <c r="A32" s="4" t="s">
        <v>834</v>
      </c>
      <c r="B32" s="4" t="s">
        <v>835</v>
      </c>
      <c r="C32" s="4" t="s">
        <v>835</v>
      </c>
      <c r="D32" s="4" t="s">
        <v>8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79</v>
      </c>
      <c r="B1" s="2" t="s">
        <v>403</v>
      </c>
    </row>
    <row r="2" spans="1:2">
      <c r="A2" s="3" t="s">
        <v>209</v>
      </c>
    </row>
    <row r="3" spans="1:2">
      <c r="A3" s="4" t="s">
        <v>519</v>
      </c>
      <c r="B3" s="7" t="n">
        <v>881</v>
      </c>
    </row>
    <row r="4" spans="1:2">
      <c r="A4" s="4" t="s">
        <v>520</v>
      </c>
      <c r="B4" s="5" t="n">
        <v>870</v>
      </c>
    </row>
    <row r="5" spans="1:2">
      <c r="A5" s="4" t="s">
        <v>521</v>
      </c>
      <c r="B5" s="5" t="n">
        <v>875</v>
      </c>
    </row>
    <row r="6" spans="1:2">
      <c r="A6" s="4" t="s">
        <v>522</v>
      </c>
      <c r="B6" s="5" t="n">
        <v>861</v>
      </c>
    </row>
    <row r="7" spans="1:2">
      <c r="A7" s="4" t="s">
        <v>523</v>
      </c>
      <c r="B7" s="5" t="n">
        <v>843</v>
      </c>
    </row>
    <row r="8" spans="1:2">
      <c r="A8" s="4" t="s">
        <v>880</v>
      </c>
      <c r="B8" s="7" t="n">
        <v>39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4</v>
      </c>
    </row>
    <row r="2" spans="1:3">
      <c r="A2" s="3" t="s">
        <v>824</v>
      </c>
    </row>
    <row r="3" spans="1:3">
      <c r="A3" s="4" t="s">
        <v>882</v>
      </c>
      <c r="B3" s="4" t="s">
        <v>779</v>
      </c>
      <c r="C3" s="4" t="s">
        <v>779</v>
      </c>
    </row>
    <row r="4" spans="1:3">
      <c r="A4" s="4" t="s">
        <v>418</v>
      </c>
    </row>
    <row r="5" spans="1:3">
      <c r="A5" s="3" t="s">
        <v>824</v>
      </c>
    </row>
    <row r="6" spans="1:3">
      <c r="A6" s="4" t="s">
        <v>882</v>
      </c>
      <c r="B6" s="4" t="s">
        <v>883</v>
      </c>
      <c r="C6" s="4" t="s">
        <v>707</v>
      </c>
    </row>
    <row r="7" spans="1:3">
      <c r="A7" s="4" t="s">
        <v>414</v>
      </c>
    </row>
    <row r="8" spans="1:3">
      <c r="A8" s="3" t="s">
        <v>824</v>
      </c>
    </row>
    <row r="9" spans="1:3">
      <c r="A9" s="4" t="s">
        <v>882</v>
      </c>
      <c r="B9" s="4" t="s">
        <v>884</v>
      </c>
      <c r="C9" s="4" t="s">
        <v>885</v>
      </c>
    </row>
    <row r="10" spans="1:3">
      <c r="A10" s="4" t="s">
        <v>886</v>
      </c>
    </row>
    <row r="11" spans="1:3">
      <c r="A11" s="3" t="s">
        <v>824</v>
      </c>
    </row>
    <row r="12" spans="1:3">
      <c r="A12" s="4" t="s">
        <v>882</v>
      </c>
      <c r="B12" s="4" t="s">
        <v>674</v>
      </c>
      <c r="C12" s="4" t="s">
        <v>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4</v>
      </c>
    </row>
    <row r="2" spans="1:3">
      <c r="A2" s="3" t="s">
        <v>824</v>
      </c>
    </row>
    <row r="3" spans="1:3">
      <c r="A3" s="4" t="s">
        <v>826</v>
      </c>
      <c r="B3" s="7" t="n">
        <v>9381</v>
      </c>
      <c r="C3" s="7" t="n">
        <v>10742</v>
      </c>
    </row>
    <row r="4" spans="1:3">
      <c r="A4" s="4" t="s">
        <v>418</v>
      </c>
    </row>
    <row r="5" spans="1:3">
      <c r="A5" s="3" t="s">
        <v>824</v>
      </c>
    </row>
    <row r="6" spans="1:3">
      <c r="A6" s="4" t="s">
        <v>826</v>
      </c>
      <c r="B6" s="5" t="n">
        <v>3468</v>
      </c>
      <c r="C6" s="5" t="n">
        <v>3586</v>
      </c>
    </row>
    <row r="7" spans="1:3">
      <c r="A7" s="4" t="s">
        <v>414</v>
      </c>
    </row>
    <row r="8" spans="1:3">
      <c r="A8" s="3" t="s">
        <v>824</v>
      </c>
    </row>
    <row r="9" spans="1:3">
      <c r="A9" s="4" t="s">
        <v>826</v>
      </c>
      <c r="B9" s="5" t="n">
        <v>5913</v>
      </c>
      <c r="C9" s="5" t="n">
        <v>7156</v>
      </c>
    </row>
    <row r="10" spans="1:3">
      <c r="A10" s="4" t="s">
        <v>479</v>
      </c>
    </row>
    <row r="11" spans="1:3">
      <c r="A11" s="3" t="s">
        <v>824</v>
      </c>
    </row>
    <row r="12" spans="1:3">
      <c r="A12" s="4" t="s">
        <v>826</v>
      </c>
      <c r="B12" s="5" t="n">
        <v>5913</v>
      </c>
      <c r="C12" s="5" t="n">
        <v>7156</v>
      </c>
    </row>
    <row r="13" spans="1:3">
      <c r="A13" s="4" t="s">
        <v>889</v>
      </c>
    </row>
    <row r="14" spans="1:3">
      <c r="A14" s="3" t="s">
        <v>824</v>
      </c>
    </row>
    <row r="15" spans="1:3">
      <c r="A15" s="4" t="s">
        <v>826</v>
      </c>
      <c r="B15" s="5" t="n">
        <v>5913</v>
      </c>
      <c r="C15" s="5" t="n">
        <v>7156</v>
      </c>
    </row>
    <row r="16" spans="1:3">
      <c r="A16" s="4" t="s">
        <v>480</v>
      </c>
    </row>
    <row r="17" spans="1:3">
      <c r="A17" s="3" t="s">
        <v>824</v>
      </c>
    </row>
    <row r="18" spans="1:3">
      <c r="A18" s="4" t="s">
        <v>826</v>
      </c>
      <c r="B18" s="5" t="n">
        <v>3468</v>
      </c>
      <c r="C18" s="5" t="n">
        <v>3586</v>
      </c>
    </row>
    <row r="19" spans="1:3">
      <c r="A19" s="4" t="s">
        <v>890</v>
      </c>
    </row>
    <row r="20" spans="1:3">
      <c r="A20" s="3" t="s">
        <v>824</v>
      </c>
    </row>
    <row r="21" spans="1:3">
      <c r="A21" s="4" t="s">
        <v>826</v>
      </c>
      <c r="B21" s="7" t="n">
        <v>3468</v>
      </c>
      <c r="C21" s="7" t="n">
        <v>35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1</v>
      </c>
      <c r="B1" s="2" t="s">
        <v>1</v>
      </c>
    </row>
    <row r="2" spans="1:3">
      <c r="B2" s="2" t="s">
        <v>2</v>
      </c>
      <c r="C2" s="2" t="s">
        <v>34</v>
      </c>
    </row>
    <row r="3" spans="1:3">
      <c r="A3" s="3" t="s">
        <v>212</v>
      </c>
    </row>
    <row r="4" spans="1:3">
      <c r="A4" s="4" t="s">
        <v>892</v>
      </c>
      <c r="B4" s="4" t="s">
        <v>383</v>
      </c>
      <c r="C4" s="4" t="s">
        <v>384</v>
      </c>
    </row>
    <row r="5" spans="1:3">
      <c r="A5" s="4" t="s">
        <v>893</v>
      </c>
      <c r="B5" s="7" t="n">
        <v>442</v>
      </c>
    </row>
    <row r="6" spans="1:3">
      <c r="A6" s="4" t="s">
        <v>894</v>
      </c>
      <c r="B6" s="4" t="s">
        <v>895</v>
      </c>
    </row>
    <row r="7" spans="1:3">
      <c r="A7" s="4" t="s">
        <v>896</v>
      </c>
      <c r="B7" s="4" t="s">
        <v>897</v>
      </c>
    </row>
    <row r="8" spans="1:3">
      <c r="A8" s="4" t="s">
        <v>898</v>
      </c>
      <c r="B8" s="7" t="n">
        <v>0</v>
      </c>
    </row>
    <row r="9" spans="1:3">
      <c r="A9" s="4" t="s">
        <v>899</v>
      </c>
      <c r="B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4</v>
      </c>
    </row>
    <row r="2" spans="1:3">
      <c r="A2" s="3" t="s">
        <v>901</v>
      </c>
    </row>
    <row r="3" spans="1:3">
      <c r="A3" s="4" t="s">
        <v>47</v>
      </c>
      <c r="B3" s="7" t="n">
        <v>-3001</v>
      </c>
      <c r="C3" s="7" t="n">
        <v>-3361</v>
      </c>
    </row>
    <row r="4" spans="1:3">
      <c r="A4" s="4" t="s">
        <v>902</v>
      </c>
      <c r="B4" s="5" t="n">
        <v>-1087</v>
      </c>
      <c r="C4" s="5" t="n">
        <v>-4688</v>
      </c>
    </row>
    <row r="5" spans="1:3">
      <c r="A5" s="4" t="s">
        <v>903</v>
      </c>
      <c r="B5" s="5" t="n">
        <v>-22</v>
      </c>
      <c r="C5" s="5" t="n">
        <v>-28</v>
      </c>
    </row>
    <row r="6" spans="1:3">
      <c r="A6" s="4" t="s">
        <v>904</v>
      </c>
      <c r="B6" s="5" t="n">
        <v>-2179</v>
      </c>
      <c r="C6" s="5" t="n">
        <v>-2476</v>
      </c>
    </row>
    <row r="7" spans="1:3">
      <c r="A7" s="4" t="s">
        <v>48</v>
      </c>
      <c r="B7" s="5" t="n">
        <v>-357</v>
      </c>
      <c r="C7" s="5" t="n">
        <v>-357</v>
      </c>
    </row>
    <row r="8" spans="1:3">
      <c r="A8" s="4" t="s">
        <v>905</v>
      </c>
      <c r="B8" s="5" t="n">
        <v>-72</v>
      </c>
      <c r="C8" s="5" t="n">
        <v>-111</v>
      </c>
    </row>
    <row r="9" spans="1:3">
      <c r="A9" s="4" t="s">
        <v>534</v>
      </c>
      <c r="B9" s="5" t="n">
        <v>-992</v>
      </c>
      <c r="C9" s="5" t="n">
        <v>-860</v>
      </c>
    </row>
    <row r="10" spans="1:3">
      <c r="A10" s="4" t="s">
        <v>906</v>
      </c>
      <c r="B10" s="5" t="n">
        <v>-279</v>
      </c>
      <c r="C10" s="5" t="n">
        <v>-303</v>
      </c>
    </row>
    <row r="11" spans="1:3">
      <c r="A11" s="4" t="s">
        <v>907</v>
      </c>
      <c r="B11" s="5" t="n">
        <v>-7989</v>
      </c>
      <c r="C11" s="5" t="n">
        <v>-12184</v>
      </c>
    </row>
    <row r="12" spans="1:3">
      <c r="A12" s="3" t="s">
        <v>908</v>
      </c>
    </row>
    <row r="13" spans="1:3">
      <c r="A13" s="4" t="s">
        <v>59</v>
      </c>
      <c r="B13" s="5" t="n">
        <v>6931</v>
      </c>
      <c r="C13" s="5" t="n">
        <v>6901</v>
      </c>
    </row>
    <row r="14" spans="1:3">
      <c r="A14" s="4" t="s">
        <v>909</v>
      </c>
      <c r="B14" s="5" t="n">
        <v>71</v>
      </c>
      <c r="C14" s="5" t="n">
        <v>107</v>
      </c>
    </row>
    <row r="15" spans="1:3">
      <c r="A15" s="4" t="s">
        <v>61</v>
      </c>
      <c r="B15" s="5" t="n">
        <v>867</v>
      </c>
      <c r="C15" s="5" t="n">
        <v>746</v>
      </c>
    </row>
    <row r="16" spans="1:3">
      <c r="A16" s="4" t="s">
        <v>910</v>
      </c>
      <c r="B16" s="5" t="n">
        <v>93</v>
      </c>
      <c r="C16" s="5" t="n">
        <v>200</v>
      </c>
    </row>
    <row r="17" spans="1:3">
      <c r="A17" s="4" t="s">
        <v>911</v>
      </c>
      <c r="B17" s="5" t="n">
        <v>2505</v>
      </c>
      <c r="C17" s="5" t="n">
        <v>3422</v>
      </c>
    </row>
    <row r="18" spans="1:3">
      <c r="A18" s="4" t="s">
        <v>912</v>
      </c>
      <c r="B18" s="5" t="n">
        <v>54</v>
      </c>
      <c r="C18" s="5" t="n">
        <v>158</v>
      </c>
    </row>
    <row r="19" spans="1:3">
      <c r="A19" s="4" t="s">
        <v>913</v>
      </c>
      <c r="B19" s="5" t="n">
        <v>632</v>
      </c>
      <c r="C19" s="5" t="n">
        <v>302</v>
      </c>
    </row>
    <row r="20" spans="1:3">
      <c r="A20" s="4" t="s">
        <v>914</v>
      </c>
      <c r="B20" s="5" t="n">
        <v>1446</v>
      </c>
      <c r="C20" s="5" t="n">
        <v>1956</v>
      </c>
    </row>
    <row r="21" spans="1:3">
      <c r="A21" s="4" t="s">
        <v>906</v>
      </c>
      <c r="B21" s="5" t="n">
        <v>373</v>
      </c>
      <c r="C21" s="5" t="n">
        <v>329</v>
      </c>
    </row>
    <row r="22" spans="1:3">
      <c r="A22" s="4" t="s">
        <v>915</v>
      </c>
      <c r="B22" s="5" t="n">
        <v>12972</v>
      </c>
      <c r="C22" s="5" t="n">
        <v>14121</v>
      </c>
    </row>
    <row r="23" spans="1:3">
      <c r="A23" s="4" t="s">
        <v>50</v>
      </c>
      <c r="B23" s="7" t="n">
        <v>4983</v>
      </c>
      <c r="C23" s="7" t="n">
        <v>19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4</v>
      </c>
    </row>
    <row r="3" spans="1:3">
      <c r="A3" s="3" t="s">
        <v>212</v>
      </c>
    </row>
    <row r="4" spans="1:3">
      <c r="A4" s="4" t="s">
        <v>917</v>
      </c>
      <c r="B4" s="7" t="n">
        <v>2689</v>
      </c>
      <c r="C4" s="7" t="n">
        <v>-5800</v>
      </c>
    </row>
    <row r="5" spans="1:3">
      <c r="A5" s="4" t="s">
        <v>918</v>
      </c>
      <c r="B5" s="5" t="n">
        <v>75</v>
      </c>
      <c r="C5" s="5" t="n">
        <v>81</v>
      </c>
    </row>
    <row r="6" spans="1:3">
      <c r="A6" s="4" t="s">
        <v>919</v>
      </c>
      <c r="B6" s="5" t="n">
        <v>-435</v>
      </c>
      <c r="C6" s="5" t="n">
        <v>-987</v>
      </c>
    </row>
    <row r="7" spans="1:3">
      <c r="A7" s="4" t="s">
        <v>920</v>
      </c>
      <c r="B7" s="5" t="n">
        <v>-94</v>
      </c>
      <c r="C7" s="5" t="n">
        <v>-196</v>
      </c>
    </row>
    <row r="8" spans="1:3">
      <c r="A8" s="4" t="s">
        <v>921</v>
      </c>
      <c r="B8" s="5" t="n">
        <v>266</v>
      </c>
      <c r="C8" s="5" t="n">
        <v>165</v>
      </c>
    </row>
    <row r="9" spans="1:3">
      <c r="A9" s="4" t="s">
        <v>922</v>
      </c>
      <c r="C9" s="5" t="n">
        <v>1276</v>
      </c>
    </row>
    <row r="10" spans="1:3">
      <c r="A10" s="4" t="s">
        <v>923</v>
      </c>
      <c r="C10" s="5" t="n">
        <v>464</v>
      </c>
    </row>
    <row r="11" spans="1:3">
      <c r="A11" s="4" t="s">
        <v>906</v>
      </c>
      <c r="B11" s="5" t="n">
        <v>-45</v>
      </c>
      <c r="C11" s="5" t="n">
        <v>-22</v>
      </c>
    </row>
    <row r="12" spans="1:3">
      <c r="A12" s="4" t="s">
        <v>105</v>
      </c>
      <c r="B12" s="5" t="n">
        <v>2456</v>
      </c>
      <c r="C12" s="5" t="n">
        <v>-5019</v>
      </c>
    </row>
    <row r="13" spans="1:3">
      <c r="A13" s="4" t="s">
        <v>924</v>
      </c>
      <c r="B13" s="5" t="n">
        <v>4300</v>
      </c>
      <c r="C13" s="5" t="n">
        <v>-3444</v>
      </c>
    </row>
    <row r="14" spans="1:3">
      <c r="A14" s="4" t="s">
        <v>925</v>
      </c>
      <c r="B14" s="7" t="n">
        <v>-1844</v>
      </c>
      <c r="C14" s="7" t="n">
        <v>-15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03</v>
      </c>
    </row>
    <row r="2" spans="1:2">
      <c r="A2" s="4" t="s">
        <v>927</v>
      </c>
      <c r="B2" s="7" t="n">
        <v>442</v>
      </c>
    </row>
    <row r="3" spans="1:2">
      <c r="A3" s="4" t="s">
        <v>928</v>
      </c>
    </row>
    <row r="4" spans="1:2">
      <c r="A4" s="4" t="s">
        <v>927</v>
      </c>
      <c r="B4" s="5" t="n">
        <v>2</v>
      </c>
    </row>
    <row r="5" spans="1:2">
      <c r="A5" s="4" t="s">
        <v>929</v>
      </c>
    </row>
    <row r="6" spans="1:2">
      <c r="A6" s="4" t="s">
        <v>927</v>
      </c>
      <c r="B6" s="5" t="n">
        <v>25</v>
      </c>
    </row>
    <row r="7" spans="1:2">
      <c r="A7" s="4" t="s">
        <v>930</v>
      </c>
    </row>
    <row r="8" spans="1:2">
      <c r="A8" s="4" t="s">
        <v>927</v>
      </c>
      <c r="B8" s="5" t="n">
        <v>45</v>
      </c>
    </row>
    <row r="9" spans="1:2">
      <c r="A9" s="4" t="s">
        <v>931</v>
      </c>
    </row>
    <row r="10" spans="1:2">
      <c r="A10" s="4" t="s">
        <v>927</v>
      </c>
      <c r="B10" s="5" t="n">
        <v>77</v>
      </c>
    </row>
    <row r="11" spans="1:2">
      <c r="A11" s="4" t="s">
        <v>932</v>
      </c>
    </row>
    <row r="12" spans="1:2">
      <c r="A12" s="4" t="s">
        <v>927</v>
      </c>
      <c r="B12" s="5" t="n">
        <v>73</v>
      </c>
    </row>
    <row r="13" spans="1:2">
      <c r="A13" s="4" t="s">
        <v>933</v>
      </c>
    </row>
    <row r="14" spans="1:2">
      <c r="A14" s="4" t="s">
        <v>927</v>
      </c>
      <c r="B14" s="5" t="n">
        <v>59</v>
      </c>
    </row>
    <row r="15" spans="1:2">
      <c r="A15" s="4" t="s">
        <v>934</v>
      </c>
    </row>
    <row r="16" spans="1:2">
      <c r="A16" s="4" t="s">
        <v>927</v>
      </c>
      <c r="B16" s="5" t="n">
        <v>33</v>
      </c>
    </row>
    <row r="17" spans="1:2">
      <c r="A17" s="4" t="s">
        <v>935</v>
      </c>
    </row>
    <row r="18" spans="1:2">
      <c r="A18" s="4" t="s">
        <v>927</v>
      </c>
      <c r="B18" s="5" t="n">
        <v>50</v>
      </c>
    </row>
    <row r="19" spans="1:2">
      <c r="A19" s="4" t="s">
        <v>936</v>
      </c>
    </row>
    <row r="20" spans="1:2">
      <c r="A20" s="4" t="s">
        <v>927</v>
      </c>
      <c r="B20" s="5" t="n">
        <v>29</v>
      </c>
    </row>
    <row r="21" spans="1:2">
      <c r="A21" s="4" t="s">
        <v>937</v>
      </c>
    </row>
    <row r="22" spans="1:2">
      <c r="A22" s="4" t="s">
        <v>927</v>
      </c>
      <c r="B22" s="7" t="n">
        <v>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4</v>
      </c>
      <c r="D1" s="2" t="s">
        <v>609</v>
      </c>
    </row>
    <row r="2" spans="1:4">
      <c r="A2" s="3" t="s">
        <v>215</v>
      </c>
    </row>
    <row r="3" spans="1:4">
      <c r="A3" s="4" t="s">
        <v>40</v>
      </c>
      <c r="B3" s="7" t="n">
        <v>35594</v>
      </c>
      <c r="C3" s="7" t="n">
        <v>64982</v>
      </c>
    </row>
    <row r="4" spans="1:4">
      <c r="A4" s="4" t="s">
        <v>41</v>
      </c>
      <c r="B4" s="5" t="n">
        <v>4877</v>
      </c>
      <c r="C4" s="5" t="n">
        <v>2651</v>
      </c>
    </row>
    <row r="5" spans="1:4">
      <c r="A5" s="4" t="s">
        <v>939</v>
      </c>
      <c r="B5" s="7" t="n">
        <v>40471</v>
      </c>
      <c r="C5" s="7" t="n">
        <v>67633</v>
      </c>
      <c r="D5" s="7" t="n">
        <v>869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4</v>
      </c>
    </row>
    <row r="3" spans="1:3">
      <c r="A3" s="3" t="s">
        <v>215</v>
      </c>
    </row>
    <row r="4" spans="1:3">
      <c r="A4" s="4" t="s">
        <v>941</v>
      </c>
      <c r="B4" s="7" t="n">
        <v>4842</v>
      </c>
      <c r="C4" s="7" t="n">
        <v>4506</v>
      </c>
    </row>
    <row r="5" spans="1:3">
      <c r="A5" s="4" t="s">
        <v>942</v>
      </c>
      <c r="B5" s="5" t="n">
        <v>-3236</v>
      </c>
      <c r="C5" s="5" t="n">
        <v>137</v>
      </c>
    </row>
    <row r="6" spans="1:3">
      <c r="A6" s="4" t="s">
        <v>943</v>
      </c>
      <c r="B6" s="5" t="n">
        <v>3369</v>
      </c>
      <c r="C6" s="5" t="n">
        <v>5235</v>
      </c>
    </row>
    <row r="7" spans="1:3">
      <c r="A7" s="4" t="s">
        <v>944</v>
      </c>
      <c r="B7" s="7" t="n">
        <v>698</v>
      </c>
      <c r="C7" s="7" t="n">
        <v>74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5</v>
      </c>
      <c r="B1" s="2" t="s">
        <v>1</v>
      </c>
    </row>
    <row r="2" spans="1:3">
      <c r="B2" s="2" t="s">
        <v>2</v>
      </c>
      <c r="C2" s="2" t="s">
        <v>34</v>
      </c>
    </row>
    <row r="3" spans="1:3">
      <c r="A3" s="3" t="s">
        <v>218</v>
      </c>
    </row>
    <row r="4" spans="1:3">
      <c r="A4" s="4" t="s">
        <v>946</v>
      </c>
      <c r="B4" s="7" t="n">
        <v>3100</v>
      </c>
      <c r="C4" s="7" t="n">
        <v>2800</v>
      </c>
    </row>
    <row r="5" spans="1:3">
      <c r="A5" s="4" t="s">
        <v>947</v>
      </c>
      <c r="B5" s="7" t="n">
        <v>0</v>
      </c>
      <c r="C5" s="7" t="n">
        <v>36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403</v>
      </c>
    </row>
    <row r="2" spans="1:2">
      <c r="A2" s="3" t="s">
        <v>218</v>
      </c>
    </row>
    <row r="3" spans="1:2">
      <c r="A3" s="4" t="s">
        <v>519</v>
      </c>
      <c r="B3" s="7" t="n">
        <v>2269</v>
      </c>
    </row>
    <row r="4" spans="1:2">
      <c r="A4" s="4" t="s">
        <v>520</v>
      </c>
      <c r="B4" s="5" t="n">
        <v>2491</v>
      </c>
    </row>
    <row r="5" spans="1:2">
      <c r="A5" s="4" t="s">
        <v>521</v>
      </c>
      <c r="B5" s="5" t="n">
        <v>2172</v>
      </c>
    </row>
    <row r="6" spans="1:2">
      <c r="A6" s="4" t="s">
        <v>522</v>
      </c>
      <c r="B6" s="5" t="n">
        <v>2171</v>
      </c>
    </row>
    <row r="7" spans="1:2">
      <c r="A7" s="4" t="s">
        <v>523</v>
      </c>
      <c r="B7" s="5" t="n">
        <v>1885</v>
      </c>
    </row>
    <row r="8" spans="1:2">
      <c r="A8" s="4" t="s">
        <v>949</v>
      </c>
      <c r="B8" s="5" t="n">
        <v>15266</v>
      </c>
    </row>
    <row r="9" spans="1:2">
      <c r="A9" s="4" t="s">
        <v>950</v>
      </c>
      <c r="B9" s="7" t="n">
        <v>26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952</v>
      </c>
      <c r="C1" s="2" t="s">
        <v>2</v>
      </c>
      <c r="D1" s="2" t="s">
        <v>34</v>
      </c>
    </row>
    <row r="2" spans="1:4">
      <c r="A2" s="3" t="s">
        <v>953</v>
      </c>
    </row>
    <row r="3" spans="1:4">
      <c r="A3" s="4" t="s">
        <v>954</v>
      </c>
      <c r="B3" s="7" t="n">
        <v>12234</v>
      </c>
      <c r="C3" s="7" t="n">
        <v>12234</v>
      </c>
    </row>
    <row r="4" spans="1:4">
      <c r="A4" s="3" t="s">
        <v>112</v>
      </c>
    </row>
    <row r="5" spans="1:4">
      <c r="A5" s="4" t="s">
        <v>955</v>
      </c>
      <c r="C5" s="5" t="n">
        <v>-576</v>
      </c>
      <c r="D5" s="7" t="n">
        <v>548</v>
      </c>
    </row>
    <row r="6" spans="1:4">
      <c r="A6" s="4" t="s">
        <v>956</v>
      </c>
      <c r="C6" s="5" t="n">
        <v>121</v>
      </c>
      <c r="D6" s="5" t="n">
        <v>-192</v>
      </c>
    </row>
    <row r="7" spans="1:4">
      <c r="A7" s="4" t="s">
        <v>957</v>
      </c>
      <c r="C7" s="5" t="n">
        <v>-3343</v>
      </c>
      <c r="D7" s="5" t="n">
        <v>9117</v>
      </c>
    </row>
    <row r="8" spans="1:4">
      <c r="A8" s="4" t="s">
        <v>958</v>
      </c>
      <c r="C8" s="5" t="n">
        <v>702</v>
      </c>
      <c r="D8" s="5" t="n">
        <v>-3191</v>
      </c>
    </row>
    <row r="9" spans="1:4">
      <c r="A9" s="4" t="s">
        <v>117</v>
      </c>
      <c r="C9" s="5" t="n">
        <v>-1803</v>
      </c>
      <c r="D9" s="5" t="n">
        <v>-6799</v>
      </c>
    </row>
    <row r="10" spans="1:4">
      <c r="A10" s="4" t="s">
        <v>959</v>
      </c>
      <c r="C10" s="5" t="n">
        <v>379</v>
      </c>
      <c r="D10" s="5" t="n">
        <v>2380</v>
      </c>
    </row>
    <row r="11" spans="1:4">
      <c r="A11" s="4" t="s">
        <v>119</v>
      </c>
      <c r="C11" s="5" t="n">
        <v>-4520</v>
      </c>
      <c r="D11" s="5" t="n">
        <v>1863</v>
      </c>
    </row>
    <row r="12" spans="1:4">
      <c r="A12" s="4" t="s">
        <v>137</v>
      </c>
      <c r="B12" s="5" t="n">
        <v>2600</v>
      </c>
    </row>
    <row r="13" spans="1:4">
      <c r="A13" s="4" t="s">
        <v>960</v>
      </c>
      <c r="C13" s="5" t="n">
        <v>-6660</v>
      </c>
      <c r="D13" s="5" t="n">
        <v>12234</v>
      </c>
    </row>
    <row r="14" spans="1:4">
      <c r="A14" s="4" t="s">
        <v>961</v>
      </c>
    </row>
    <row r="15" spans="1:4">
      <c r="A15" s="3" t="s">
        <v>953</v>
      </c>
    </row>
    <row r="16" spans="1:4">
      <c r="A16" s="4" t="s">
        <v>954</v>
      </c>
      <c r="B16" s="5" t="n">
        <v>-2310</v>
      </c>
      <c r="C16" s="5" t="n">
        <v>-2310</v>
      </c>
      <c r="D16" s="5" t="n">
        <v>-2666</v>
      </c>
    </row>
    <row r="17" spans="1:4">
      <c r="A17" s="3" t="s">
        <v>112</v>
      </c>
    </row>
    <row r="18" spans="1:4">
      <c r="A18" s="4" t="s">
        <v>955</v>
      </c>
      <c r="C18" s="5" t="n">
        <v>-576</v>
      </c>
      <c r="D18" s="5" t="n">
        <v>548</v>
      </c>
    </row>
    <row r="19" spans="1:4">
      <c r="A19" s="4" t="s">
        <v>956</v>
      </c>
      <c r="C19" s="5" t="n">
        <v>121</v>
      </c>
      <c r="D19" s="5" t="n">
        <v>-192</v>
      </c>
    </row>
    <row r="20" spans="1:4">
      <c r="A20" s="4" t="s">
        <v>119</v>
      </c>
      <c r="C20" s="5" t="n">
        <v>-455</v>
      </c>
      <c r="D20" s="5" t="n">
        <v>356</v>
      </c>
    </row>
    <row r="21" spans="1:4">
      <c r="A21" s="4" t="s">
        <v>137</v>
      </c>
      <c r="C21" s="5" t="n">
        <v>-569</v>
      </c>
    </row>
    <row r="22" spans="1:4">
      <c r="A22" s="4" t="s">
        <v>960</v>
      </c>
      <c r="C22" s="5" t="n">
        <v>-3334</v>
      </c>
      <c r="D22" s="5" t="n">
        <v>-2310</v>
      </c>
    </row>
    <row r="23" spans="1:4">
      <c r="A23" s="4" t="s">
        <v>962</v>
      </c>
    </row>
    <row r="24" spans="1:4">
      <c r="A24" s="3" t="s">
        <v>953</v>
      </c>
    </row>
    <row r="25" spans="1:4">
      <c r="A25" s="4" t="s">
        <v>954</v>
      </c>
      <c r="B25" s="5" t="n">
        <v>14544</v>
      </c>
      <c r="C25" s="5" t="n">
        <v>14544</v>
      </c>
      <c r="D25" s="5" t="n">
        <v>13037</v>
      </c>
    </row>
    <row r="26" spans="1:4">
      <c r="A26" s="3" t="s">
        <v>112</v>
      </c>
    </row>
    <row r="27" spans="1:4">
      <c r="A27" s="4" t="s">
        <v>957</v>
      </c>
      <c r="C27" s="5" t="n">
        <v>-3343</v>
      </c>
      <c r="D27" s="5" t="n">
        <v>9117</v>
      </c>
    </row>
    <row r="28" spans="1:4">
      <c r="A28" s="4" t="s">
        <v>958</v>
      </c>
      <c r="C28" s="5" t="n">
        <v>702</v>
      </c>
      <c r="D28" s="5" t="n">
        <v>-3191</v>
      </c>
    </row>
    <row r="29" spans="1:4">
      <c r="A29" s="4" t="s">
        <v>117</v>
      </c>
      <c r="C29" s="5" t="n">
        <v>-1803</v>
      </c>
      <c r="D29" s="5" t="n">
        <v>-6799</v>
      </c>
    </row>
    <row r="30" spans="1:4">
      <c r="A30" s="4" t="s">
        <v>959</v>
      </c>
      <c r="C30" s="5" t="n">
        <v>379</v>
      </c>
      <c r="D30" s="5" t="n">
        <v>2380</v>
      </c>
    </row>
    <row r="31" spans="1:4">
      <c r="A31" s="4" t="s">
        <v>119</v>
      </c>
      <c r="C31" s="5" t="n">
        <v>-4065</v>
      </c>
      <c r="D31" s="5" t="n">
        <v>1507</v>
      </c>
    </row>
    <row r="32" spans="1:4">
      <c r="A32" s="4" t="s">
        <v>137</v>
      </c>
      <c r="C32" s="5" t="n">
        <v>3188</v>
      </c>
    </row>
    <row r="33" spans="1:4">
      <c r="A33" s="4" t="s">
        <v>140</v>
      </c>
      <c r="C33" s="5" t="n">
        <v>-16993</v>
      </c>
    </row>
    <row r="34" spans="1:4">
      <c r="A34" s="4" t="s">
        <v>960</v>
      </c>
      <c r="C34" s="5" t="n">
        <v>-3326</v>
      </c>
      <c r="D34" s="5" t="n">
        <v>14544</v>
      </c>
    </row>
    <row r="35" spans="1:4">
      <c r="A35" s="4" t="s">
        <v>125</v>
      </c>
    </row>
    <row r="36" spans="1:4">
      <c r="A36" s="3" t="s">
        <v>953</v>
      </c>
    </row>
    <row r="37" spans="1:4">
      <c r="A37" s="4" t="s">
        <v>954</v>
      </c>
      <c r="B37" s="5" t="n">
        <v>12234</v>
      </c>
      <c r="C37" s="5" t="n">
        <v>12234</v>
      </c>
      <c r="D37" s="5" t="n">
        <v>10371</v>
      </c>
    </row>
    <row r="38" spans="1:4">
      <c r="A38" s="3" t="s">
        <v>112</v>
      </c>
    </row>
    <row r="39" spans="1:4">
      <c r="A39" s="4" t="s">
        <v>955</v>
      </c>
      <c r="C39" s="5" t="n">
        <v>-576</v>
      </c>
      <c r="D39" s="5" t="n">
        <v>548</v>
      </c>
    </row>
    <row r="40" spans="1:4">
      <c r="A40" s="4" t="s">
        <v>956</v>
      </c>
      <c r="C40" s="5" t="n">
        <v>121</v>
      </c>
      <c r="D40" s="5" t="n">
        <v>-192</v>
      </c>
    </row>
    <row r="41" spans="1:4">
      <c r="A41" s="4" t="s">
        <v>957</v>
      </c>
      <c r="C41" s="5" t="n">
        <v>-3343</v>
      </c>
      <c r="D41" s="5" t="n">
        <v>9117</v>
      </c>
    </row>
    <row r="42" spans="1:4">
      <c r="A42" s="4" t="s">
        <v>958</v>
      </c>
      <c r="C42" s="5" t="n">
        <v>702</v>
      </c>
      <c r="D42" s="5" t="n">
        <v>-3191</v>
      </c>
    </row>
    <row r="43" spans="1:4">
      <c r="A43" s="4" t="s">
        <v>117</v>
      </c>
      <c r="C43" s="5" t="n">
        <v>-1803</v>
      </c>
      <c r="D43" s="5" t="n">
        <v>-6799</v>
      </c>
    </row>
    <row r="44" spans="1:4">
      <c r="A44" s="4" t="s">
        <v>959</v>
      </c>
      <c r="C44" s="5" t="n">
        <v>379</v>
      </c>
      <c r="D44" s="5" t="n">
        <v>2380</v>
      </c>
    </row>
    <row r="45" spans="1:4">
      <c r="A45" s="4" t="s">
        <v>119</v>
      </c>
      <c r="C45" s="5" t="n">
        <v>-4520</v>
      </c>
      <c r="D45" s="5" t="n">
        <v>1863</v>
      </c>
    </row>
    <row r="46" spans="1:4">
      <c r="A46" s="4" t="s">
        <v>137</v>
      </c>
      <c r="C46" s="5" t="n">
        <v>2619</v>
      </c>
    </row>
    <row r="47" spans="1:4">
      <c r="A47" s="4" t="s">
        <v>140</v>
      </c>
      <c r="C47" s="5" t="n">
        <v>-16993</v>
      </c>
    </row>
    <row r="48" spans="1:4">
      <c r="A48" s="4" t="s">
        <v>960</v>
      </c>
      <c r="C48" s="5" t="n">
        <v>-6660</v>
      </c>
      <c r="D48" s="5" t="n">
        <v>12234</v>
      </c>
    </row>
    <row r="49" spans="1:4">
      <c r="A49" s="4" t="s">
        <v>440</v>
      </c>
    </row>
    <row r="50" spans="1:4">
      <c r="A50" s="3" t="s">
        <v>953</v>
      </c>
    </row>
    <row r="51" spans="1:4">
      <c r="A51" s="4" t="s">
        <v>954</v>
      </c>
      <c r="B51" s="7" t="n">
        <v>12234</v>
      </c>
      <c r="C51" s="5" t="n">
        <v>12234</v>
      </c>
    </row>
    <row r="52" spans="1:4">
      <c r="A52" s="3" t="s">
        <v>112</v>
      </c>
    </row>
    <row r="53" spans="1:4">
      <c r="A53" s="4" t="s">
        <v>960</v>
      </c>
      <c r="C53" s="7" t="n">
        <v>-6660</v>
      </c>
      <c r="D53" s="7" t="n">
        <v>122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v>
      </c>
      <c r="C1" s="2" t="s">
        <v>34</v>
      </c>
      <c r="D1" s="2" t="s">
        <v>609</v>
      </c>
    </row>
    <row r="2" spans="1:4">
      <c r="A2" s="3" t="s">
        <v>35</v>
      </c>
    </row>
    <row r="3" spans="1:4">
      <c r="A3" s="4" t="s">
        <v>467</v>
      </c>
      <c r="B3" s="7" t="n">
        <v>545870</v>
      </c>
      <c r="C3" s="7" t="n">
        <v>605746</v>
      </c>
    </row>
    <row r="4" spans="1:4">
      <c r="A4" s="4" t="s">
        <v>40</v>
      </c>
      <c r="B4" s="5" t="n">
        <v>35594</v>
      </c>
      <c r="C4" s="5" t="n">
        <v>64982</v>
      </c>
    </row>
    <row r="5" spans="1:4">
      <c r="A5" s="4" t="s">
        <v>964</v>
      </c>
      <c r="B5" s="5" t="n">
        <v>1702</v>
      </c>
      <c r="C5" s="5" t="n">
        <v>1702</v>
      </c>
    </row>
    <row r="6" spans="1:4">
      <c r="A6" s="4" t="s">
        <v>145</v>
      </c>
      <c r="B6" s="5" t="n">
        <v>4983</v>
      </c>
      <c r="C6" s="5" t="n">
        <v>1937</v>
      </c>
    </row>
    <row r="7" spans="1:4">
      <c r="A7" s="4" t="s">
        <v>51</v>
      </c>
      <c r="C7" s="5" t="n">
        <v>7532</v>
      </c>
    </row>
    <row r="8" spans="1:4">
      <c r="A8" s="4" t="s">
        <v>53</v>
      </c>
      <c r="B8" s="5" t="n">
        <v>12571</v>
      </c>
      <c r="C8" s="5" t="n">
        <v>13856</v>
      </c>
    </row>
    <row r="9" spans="1:4">
      <c r="A9" s="4" t="s">
        <v>54</v>
      </c>
      <c r="B9" s="5" t="n">
        <v>1264894</v>
      </c>
      <c r="C9" s="5" t="n">
        <v>1231126</v>
      </c>
    </row>
    <row r="10" spans="1:4">
      <c r="A10" s="3" t="s">
        <v>55</v>
      </c>
    </row>
    <row r="11" spans="1:4">
      <c r="A11" s="4" t="s">
        <v>56</v>
      </c>
      <c r="B11" s="5" t="n">
        <v>30000</v>
      </c>
      <c r="C11" s="5" t="n">
        <v>30000</v>
      </c>
    </row>
    <row r="12" spans="1:4">
      <c r="A12" s="4" t="s">
        <v>965</v>
      </c>
      <c r="B12" s="5" t="n">
        <v>55804</v>
      </c>
      <c r="C12" s="5" t="n">
        <v>55753</v>
      </c>
    </row>
    <row r="13" spans="1:4">
      <c r="A13" s="4" t="s">
        <v>64</v>
      </c>
      <c r="B13" s="5" t="n">
        <v>28202</v>
      </c>
      <c r="C13" s="5" t="n">
        <v>28933</v>
      </c>
    </row>
    <row r="14" spans="1:4">
      <c r="A14" s="4" t="s">
        <v>65</v>
      </c>
      <c r="B14" s="5" t="n">
        <v>1009362</v>
      </c>
      <c r="C14" s="5" t="n">
        <v>980008</v>
      </c>
    </row>
    <row r="15" spans="1:4">
      <c r="A15" s="3" t="s">
        <v>68</v>
      </c>
    </row>
    <row r="16" spans="1:4">
      <c r="A16" s="4" t="s">
        <v>69</v>
      </c>
      <c r="B16" s="5" t="n">
        <v>3757</v>
      </c>
      <c r="C16" s="5" t="n">
        <v>3757</v>
      </c>
    </row>
    <row r="17" spans="1:4">
      <c r="A17" s="4" t="s">
        <v>70</v>
      </c>
      <c r="B17" s="5" t="n">
        <v>123168</v>
      </c>
      <c r="C17" s="5" t="n">
        <v>123180</v>
      </c>
    </row>
    <row r="18" spans="1:4">
      <c r="A18" s="4" t="s">
        <v>71</v>
      </c>
      <c r="B18" s="5" t="n">
        <v>161195</v>
      </c>
      <c r="C18" s="5" t="n">
        <v>136474</v>
      </c>
    </row>
    <row r="19" spans="1:4">
      <c r="A19" s="4" t="s">
        <v>966</v>
      </c>
      <c r="B19" s="5" t="n">
        <v>-6660</v>
      </c>
      <c r="C19" s="5" t="n">
        <v>12234</v>
      </c>
    </row>
    <row r="20" spans="1:4">
      <c r="A20" s="4" t="s">
        <v>73</v>
      </c>
      <c r="B20" s="5" t="n">
        <v>-25928</v>
      </c>
      <c r="C20" s="5" t="n">
        <v>-24527</v>
      </c>
    </row>
    <row r="21" spans="1:4">
      <c r="A21" s="4" t="s">
        <v>74</v>
      </c>
      <c r="B21" s="5" t="n">
        <v>255532</v>
      </c>
      <c r="C21" s="5" t="n">
        <v>251118</v>
      </c>
      <c r="D21" s="7" t="n">
        <v>265736</v>
      </c>
    </row>
    <row r="22" spans="1:4">
      <c r="A22" s="4" t="s">
        <v>967</v>
      </c>
      <c r="B22" s="5" t="n">
        <v>1264894</v>
      </c>
      <c r="C22" s="5" t="n">
        <v>1231126</v>
      </c>
    </row>
    <row r="23" spans="1:4">
      <c r="A23" s="4" t="s">
        <v>440</v>
      </c>
    </row>
    <row r="24" spans="1:4">
      <c r="A24" s="3" t="s">
        <v>35</v>
      </c>
    </row>
    <row r="25" spans="1:4">
      <c r="A25" s="4" t="s">
        <v>467</v>
      </c>
      <c r="B25" s="5" t="n">
        <v>786</v>
      </c>
      <c r="C25" s="5" t="n">
        <v>150</v>
      </c>
    </row>
    <row r="26" spans="1:4">
      <c r="A26" s="4" t="s">
        <v>40</v>
      </c>
      <c r="B26" s="5" t="n">
        <v>10159</v>
      </c>
      <c r="C26" s="5" t="n">
        <v>12194</v>
      </c>
      <c r="D26" s="7" t="n">
        <v>9034</v>
      </c>
    </row>
    <row r="27" spans="1:4">
      <c r="A27" s="4" t="s">
        <v>964</v>
      </c>
      <c r="B27" s="5" t="n">
        <v>344904</v>
      </c>
      <c r="C27" s="5" t="n">
        <v>344496</v>
      </c>
    </row>
    <row r="28" spans="1:4">
      <c r="A28" s="4" t="s">
        <v>145</v>
      </c>
      <c r="B28" s="5" t="n">
        <v>442</v>
      </c>
      <c r="C28" s="5" t="n">
        <v>493</v>
      </c>
    </row>
    <row r="29" spans="1:4">
      <c r="A29" s="4" t="s">
        <v>51</v>
      </c>
      <c r="B29" s="5" t="n">
        <v>6133</v>
      </c>
      <c r="C29" s="5" t="n">
        <v>3914</v>
      </c>
    </row>
    <row r="30" spans="1:4">
      <c r="A30" s="4" t="s">
        <v>53</v>
      </c>
      <c r="B30" s="5" t="n">
        <v>3784</v>
      </c>
      <c r="C30" s="5" t="n">
        <v>3571</v>
      </c>
    </row>
    <row r="31" spans="1:4">
      <c r="A31" s="4" t="s">
        <v>54</v>
      </c>
      <c r="B31" s="5" t="n">
        <v>366208</v>
      </c>
      <c r="C31" s="5" t="n">
        <v>364818</v>
      </c>
    </row>
    <row r="32" spans="1:4">
      <c r="A32" s="3" t="s">
        <v>55</v>
      </c>
    </row>
    <row r="33" spans="1:4">
      <c r="A33" s="4" t="s">
        <v>56</v>
      </c>
      <c r="B33" s="5" t="n">
        <v>30000</v>
      </c>
      <c r="C33" s="5" t="n">
        <v>30000</v>
      </c>
    </row>
    <row r="34" spans="1:4">
      <c r="A34" s="4" t="s">
        <v>965</v>
      </c>
      <c r="B34" s="5" t="n">
        <v>55804</v>
      </c>
      <c r="C34" s="5" t="n">
        <v>55753</v>
      </c>
    </row>
    <row r="35" spans="1:4">
      <c r="A35" s="4" t="s">
        <v>64</v>
      </c>
      <c r="B35" s="5" t="n">
        <v>24872</v>
      </c>
      <c r="C35" s="5" t="n">
        <v>27947</v>
      </c>
    </row>
    <row r="36" spans="1:4">
      <c r="A36" s="4" t="s">
        <v>65</v>
      </c>
      <c r="B36" s="5" t="n">
        <v>110676</v>
      </c>
      <c r="C36" s="5" t="n">
        <v>113700</v>
      </c>
    </row>
    <row r="37" spans="1:4">
      <c r="A37" s="3" t="s">
        <v>68</v>
      </c>
    </row>
    <row r="38" spans="1:4">
      <c r="A38" s="4" t="s">
        <v>69</v>
      </c>
      <c r="B38" s="5" t="n">
        <v>3757</v>
      </c>
      <c r="C38" s="5" t="n">
        <v>3757</v>
      </c>
    </row>
    <row r="39" spans="1:4">
      <c r="A39" s="4" t="s">
        <v>70</v>
      </c>
      <c r="B39" s="5" t="n">
        <v>123168</v>
      </c>
      <c r="C39" s="5" t="n">
        <v>123180</v>
      </c>
    </row>
    <row r="40" spans="1:4">
      <c r="A40" s="4" t="s">
        <v>71</v>
      </c>
      <c r="B40" s="5" t="n">
        <v>161195</v>
      </c>
      <c r="C40" s="5" t="n">
        <v>136474</v>
      </c>
    </row>
    <row r="41" spans="1:4">
      <c r="A41" s="4" t="s">
        <v>966</v>
      </c>
      <c r="B41" s="5" t="n">
        <v>-6660</v>
      </c>
      <c r="C41" s="5" t="n">
        <v>12234</v>
      </c>
    </row>
    <row r="42" spans="1:4">
      <c r="A42" s="4" t="s">
        <v>73</v>
      </c>
      <c r="B42" s="5" t="n">
        <v>-25928</v>
      </c>
      <c r="C42" s="5" t="n">
        <v>-24527</v>
      </c>
    </row>
    <row r="43" spans="1:4">
      <c r="A43" s="4" t="s">
        <v>74</v>
      </c>
      <c r="B43" s="5" t="n">
        <v>255532</v>
      </c>
      <c r="C43" s="5" t="n">
        <v>251118</v>
      </c>
    </row>
    <row r="44" spans="1:4">
      <c r="A44" s="4" t="s">
        <v>967</v>
      </c>
      <c r="B44" s="7" t="n">
        <v>366208</v>
      </c>
      <c r="C44" s="7" t="n">
        <v>3648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4</v>
      </c>
    </row>
    <row r="2" spans="1:3">
      <c r="A2" s="4" t="s">
        <v>77</v>
      </c>
      <c r="B2" s="7" t="n">
        <v>550268</v>
      </c>
      <c r="C2" s="7" t="n">
        <v>604999</v>
      </c>
    </row>
    <row r="3" spans="1:3">
      <c r="A3" s="4" t="s">
        <v>80</v>
      </c>
      <c r="B3" s="7" t="n">
        <v>898</v>
      </c>
      <c r="C3" s="7" t="n">
        <v>949</v>
      </c>
    </row>
    <row r="4" spans="1:3">
      <c r="A4" s="4" t="s">
        <v>81</v>
      </c>
      <c r="B4" s="8" t="n">
        <v>0.18</v>
      </c>
      <c r="C4" s="8" t="n">
        <v>0.18</v>
      </c>
    </row>
    <row r="5" spans="1:3">
      <c r="A5" s="4" t="s">
        <v>82</v>
      </c>
      <c r="B5" s="5" t="n">
        <v>33333333</v>
      </c>
      <c r="C5" s="5" t="n">
        <v>33333333</v>
      </c>
    </row>
    <row r="6" spans="1:3">
      <c r="A6" s="4" t="s">
        <v>83</v>
      </c>
      <c r="B6" s="5" t="n">
        <v>20872831</v>
      </c>
      <c r="C6" s="5" t="n">
        <v>20872831</v>
      </c>
    </row>
    <row r="7" spans="1:3">
      <c r="A7" s="4" t="s">
        <v>84</v>
      </c>
      <c r="B7" s="5" t="n">
        <v>2846131</v>
      </c>
      <c r="C7" s="5" t="n">
        <v>2703803</v>
      </c>
    </row>
    <row r="8" spans="1:3">
      <c r="A8" s="4" t="s">
        <v>440</v>
      </c>
    </row>
    <row r="9" spans="1:3">
      <c r="A9" s="4" t="s">
        <v>77</v>
      </c>
      <c r="B9" s="7" t="n">
        <v>150</v>
      </c>
      <c r="C9" s="7" t="n">
        <v>150</v>
      </c>
    </row>
    <row r="10" spans="1:3">
      <c r="A10" s="4" t="s">
        <v>80</v>
      </c>
      <c r="B10" s="7" t="n">
        <v>898</v>
      </c>
      <c r="C10" s="7" t="n">
        <v>949</v>
      </c>
    </row>
    <row r="11" spans="1:3">
      <c r="A11" s="4" t="s">
        <v>81</v>
      </c>
      <c r="B11" s="8" t="n">
        <v>0.18</v>
      </c>
      <c r="C11" s="8" t="n">
        <v>0.18</v>
      </c>
    </row>
    <row r="12" spans="1:3">
      <c r="A12" s="4" t="s">
        <v>82</v>
      </c>
      <c r="B12" s="5" t="n">
        <v>33333333</v>
      </c>
      <c r="C12" s="5" t="n">
        <v>33333333</v>
      </c>
    </row>
    <row r="13" spans="1:3">
      <c r="A13" s="4" t="s">
        <v>83</v>
      </c>
      <c r="B13" s="5" t="n">
        <v>20872831</v>
      </c>
      <c r="C13" s="5" t="n">
        <v>208728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5:12Z</dcterms:created>
  <dcterms:modified xmlns:dcterms="http://purl.org/dc/terms/" xmlns:xsi="http://www.w3.org/2001/XMLSchema-instance" xsi:type="dcterms:W3CDTF">2019-03-14T16:15:12Z</dcterms:modified>
</cp:coreProperties>
</file>